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Revenue Recognition (Notes)" sheetId="8" state="visible" r:id="rId8"/>
    <sheet xmlns:r="http://schemas.openxmlformats.org/officeDocument/2006/relationships" name="Prepaid Expenses and Other Curr" sheetId="9" state="visible" r:id="rId9"/>
    <sheet xmlns:r="http://schemas.openxmlformats.org/officeDocument/2006/relationships" name="Financing Receivables and Opera" sheetId="10" state="visible" r:id="rId10"/>
    <sheet xmlns:r="http://schemas.openxmlformats.org/officeDocument/2006/relationships" name="Property and Equipment" sheetId="11" state="visible" r:id="rId11"/>
    <sheet xmlns:r="http://schemas.openxmlformats.org/officeDocument/2006/relationships" name="Goodwill and Identifiable Intan" sheetId="12" state="visible" r:id="rId12"/>
    <sheet xmlns:r="http://schemas.openxmlformats.org/officeDocument/2006/relationships" name="Accounts Payable - Floor Plan" sheetId="13" state="visible" r:id="rId13"/>
    <sheet xmlns:r="http://schemas.openxmlformats.org/officeDocument/2006/relationships" name="Accrued Expenses and Other Curr" sheetId="14" state="visible" r:id="rId14"/>
    <sheet xmlns:r="http://schemas.openxmlformats.org/officeDocument/2006/relationships" name="Long-Term Debt and Credit Agre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pplemental Consolidating Info"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Revenue Recognition (Tables)" sheetId="26" state="visible" r:id="rId26"/>
    <sheet xmlns:r="http://schemas.openxmlformats.org/officeDocument/2006/relationships" name="Prepaid Expenses and Other Cu_2" sheetId="27" state="visible" r:id="rId27"/>
    <sheet xmlns:r="http://schemas.openxmlformats.org/officeDocument/2006/relationships" name="Financing Receivables and Ope_2" sheetId="28" state="visible" r:id="rId28"/>
    <sheet xmlns:r="http://schemas.openxmlformats.org/officeDocument/2006/relationships" name="Property and Equipment (Tables)" sheetId="29" state="visible" r:id="rId29"/>
    <sheet xmlns:r="http://schemas.openxmlformats.org/officeDocument/2006/relationships" name="Goodwill and Identifiable Int_2" sheetId="30" state="visible" r:id="rId30"/>
    <sheet xmlns:r="http://schemas.openxmlformats.org/officeDocument/2006/relationships" name="Accrued Expenses and Other Cu_2" sheetId="31" state="visible" r:id="rId31"/>
    <sheet xmlns:r="http://schemas.openxmlformats.org/officeDocument/2006/relationships" name="Long-Term Debt and Credit Agr_2"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Supplemental Consolidating In_2"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Nature of Business and Signif_7" sheetId="41" state="visible" r:id="rId41"/>
    <sheet xmlns:r="http://schemas.openxmlformats.org/officeDocument/2006/relationships" name="Nature of Business and Signif_8" sheetId="42" state="visible" r:id="rId42"/>
    <sheet xmlns:r="http://schemas.openxmlformats.org/officeDocument/2006/relationships" name="Revenue Recognition (Details)" sheetId="43" state="visible" r:id="rId43"/>
    <sheet xmlns:r="http://schemas.openxmlformats.org/officeDocument/2006/relationships" name="Revenue Recognition Narrative (" sheetId="44" state="visible" r:id="rId44"/>
    <sheet xmlns:r="http://schemas.openxmlformats.org/officeDocument/2006/relationships" name="Prepaid Expenses and Other Cu_3" sheetId="45" state="visible" r:id="rId45"/>
    <sheet xmlns:r="http://schemas.openxmlformats.org/officeDocument/2006/relationships" name="Financing Receivables and Ope_3" sheetId="46" state="visible" r:id="rId46"/>
    <sheet xmlns:r="http://schemas.openxmlformats.org/officeDocument/2006/relationships" name="Financing Receivables and Ope_4" sheetId="47" state="visible" r:id="rId47"/>
    <sheet xmlns:r="http://schemas.openxmlformats.org/officeDocument/2006/relationships" name="Financing Receivables and Ope_5"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Accounts Payable - Floor Plan (" sheetId="54" state="visible" r:id="rId54"/>
    <sheet xmlns:r="http://schemas.openxmlformats.org/officeDocument/2006/relationships" name="Accrued Expenses and Other Cu_3" sheetId="55" state="visible" r:id="rId55"/>
    <sheet xmlns:r="http://schemas.openxmlformats.org/officeDocument/2006/relationships" name="Long-Term Debt and Credit Agr_3" sheetId="56" state="visible" r:id="rId56"/>
    <sheet xmlns:r="http://schemas.openxmlformats.org/officeDocument/2006/relationships" name="Long-Term Debt and Credit Agr_4" sheetId="57" state="visible" r:id="rId57"/>
    <sheet xmlns:r="http://schemas.openxmlformats.org/officeDocument/2006/relationships" name="Fair Value Measurements - Finan" sheetId="58" state="visible" r:id="rId58"/>
    <sheet xmlns:r="http://schemas.openxmlformats.org/officeDocument/2006/relationships" name="Share-based Compensation - Narr" sheetId="59" state="visible" r:id="rId59"/>
    <sheet xmlns:r="http://schemas.openxmlformats.org/officeDocument/2006/relationships" name="Share-based Compensation - Shar" sheetId="60" state="visible" r:id="rId60"/>
    <sheet xmlns:r="http://schemas.openxmlformats.org/officeDocument/2006/relationships" name="Earnings Per Share - Reconcilia" sheetId="61" state="visible" r:id="rId61"/>
    <sheet xmlns:r="http://schemas.openxmlformats.org/officeDocument/2006/relationships" name="Earnings Per Share - Potentiall"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Segment Information Recurring v" sheetId="65" state="visible" r:id="rId65"/>
    <sheet xmlns:r="http://schemas.openxmlformats.org/officeDocument/2006/relationships" name="Segment Information Revenue Tim" sheetId="66" state="visible" r:id="rId66"/>
    <sheet xmlns:r="http://schemas.openxmlformats.org/officeDocument/2006/relationships" name="Segment Information Revenue by " sheetId="67" state="visible" r:id="rId67"/>
    <sheet xmlns:r="http://schemas.openxmlformats.org/officeDocument/2006/relationships" name="Segment Information Revenue b_2" sheetId="68" state="visible" r:id="rId68"/>
    <sheet xmlns:r="http://schemas.openxmlformats.org/officeDocument/2006/relationships" name="Supplemental Consolidating In_3" sheetId="69" state="visible" r:id="rId69"/>
    <sheet xmlns:r="http://schemas.openxmlformats.org/officeDocument/2006/relationships" name="Supplemental Consolidating In_4" sheetId="70" state="visible" r:id="rId70"/>
    <sheet xmlns:r="http://schemas.openxmlformats.org/officeDocument/2006/relationships" name="Supplemental Consolidating In_5" sheetId="71" state="visible" r:id="rId71"/>
  </sheets>
  <definedNames/>
  <calcPr calcId="124519" fullCalcOnLoad="1"/>
</workbook>
</file>

<file path=xl/sharedStrings.xml><?xml version="1.0" encoding="utf-8"?>
<sst xmlns="http://schemas.openxmlformats.org/spreadsheetml/2006/main" uniqueCount="579">
  <si>
    <t>Document and Entity Information - shares</t>
  </si>
  <si>
    <t>9 Months Ended</t>
  </si>
  <si>
    <t>Mar. 31, 2019</t>
  </si>
  <si>
    <t>Apr. 30, 2019</t>
  </si>
  <si>
    <t>Document and Entity Information</t>
  </si>
  <si>
    <t>Entity Registrant Name</t>
  </si>
  <si>
    <t>Presidio, Inc.</t>
  </si>
  <si>
    <t>Entity Central Index Key</t>
  </si>
  <si>
    <t>0001631825</t>
  </si>
  <si>
    <t>Document Type</t>
  </si>
  <si>
    <t>10-Q</t>
  </si>
  <si>
    <t>Document Period End Date</t>
  </si>
  <si>
    <t>Mar. 31,
		2019</t>
  </si>
  <si>
    <t>Amendment Flag</t>
  </si>
  <si>
    <t>false</t>
  </si>
  <si>
    <t>Current Fiscal Year End Date</t>
  </si>
  <si>
    <t>--06-30</t>
  </si>
  <si>
    <t>Entity Filer Category</t>
  </si>
  <si>
    <t>Accelerated Filer</t>
  </si>
  <si>
    <t>Entity Emerging Growth Company</t>
  </si>
  <si>
    <t>Entity Small Business</t>
  </si>
  <si>
    <t>Entity Common Stock, Shares Outstanding</t>
  </si>
  <si>
    <t>Document Fiscal Year Focus</t>
  </si>
  <si>
    <t>2019</t>
  </si>
  <si>
    <t>Document Fiscal Period Focus</t>
  </si>
  <si>
    <t>Q3</t>
  </si>
  <si>
    <t>Consolidated Balance Sheets - USD ($) $ in Millions</t>
  </si>
  <si>
    <t>Jun. 30, 2018</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1)</t>
  </si>
  <si>
    <t xml:space="preserve"> </t>
  </si>
  <si>
    <t>Preferred stock:</t>
  </si>
  <si>
    <t>$0.01 par value; 100 shares authorized and zero shares issued and outstanding at March 31, 2019 and June 30, 2018</t>
  </si>
  <si>
    <t>Common stock:</t>
  </si>
  <si>
    <t>$0.01 par value; 250,000,000 shares authorized, 82,661,122 shares issued and outstanding at March 31, 2019 and 92,853,983 shares issued and outstanding at June 30, 2018</t>
  </si>
  <si>
    <t>Additional paid-in capital</t>
  </si>
  <si>
    <t>Retained earning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3 Months Ended</t>
  </si>
  <si>
    <t>Mar. 31, 2018</t>
  </si>
  <si>
    <t>Revenu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extinguishment of debt</t>
  </si>
  <si>
    <t>Other (income) expense, net</t>
  </si>
  <si>
    <t>Total interest and other (income) expense</t>
  </si>
  <si>
    <t>Income (loss) before income taxes</t>
  </si>
  <si>
    <t>Income tax expense (benefit)</t>
  </si>
  <si>
    <t>Net income</t>
  </si>
  <si>
    <t>Earnings per share:</t>
  </si>
  <si>
    <t>Basic (in dollars per share)</t>
  </si>
  <si>
    <t>Diluted (in dollars per share)</t>
  </si>
  <si>
    <t>Weighted-average common shares outstanding:</t>
  </si>
  <si>
    <t>Basic (in shares)</t>
  </si>
  <si>
    <t>Diluted (in shares)</t>
  </si>
  <si>
    <t>Common stock, dividends declared (in dollars per share)</t>
  </si>
  <si>
    <t>Product [Member]</t>
  </si>
  <si>
    <t>Service [Member]</t>
  </si>
  <si>
    <t>Consolidated Statements of Cash Flows - USD ($) $ in Millions</t>
  </si>
  <si>
    <t>Cash flows from operating activities:</t>
  </si>
  <si>
    <t>Adjustments to reconcile net income to net cash provided by operating activities</t>
  </si>
  <si>
    <t>Amortization of intangible assets</t>
  </si>
  <si>
    <t>Depreciation of property and equipment in operating expenses</t>
  </si>
  <si>
    <t>Provision for sales returns and credit losses</t>
  </si>
  <si>
    <t>Amortization of debt issuance costs</t>
  </si>
  <si>
    <t>Noncash lease income</t>
  </si>
  <si>
    <t>Share-based compensation expense</t>
  </si>
  <si>
    <t>Deferred income tax benefit</t>
  </si>
  <si>
    <t>Other</t>
  </si>
  <si>
    <t>Change in assets and liabilities, net of acquisitions and dispositions:</t>
  </si>
  <si>
    <t>Unbilled and accounts receivable</t>
  </si>
  <si>
    <t>Prepaid expenses and other assets</t>
  </si>
  <si>
    <t>Accrued expenses and other liabilities</t>
  </si>
  <si>
    <t>Net cash provided by operating activities</t>
  </si>
  <si>
    <t>Cash flows from investing activities:</t>
  </si>
  <si>
    <t>Acquisition of businesses, net of cash and cash equivalents acquired</t>
  </si>
  <si>
    <t>ProceedsFromEscrowInAcquisitionOf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ssuance of common stock under share-based compensation plans</t>
  </si>
  <si>
    <t>Payments for Repurchase of Common Stock</t>
  </si>
  <si>
    <t>Payments of Ordinary Dividends, Common Stock</t>
  </si>
  <si>
    <t>Proceeds from the discounting of financing receivables</t>
  </si>
  <si>
    <t>Retirements of discounted financing receivables</t>
  </si>
  <si>
    <t>Deferred financing costs</t>
  </si>
  <si>
    <t>Repayments of Subordinated Debt</t>
  </si>
  <si>
    <t>Borrowings of term loans, net of original issue discount</t>
  </si>
  <si>
    <t>Repayments of term loans</t>
  </si>
  <si>
    <t>Net change in accounts payable — floor plan</t>
  </si>
  <si>
    <t>Net cash provided by (used in) financing activities</t>
  </si>
  <si>
    <t>Net decrease in cash and cash equivalents</t>
  </si>
  <si>
    <t>Beginning of the period</t>
  </si>
  <si>
    <t>End of the period</t>
  </si>
  <si>
    <t>Cash paid during the period for:</t>
  </si>
  <si>
    <t>Interest</t>
  </si>
  <si>
    <t>Income Taxes Paid, Net</t>
  </si>
  <si>
    <t>Reduction Of Discounted Lease Assets And Liabilities</t>
  </si>
  <si>
    <t>Cost, Depreciation</t>
  </si>
  <si>
    <t>Consolidated Statements of Stockholders' Equity - USD ($) $ in Millions</t>
  </si>
  <si>
    <t>Total</t>
  </si>
  <si>
    <t>Preferred stock</t>
  </si>
  <si>
    <t>Common stock</t>
  </si>
  <si>
    <t>Beginning balance at Jun. 30, 2017</t>
  </si>
  <si>
    <t>Beginning balance (shares) at Jun. 30, 2017</t>
  </si>
  <si>
    <t>Increase (Decrease) in Stockholders' Equity [Roll Forward]</t>
  </si>
  <si>
    <t>Common stock issued under share-based compensation plans</t>
  </si>
  <si>
    <t>Common stock issued under share-based compensation plans (shares)</t>
  </si>
  <si>
    <t>Ending balance at Mar. 31, 2018</t>
  </si>
  <si>
    <t>Ending balance (shares) at Mar. 31, 2018</t>
  </si>
  <si>
    <t>Beginning balance at Dec. 31, 2017</t>
  </si>
  <si>
    <t>Beginning balance (shares) at Dec. 31, 2017</t>
  </si>
  <si>
    <t>Common stock cash dividend declared</t>
  </si>
  <si>
    <t>Beginning balance at Jun. 30, 2018</t>
  </si>
  <si>
    <t>Beginning balance (shares) at Jun. 30, 2018</t>
  </si>
  <si>
    <t>Common stock repurchased</t>
  </si>
  <si>
    <t>Ending balance at Mar. 31, 2019</t>
  </si>
  <si>
    <t>Ending balance (shares) at Mar. 31, 2019</t>
  </si>
  <si>
    <t>Beginning balance at Dec. 31, 2018</t>
  </si>
  <si>
    <t>Beginning balance (shares) at Dec. 31, 2018</t>
  </si>
  <si>
    <t>Nature of Business and Significant Accounting Policies</t>
  </si>
  <si>
    <t>Accounting Policies [Abstract]</t>
  </si>
  <si>
    <t>Nature of Business and Significant Accounting Policies Description of the Company Presidio, Inc., a Delaware corporation, through its subsidiaries (collectively, the “Company”, “we” and “our”) is a leading provider of information technology (“IT”) solutions to its clients in North America. We enable business transformation through our expertise in IT solutions for agile, secure infrastructure solution sets, with a specific focus on Digital Infrastructure, Cloud and Security solutions. Our solutions are delivered through a broad suite of professional services, including strategy, consulting, design and implementation. We complement our professional services with project management, technology acquisition, managed services, maintenance and support to offer a full lifecycle model. Our services-led, lifecycle model leads to ongoing client engagement. The Company is headquartered in New York, New York and all of its direct and indirect subsidiaries are located in the United States. Public Offerings On March 15, 2019, the Company completed a secondary public offering of 5,000,000 shares of the Company’s common stock by certain of its stockholders, including AP VIII Aegis Holdings, L.P. (“Aegis LP”), an affiliate of investment funds managed by affiliates of Apollo Global Management, LLC at a price to the public of $15.25 per share. The Company did not sell any shares and did not receive any proceeds from the offering. In conjunction with this secondary offering, the Company incurred $0.2 million of expenses, which is presented within transaction costs on the consolidated statement of operations for the three and nine months ended March 31, 2019. On February 12, 2019, the Company completed a secondary public offering of 4,000,000 shares of the Company’s common stock by Aegis LP at a price of $15.11 per share. The Company did not sell any shares and did not receive any proceeds from the offering. In conjunction with this secondary offering, the Company incurred $0.1 million of expenses, which is presented within transaction costs on the consolidated statement of operations for the three and nine months ended March 31, 2019. As a result of the completion of this secondary offering, Aegis LP no longer controls a majority of our common stock and the Company therefore no longer qualifies as a “controlled company” within the meaning of the NASDAQ corporate governance requirements. The NASDAQ rules require that we appoint a majority of independent directors to our Board of Directors within one year of the completion of the secondary offering. As required by the NASDAQ rules, we appointed one independent member to each of our compensation and nominating and corporate governance committees prior to the completion of the secondary offering on February 12, 2019, and then reconstituted the committees on May 6, 2019 so that they are each comprised of a majority of independent members. The NASDAQ rules require that we appoint compensation and nominating and corporate governance committees composed entirely of independent directors within one year of the completion of the secondary offering. During these transition periods, we may elect not to comply with certain NASDAQ corporate governance requirements as permitted by the NASDAQ rules. On September 20, 2018, the Company completed a secondary public offering of 3,000,000 shares of the Company’s common stock by Aegis LP at a price of $15.24 per share. The Company did not sell any shares and did not receive any proceeds from the offering. In conjunction with this secondary offering, the Company incurred $0.3 million of expenses, which is presented within transaction costs on the consolidated statement of operations for the nine months ended March, 31 2019. Share Repurchase On September 6, 2018, the Company, entered into a stock repurchase agreement (the “Stock Repurchase Agreement”) with Aegis LP. Pursuant to the Stock Repurchase Agreement, the Company agreed to repurchase 10,750,000 shares of our common stock from Aegis LP for aggregate consideration of $158.6 million , representing a purchase price of $14.75 per share of common stock (the “Repurchase”). The Stock Repurchase Agreement, the Repurchase and the related transactions were approved by the Company’s Board of Directors and a committee of independent directors. On September 13, 2018, the Repurchase was completed using the net proceeds of $160 million of incremental term loans that were issued on terms substantially identical to the then existing term loans outstanding under our credit agreement (except with respect to issue price). Dividend On May 8, 2019, the Company declared a quarterly cash dividend of $0.04 per share of common stock. The dividend is payable on July 5, 2019 to stockholders of record as of the close of business on June 26, 2019. 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8 . All financial information presented in the financial statements and notes herein is presented in millions except for share and per-share information and percentages. In management’s opinion, all adjustments necessary for a fair presentation of the results of operations, financial position and cash flows for the periods shown have been made. All other adjustments are of a normal recurring nature. The Company has evaluated subsequent events through the issue date of these consolidated financial statements. Revenue Recognition The Company’s revenue is generally derived from the sale of IT solutions to customers. The solutions we sell include products manufactured by third-parties including IT hardware equipment, software and support service contracts, as well as, services that are delivered directly by the Company or via third-party providers. The Company’s sales of IT solutions to customers are recognized in accordance with Accounting Standards Codification (“ASC”) Topic 606, Revenue from Contracts with Customers, which was adopted on July 1, 2018. Under ASC 606, the Company recognizes revenue when it has a contract with a customer and when, or as, it satisfies the performance obligations in the arrangement. Revenue for each performance obligation is recognized either at a point in time or over a period of time in a manner that depicts the transfer of control of the goods or services to the customer at an amount that reflects the consideration that the Company expects to be entitled to in exchange for those goods or services, net of sales taxes collected from customers, which are subsequently remitted to governmental entities. Such recognition requires the Company to use its judgment in accordance with ASC 606 and other applicable rules. The Company has a contract with a customer when there is an agreement that creates legally enforceable rights and obligations that includes: the approval of the parties to the contract, the identification of each party’s rights regarding the goods or services to be transferred, the establishment of payment terms for the goods or services to be transferred, the existence of commercial substance of the contract and the determination that it is probable that the Company will collect substantially all of the consideration to which it will be entitled in the arrangement. Generally, the Company determines it has a legally enforceable contract with the customer when it has a valid purchase order from the customer or it has a confirmatory customer approval of a quote, statement of work, or other binding agreement that individually, or in combination with other arrangements with the customer, satisfies the criteria above. As a provider of third-party products and services, the Company must assess whether it has promised to provide the customer the specific goods or services itself (as a principal) in which case revenue is recognized on a gross basis, or to arrange for those specified goods and services to be provided by another party (as an agent) in which revenue is recognized on a net basis. In applying the principal versus agent accounting guidance, the Company considers several factors and indicators including an assessment of the Company’s role in fulfilling the promise to provide the specific goods or services, the Company’s inventory risk before or after the goods and services are transferred to the customer and the Company’s discretion in establishing prices for the specified goods or services. The Company may be a principal in the fulfillment of some goods and services and an agent for other goods and services within the same contract. The Company’s solutions may consist of a combination of performance obligations including third-party products along with services delivered by the Company and/or third-parties. Contracts that contain multiple performance obligations may have revenue recognized at different times or over different periods of time as discussed in the policies below. For contracts that contain multiple performance obligations, the total transaction price of the contract is allocated to the separate performance obligations based on each performance obligation’s relative standalone selling price. To determine standalone selling prices of the Company’s performance obligations, the Company generally applies a cost-plus margin approach to determine a range of reasonable prices for each performance obligation. When a contract includes variable consideration such as usage-based or user-based fees, service level agreements, or volume-based pricing, the Company estimates the amount which the Company believes it will be entitled in exchange for transferring the promised goods or services to the customer. The Company uses either the expected value method or the most likely amount method to estimate variable consideration based on the facts and circumstances in each contract. The Company updates its estimates as facts and circumstances change throughout the contract. Revenue for each performance obligation is recognized as control of the performance obligation is transferred to the customer. For performance obligations satisfied at a point in time, the Company determines when control has been transferred based on an evaluation of the following indicators: the Company has a present right to payment, the customer has legal title, the Company has transferred physical possession, the customer has the significant risk and rewards of ownership and the customer has accepted the assets. For performance obligations satisfied over a period of time, the Company recognizes revenue using an appropriate method to estimate the progress toward complete satisfaction of the performance obligation. The Company generally does not provide customers with payment terms that would result in the existence of a significant financing component within the transaction price. Revenue for hardware and general software - Revenue from the sale of third-party hardware and general software products is recognized on a gross basis with the associated transaction price recorded as product revenue and the acquisition cost of the product recorded as cost of product revenue, net of vendor rebates. Hardware and general software can be delivered to customers in a variety of ways including drop-shipped by the vendor or supplier, or shipped through one of the Company’s staging warehouses or via electronic delivery for general software licenses. Regardless of the delivery method, revenue from the sale of hardware is recognized at a point in time based on the shipping terms specified in the contract which is when title and the risk of loss are passed to the customer. Our standard shipping terms are freight on board (“FOB”) origin and accordingly, we generally recognize revenue when product ships from our vendor or supplier. In transactions where the shipping terms are FOB destination, revenue is recognized when the promised hardware is delivered to the customer’s specified location. For general software that is pre-installed on hardware products, revenue is recognized at a point in time based on the shipping terms specified in the contract; while general software that is delivered to the customer via electronic download is recognized at a point in time when the information the customer needs to download and install the software has been provided to the customer. Revenue for software as a service (“SaaS”), enterprise license agreements (“ELAs”) or software sold with critical software assurance - In certain software arrangements, we recognize the related revenue on a net basis, with product revenue being equal to the gross margin on the transaction. Third-party software products that are recognized on a net basis include: SaaS to customers whereby the customer receives the right to access software directly from the vendor; ELAs that provide customers with access to manage their software license needs; and software that is accompanied by third-party delivered software assurance that is deemed to be critical or essential to the core functionality of the software license. As we are under no obligation to perform additional services, such as post-customer support or upgrades, revenue is recognized at a point in time as opposed to over the life of the software license. Revenue from these software products is recognized on a net basis at a point in time when the Company has satisfied its agency obligation which is generally when the Company has arranged for the delivery of the software from the third-party to the customer. Revenue for third-party support service contracts - Revenue from the sale of third-party support service contracts is recognized on a net basis, with product revenue being equal to the gross margin on the transaction. As we are under no obligation to perform additional services, revenue is recognized at a point in time as opposed to over the life of the third-party support agreement. Revenue is recognized at a point in time when the Company has satisfied its agency obligation which is generally when the Company has arranged for the support service contract on the customer’s behalf with the third-party. Revenue for professional services - Revenue from professional services is recognized over a period of time as the services are performed and recorded as service revenue with the associated cost recorded as service cost of revenue. For time and material contracts, where the Company has the right to invoice for work performed as completed, the Company recognizes revenue using the “right to invoice” practical expedient as the amount that can be invoiced directly corresponds with satisfaction of the performance obligation. For time and material contracts and fixed priced contracts where invoicing is linked to the achievement of milestones, the Company uses an input based percentage of completion method based on labor hours completed compared to the total estimated hours for the scope of work with revenue accrued or deferred as appropriate. Management bases its estimates on the scope of work being performed, our historical experience performing similar work and the risks and uncertainties surrounding that work. These estimates are adjusted throughout the performance of the contract as work is completed. Revenue for managed services - Revenue from managed services are recognized over a period of time using a time-lapsed method and recorded as service revenue with the associated cost recorded as service cost of revenue. The Company’s managed services are considered to be a series of distinct services due to the services performed being either repetitive on a recurring basis or for being a stand-ready obligation and accordingly are accounted for as a single performance obligation. Accordingly, the Company believes that using a time-based method for recognition is the most appropriate as the services are satisfied evenly over the stated period of performance. Sales returns and credit losses A customer’s ability to return goods and services is considered a form of variable consideration. The Company maintains an estimate for sales returns at the most likely amount based on historical experience. The Company also maintains an estimate for credit losses for uncollectible accounts which is based on historical experience. Warranties Our vendor partners provide warranties to our customers on equipment sold and, as such, we have not estimated a warranty reserve or deferred revenue for potential warranty work. These manufacturer warranties are assurance-type warranties that ensure that products will conform to manufacturer’s specifications and are not considered separate performance obligations. Extended warranties sold separately by manufacturers are considered to be separate performance obligations and are accounted for as third-party support service contracts described above. Contract assets and liabilities Revenue recognized in excess of the amount the Company has invoiced the customer is recorded as unbilled receivables or other assets on the consolidated balance sheet. Unbilled receivables are primarily comprised of professional services with milestone invoicing and contracts with bill in-full invoicing provisions. Payments received from customers in advance of transferring goods or services to customers is recorded as unearned revenue within accrued and other current liabilities or other liabilities on the consolidated balance sheet. Unearned revenue is primarily comprised of payments for professional and managed services which are being provided over a period of time. Freight The Company considers freight billed to its customers as part of the transaction price in the arrangement which is allocated to the product performance obligations in the arrangement. Freight costs are recorded as a cost of product revenue. The Company does not consider shipping to be a separate performance obligation. Contract costs Generally, the only incremental costs of obtaining a contract that the Company incurs are sales commissions paid to our employees. The Company’s sales commission structures are complex and a majority of our sales commission are based on substantive operating metrics in addition to obtaining the contract. Sales commissions that are solely associated with obtaining a contract are capitalized when the amortization period would be one-year or greater; which primarily occurs in sales commissions paid on our managed services contracts. Capitalized sales commissions are amortized over the period they are expected to contribute directly or indirectly to future cash flows. Sales commissions paid on new managed services arrangements are amortized over a period that includes anticipated renewals while sales commissions paid on renewal services are amortized over the contract period. The Company may incur costs to fulfill a contract associated with our professional or managed services, including, but not limited to, turn-up services, purchasing support service contracts and software licenses. These costs are initially deferred as prepaid expenses or other assets and expensed over the period that services are being provided. Principles of Consolidation The Company’s consolidated financial statements include the accounts of Presidio, Inc. and its subsidiaries. All significant intercompany accounts and transactions have been eliminated in consolid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Other Comprehensive Income The Company did not have any components of other comprehensive income for any of the periods presented. Recent Accounting Pronouncements Adopted In May 2014, the FASB issued ASU 2014-09, Revenue from Contracts with Customers (Topic 606) , along with subsequent clarifying ASUs, which outline a single, comprehensive model for accounting for revenue from contracts with customers. Under the standard, revenue is to be recognized upon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See “Revenue Recognition” above for additional information regarding the Company's revenue recognition policies. On July 1, 2018, the Company adopted ASC 606 utilizing the full retrospective method. The adoption of ASC 606 impacted the Company's results as follows (in millions, except per-share data): Three months ended March 31, 2018 Nine months ended March 31, 2018 As Reported ASU 2014-09 Adjustment As Adjusted As Reported ASU 2014-09 Adjustment As Adjusted Revenue Product $ 545.2 $ (16.4 ) $ 528.8 $ 1,714.1 $ (55.6 ) $ 1,658.5 Service 119.9 4.7 124.6 377.6 (2.2 ) 375.4 Total revenue 665.1 (11.7 ) 653.4 2,091.7 (57.8 ) 2,033.9 Cost of revenue Product 429.7 (16.4 ) 413.3 1,359.3 (55.6 ) 1,303.7 Service 96.0 4.5 100.5 299.2 (2.6 ) 296.6 Total cost of revenue 525.7 (11.9 ) 513.8 1,658.5 (58.2 ) 1,600.3 Gross margin $ 139.4 $ 0.2 $ 139.6 $ 433.2 $ 0.4 $ 433.6 Selling expenses $ 70.2 $ 0.3 $ 70.5 $ 201.0 $ — $ 201.0 Operating income $ 18.3 $ (0.1 ) $ 18.2 $ 85.8 $ 0.4 $ 86.2 Income tax benefit $ (5.6 ) $ — $ (5.6 ) $ (83.5 ) $ 0.2 $ (83.3 ) Net income $ 0.6 $ (0.1 ) $ 0.5 $ 119.5 $ 0.2 $ 119.7 Earnings per share: Basic $ 0.01 $ — $ 0.01 $ 1.30 $ 0.01 $ 1.31 Diluted $ 0.01 $ — $ 0.01 $ 1.24 $ — $ 1.24 As of June 30, 2018 As Reported ASU 2014-09 Adjustment As Adjusted Accounts receivable, net $ 613.3 $ (4.6 ) $ 608.7 Unbilled accounts receivable, net $ 156.7 $ 14.8 $ 171.5 Prepaid expenses and other current assets $ 80.7 $ 31.8 $ 112.5 Total assets $ 2,694.3 $ 42.0 $ 2,736.3 Accrued expenses and other current liabilities $ 193.2 $ 35.0 $ 228.2 Deferred income tax liabilities $ 177.7 $ 2.8 $ 180.5 Total liabilities $ 1,938.2 $ 37.8 $ 1,976.0 Retained earnings $ 110.9 $ 4.2 $ 115.1 Total stockholders’ equity $ 756.1 $ 4.2 $ 760.3 Total liabilities and stockholders’ equity $ 2,694.3 $ 42.0 $ 2,736.3 The adoption of ASC 606 impacted net income, as noted above, as well as elements of working capital. Total cash flows from operating activities, investing activities and financing activities remained unchanged for the nine months ended March 31, 2018 . Recent Accounting Pronouncements Not Yet Adopted The Company is still evaluating the impact of the following additional accounting pronouncements not yet adopted as of March 31, 2019 .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ASC 842 is effective for the Company beginning July 1, 2019 and the Company is currently evaluating the impact that the standard will have on the consolidated financial statements. The Company has formed an implementation committee to evaluate the impact of this standard, and the Company's analysis of the new standard will continue through the standard's effective date. The implementation committee is in the process of determining completeness of the Company’s lease portfolio and interpreting the policy elections provisioned by the standard. In addition, the Company is currently in the process of implementing appropriate changes to its business processes, systems and controls to support recognition and disclosure under the standard. The adoption of the standard is not expected to have a material impact on the Company’s leasing business from a lessor perspective. Furthermore, we expect the adoption of the standard to impact the Company’s balance sheet through the recognition of right-of-use assets and lease obligation liabilities; with the vast majority of these balances related to operating leases for our offices and warehouses. The Company does not expect the standard to materially impact the consolidated statement of operations or the consolidated statement of cash flows. In June 2016, the FASB issued ASU 2016-13, Financial Instruments - Credit Losses (Topic 326) , which changes the current incurred loss impairment methodology with a methodology that reflects expected credit losses and requires consideration of a broader range of reasonable and supportable information. This standard requires a modified-retrospective adoption approach and has an effective date for fiscal years beginning after December 15, 2019. The Company does not believe this standard will have a material impact on the consolidated financial statements. In August 2017, the FASB issued ASU 2017-12, Derivatives and Hedging (Topic 815) , which changes the accounting for derivatives and hedging to better align an entity's risk management activities and financial reporting for hedging relationships through changes to both the designation and measurement guidance for qualifying hedging relationships and the presentation of hedge results. The standard has an effective date for fiscal years beginning after December 15, 2018 and interim periods within those fiscal years, with early adoption permitted. The Company does not believe this standard will have a material impact on the consolidated financial statements. In October 2018, the FASB issued ASU 2018-16, Derivatives and Hedging (Topic 815)</t>
  </si>
  <si>
    <t>Revenue Recognition (Notes)</t>
  </si>
  <si>
    <t>Revenue from Contract with Customer [Abstract]</t>
  </si>
  <si>
    <t>Revenue from Contract with Customer [Text Block]</t>
  </si>
  <si>
    <t>Revenue Recognition Contract Assets and Liabilities – Contract assets consist of revenue recognized in excess of the amount the Company has the right to invoice a customer. Contract assets primarily relate to the Company's current and long-term unbilled receivables. As of March 31, 2019 and June 30, 2018 , the current unbilled receivables balance was $210.2 million and $171.5 million , respectively. As of March 31, 2019 and June 30, 2018 , the long-term unbilled receivables balance was $56.9 million and $28.3 million , respectively. Contract liabilities consist of payments received from customers, or such consideration that is contractually due, in advance of transferring goods or services. Contract liabilities primarily relate to the Company's current and long-term unearned revenue. As of March 31, 2019 and June 30, 2018 , the current unearned revenue balance was $62.1 million and $73.0 million , respectively. As of March 31, 2019 and June 30, 2018 , the long-term unearned revenue balance was $17.1 million and $3.8 million , respectively. During the nine months ended March 31, 2019 , the Company recognized $52.6 million of revenue related to its contract liabilities. For contracts greater than one year, the table below discloses the aggregate amount of the transaction price allocated to performance obligations that are unsatisfied (or partially unsatisfied) as of March 31, 2019 and when the Company expects to recognize this revenue, by fiscal year. These performance obligations primarily relate to managed service and public cloud contracts. (in millions) Years ending June 30, 2019 (remaining three months) $ 40.3 2020 134.0 2021 103.7 2022 34.5 2023 11.7 2024 and thereafter 7.0 Total $ 331.2 Disaggregation of revenue Refer to Note 16 for additional information detailing disaggregation of revenue for the three and nine months ended March 31, 2019 and 2018</t>
  </si>
  <si>
    <t>Prepaid Expenses and Other Current Assets</t>
  </si>
  <si>
    <t>Deferred Costs, Capitalized, Prepaid, and Other Assets Disclosure [Abstract]</t>
  </si>
  <si>
    <t>Prepaid Expenses and Other Current Assets Prepaid expenses and other current assets consisted of the following (in millions): June 30, 2018 March 31, 2019 Deferred product costs $ 29.5 $ 18.4 Partner incentive program receivable 32.7 27.8 Prepaid professional services 25.8 25.3 Prepaid reserved instances 2.0 18.6 Prepaid income taxes 4.9 5.3 Other prepaid expenses and current assets 17.6 17.4 Total prepaid expenses and other current assets $ 112.5 $ 112.8</t>
  </si>
  <si>
    <t>Financing Receivables and Operating Leases</t>
  </si>
  <si>
    <t>Leases [Abstract]</t>
  </si>
  <si>
    <t>Financing Receivables and Operating Leases The Company records the lease receivables related to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Financing receivables – The assets and related liabilities for discounted and not discounted sales-type and direct financing leases to financial institutions were as follows as of June 30, 2018 (in millions): Discounted to financial institutions Not discounted to financial institutions Total Financing receivables: Minimum lease payments $ 207.5 $ 2.7 $ 210.2 Estimated net residual values — 7.6 7.6 Unearned income (11.4 ) (0.9 ) (12.3 ) Provision for credit losses — (0.4 ) (0.4 ) Total, net $ 196.1 $ 9.0 $ 205.1 Reported as: Current $ 85.4 $ 2.9 $ 88.3 Long-term 110.7 6.1 116.8 Total, net $ 196.1 $ 9.0 $ 205.1 Discounted financing receivables: Nonrecourse $ 192.6 $ — $ 192.6 Recourse — — — Total $ 192.6 $ — $ 192.6 Reported as: Current $ 84.5 $ — $ 84.5 Long-term 108.1 — 108.1 Total $ 192.6 $ — $ 192.6 The assets and related liabilities for discounted and not discounted sales-type and direct financing leases to financial institutions were as follows as of March 31, 2019 (in millions): Discounted to financial institutions Not discounted to financial institutions Total Financing receivables: Minimum lease payments $ 252.9 $ 3.0 $ 255.9 Estimated net residual values — 6.2 6.2 Unearned income (15.5 ) (0.9 ) (16.4 ) Provision for credit losses — (0.3 ) (0.3 ) Total, net $ 237.4 $ 8.0 $ 245.4 Reported as: Current $ 95.4 $ 1.6 $ 97.0 Long-term 142.0 6.4 148.4 Total, net $ 237.4 $ 8.0 $ 245.4 Discounted financing receivables: Nonrecourse $ 233.1 $ — $ 233.1 Recourse — — — Total $ 233.1 $ — $ 233.1 Reported as: Current $ 94.6 $ — $ 94.6 Long-term 138.5 — 138.5 Total $ 233.1 $ — $ 233.1 The discounted financing receivables associated with sales-type and direct financing type leases are presented in the consolidated balance sheets together with the discounted financing receivables associated with operating leases which is discussed below. Operating leases – Equipment under operating leases and accumulated depreciation are reported as part of other assets in the consolidated balance sheets and were as follows (in millions): June 30, 2018 March 31, 2019 Equipment under operating leases $ 3.4 $ 2.1 Accumulated depreciation (1.9 ) (0.9 ) Total equipment under operating leases, net $ 1.5 $ 1.2 Depreciation expense associated with equipment under operating leases that is included in cost of product revenue within the Company’s consolidated statements of operations was $0.3 million and $0.4 million for the three months ended March 31, 2019 and 2018 , respectively, and $0.9 million and $1.0 million for the nine months ended March 31, 2019 and 2018 , respectively. Liabilities for discounted operating leases to financial institutions were as follows (in millions): June 30, 2018 March 31, 2019 Discounted operating leases: Current $ 0.7 $ 0.5 Noncurrent 0.5 0.3 Total $ 1.2 $ 0.8</t>
  </si>
  <si>
    <t>Property and Equipment</t>
  </si>
  <si>
    <t>Property, Plant and Equipment [Abstract]</t>
  </si>
  <si>
    <t>Property and Equipment Property and equipment and accumulated depreciation and amortization were as follows (in millions): Estimated useful lives June 30, 2018 March 31, 2019 Furniture and fixtures 3 to 7 years $ 8.4 $ 8.5 Equipment 3 to 7 years 28.5 31.9 Software 3 to 5 years 24.4 27.5 Leasehold improvements Life of lease 16.4 19.0 Total property and equipment 77.7 86.9 Accumulated depreciation and amortization (41.8 ) (50.5 ) Total property and equipment, net $ 35.9 $ 36.4 Depreciation and amortization associated with property and equipment that is included in depreciation and amortization within the Company’s consolidated statements of operations was $2.9 million and $2.3 million for the three months ended March 31, 2019 and 2018 , respectively, and $8.2 million and $6.7 million for the nine months ended March 31, 2019 and 2018 , respectively. Depreciation and amortization expense associated with property and equipment directly utilized in support of managed services and cloud services that is included in cost of service revenue within the Company’s consolidated statements of operations was $0.8 million and $1.2 million for the three months ended March 31, 2019 and 2018 , respectively, and $2.6 million and $3.4 million for the nine months ended March 31, 2019 and 2018</t>
  </si>
  <si>
    <t>Goodwill and Identifiable Intangible Assets</t>
  </si>
  <si>
    <t>Goodwill and Intangible Assets Disclosure [Abstract]</t>
  </si>
  <si>
    <t>Goodwill and Identifiable Intangible Assets Goodwill From June 30, 2018 through the date of the consolidated financial statements, no significant events have occurred that would lead us to believe that goodwill was more likely than not impaired. Identifiable Intangible Assets Identifiable intangible assets consisted of the following as of June 30, 2018 (in millions): Range of life (years) Gross amount Accumulated amortization Total, net Finite-lived intangible assets: Customer relationships 5 – 10 $ 724.2 $ (231.4 ) $ 492.8 Developed technology 5 3.6 (2.3 ) 1.3 Trade names 2 1.8 (0.6 ) 1.2 Indefinite-lived intangible assets: Trade names Indefinite 205.0 — 205.0 Total intangible assets $ 934.6 $ (234.3 ) $ 700.3 Identifiable intangible assets consisted of the following as of March 31, 2019 (in millions): Range of life (years) Gross amount Accumulated amortization Total, net Finite-lived intangible assets: Customer relationships 5 – 10 $ 724.2 $ (286.6 ) $ 437.6 Developed technology 5 3.6 (2.8 ) 0.8 Trade names 2 1.3 (0.9 ) 0.4 Indefinite-lived intangible assets: Trade names Indefinite 205.0 — 205.0 Total intangible assets $ 934.1 $ (290.3 ) $ 643.8 Amortization associated with intangible assets was $18.8 million and $18.3 million for the three months ended March 31, 2019 and 2018 , respectively, and $56.4 million and $55.5 million for the nine months ended March 31, 2019 and 2018 , respectively. The weighted-average remaining useful life of the finite-lived intangible assets was 5.9 years and 6.6 years as of March 31, 2019 and June 30, 2018 , respectively. Based on the finite-lived intangible assets recorded at March 31, 2019 , the future amortization expense is expected to be as follows (in millions): Years ending June 30, 2019 (remaining three months) $ 18.8 2020 74.3 2021 73.6 2022 73.5 2023 72.9 2024 and thereafter 125.7 Total $ 438.8</t>
  </si>
  <si>
    <t>Accounts Payable - Floor Plan</t>
  </si>
  <si>
    <t>Line of Credit Facility [Abstract]</t>
  </si>
  <si>
    <t>Accounts Payable – Floor Plan The accounts payable – floor plan balances on the consolidated balance sheets relate to an agreement with a financial institution that provides an indirect wholly-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owned subsidiary’s inventory purchased under the agreement and accounts receivable arising from the sale thereof. Payments on the facility are guaranteed by Presidio LLC and subsidiaries. As of March 31, 2019 and June 30, 2018 , the aggregate availability for purchases under the floor plan was the lesser of $325.0 million or the liquidation value of the pledged assets. The balances outstanding under the accounts payable - floor plan facility were $182.4 million and $210.6 million as of March 31, 2019 and June 30, 2018 Long-term debt consisted of the following (in millions): June 30, 2018 March 31, 2019 Revolving credit facility $ — $ — Receivables securitization facility — — Term loan facility, due February 2024 686.6 771.6 Total long-term debt 686.6 771.6 Unamortized debt issuance costs (15.4 ) (13.9 ) Total long-term debt, net of debt issuance costs $ 671.2 $ 757.7 Reported as: Current $ — $ — Long-term 671.2 757.7 Total long-term debt, net of debt issuance costs $ 671.2 $ 757.7 Receivables Securitization Facility As of March 31, 2019 and June 30, 2018 , there were no outstanding borrowings under the receivables securitization facility. The Company had $250.0 million available under the receivables securitization facility based on the collateral available as of March 31, 2019 . Credit Agreement On March 29, 2019, Presidio LLC and Presidio Networked Solutions LLC (together, the “Borrowers”), subsidiaries of Presidio, Inc., entered into an Incremental Assumption Agreement and Amendment No. 8 (the “Eighth Amendment”) amending the Credit Agreement, dated as of February 2, 2015 (as in effect from time to time, the “Credit Agreement”), by and among the Borrowers, the guarantors party thereto, the lenders party thereto and Credit Suisse AG, Cayman Islands Branch, as administrative agent. Pursuant to the Eighth Amendment, the Borrowers $50.0 million of existing revolving facility commitments (the “Existing Revolving Facility Commitments”) were replaced with $50.0 million of new revolving facility commitments (the “New Revolving Facility Commitments”), having substantially similar terms as the Existing Revolving Facility Commitments, except with respect to the interest rate and maturity date. The interest rate applicable to the New Revolving Facility Commitments was reduced to 2.75% from 4.25% in the case of LIBOR loans, and 1.75% from 3.25% in the case of base rate loans. The New Revolving Facility Commitments will mature on August 2, 2023, approximately 3.5 years later than the February 2, 2020 maturity date that was applicable to the Existing Revolving Facility Commitments. As of March 31, 2019 and June 30, 2018 , there were no borrowings outstanding under the Company's revolving credit facility and $1.4 million and $1.8 million in letters of credit outstanding under the Credit Agreement, respectively. As of March 31, 2019 , the Company was in compliance with the covenants in its Credit Agreement and had $48.6 million available for revolver borrowings thereunder. As of March 31, 2019 , there were $771.6 million of Term Loans outstanding under the Credit Agreement. During the nine months ended March 31, 2019 , the Company made aggregate voluntary prepayments of $75.0 million on the term loan facility under the Credit Agreement, resulting in a $1.5 million</t>
  </si>
  <si>
    <t>Accrued Expenses and Other Current Liabilities</t>
  </si>
  <si>
    <t>Payables and Accruals [Abstract]</t>
  </si>
  <si>
    <t>Accrued Expenses and Other Current Liabilities Accrued expenses and other current liabilities consisted of the following (in millions): June 30, 2018 March 31, 2019 (as adjusted) Accrued compensation $ 54.1 $ 45.6 Accrued equipment purchases/vendor expenses 67.9 106.0 Accrued income taxes 5.1 — Accrued interest 8.3 10.5 Dividend payable — 3.3 Stay, retention and earnout bonuses 5.8 20.8 Unearned revenue 73.0 62.1 Other accrued expenses and current liabilities 14.0 7.6 Total accrued expenses and other current liabilities $ 228.2 $ 255.9</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were measured at their respective fair values upon initial recognition. The fair value hierarchy for the Company’s financial liabilities measured at fair value were as follows as of June 30, 2018 (in millions): Fair value measurement Carrying value Level 1 Level 2 Level 3 Term loans $ 686.6 $ — $ 684.1 $ — The fair value hierarchy for the Company’s financial assets and liabilities measured at fair value were as follows as of March 31, 2019 (in millions): Fair value measurement Carrying value Level 1 Level 2 Level 3 Term loans $ 771.6 $ — $ 758.1 $ — The fair value of the Company’s term loans are estimated based on quoted market prices for the debt which is traded in over-the-counter secondary markets that are not considered active. The carrying value of the Company’s term loans exclude unamortized debt issuance costs.</t>
  </si>
  <si>
    <t>Commitments and Contingencies</t>
  </si>
  <si>
    <t>Commitments and Contingencies Disclosure [Abstract]</t>
  </si>
  <si>
    <t>Commitments and Contingencies Claims and assessments</t>
  </si>
  <si>
    <t>Share-based Compensation</t>
  </si>
  <si>
    <t>Disclosure of Compensation Related Costs, Share-based Payments [Abstract]</t>
  </si>
  <si>
    <t>Share-based Compensation During the nine months ended March 31, 2019 , the Company granted 2,303,035 service-based non-qualified stock options that vest in four equal installments on each of the first four anniversaries of the grant date, all of which were issued pursuant to the Company's 2017 Long-Term Incentive Plan (the "2017 LTIP"). During the nine months ended March 31, 2019 , 75,000 service-based restricted stock units vested and there were 75,000 service-based restricted stock units unvested and outstanding as of March 31, 2019 . During the nine months ended March 31, 2019 , there were 328,441 service-based and rolled options exercised and 262,796 service-based and rolled options expired or forfeited. As of March 31, 2019 , 7,087,062 service-based and rolled options were outstanding, of which 3,101,425 were vested. During the nine months ended March 31, 2019 , there were 214,354 performance-based and market-based options forfeited. As of March 31, 2019 , the performance condition for these options was deemed met; however, as the market condition for vesting had not yet been realized, the total balance of 2,811,614 options outstanding were unvested. As of March 31, 2019 , there were 1,120,478 remaining shares available for issuance under the Presidio, Inc. Employee Stock Purchase Plan (the "ESPP"). On September 5, 2018, the Compensation Committee of the Board of Directors approved an increase to the purchase price discount under the ESPP from 5% to 10% , causing the plan to be deemed compensatory. The Company enacted this change for all ESPP offering periods beginning on or after October 1, 2018. Subsequent to October 1, 2018, we record share-based compensation expense associated with the shares purchased by employees. On March 31, 2019 , the Company held $0.8 million of contributions made by employees that were used to purchase 58,838 shares under the ESPP on April 9, 2019. Share-Based Compensation Expense The following table summarizes the share-based compensation expense recorded in our operating expenses, as follows (in millions): Three months ended March 31, Nine months ended March 31, 2018 2019 2018 2019 Selling expenses $ 0.4 $ 0.4 $ 1.1 $ 1.5 General and administrative expenses 2.7 1.9 4.5 5.4 Total $ 3.1 $ 2.3 $ 5.6 $ 6.9 As of March 31, 2019 , there was $11.6 million of unrecognized share-based compensation expense, $11.4 million of which relates to service-based awards from the 2015 LTIP and 2017 LTIP grants and $0.2 million</t>
  </si>
  <si>
    <t>Earnings Per Share</t>
  </si>
  <si>
    <t>Earnings Per Share [Abstract]</t>
  </si>
  <si>
    <t>Earnings Per Share The following is a reconciliation of the weighted-average number of shares used to compute basic and diluted earnings per share (in millions, except share and per-share data): Three months ended March 31, Nine months ended March 31, 2018 2019 2018 2019 (as adjusted) (as adjusted) Numerator: Earnings $ 0.5 $ 5.0 $ 119.7 $ 25.4 Denominator: Weighted-average shares – basic 92,015,710 82,551,383 91,629,703 85,263,588 Effect of dilutive securities: Share-based awards 4,901,072 3,932,965 4,938,180 3,989,006 Weighted-average shares – diluted 96,916,782 86,484,348 96,567,883 89,252,594 Earnings per share: Basic $ 0.01 $ 0.06 $ 1.31 $ 0.30 Diluted $ 0.01 $ 0.06 $ 1.24 $ 0.28 Potentially dilutive securities that have been excluded from the computation of diluted weighted-average common shares outstanding because their inclusion would have been anti-dilutive consisted of the following: Three months ended March 31, Nine months ended March 31, 2018 2019 2018 2019 Share-based awards excluded from EPS because of anti-dilution 246,793 2,702,068 2,151,086 4,246,681 Share-based awards excluded from EPS because performance or market condition had not been met(1) — 75,029 — 75,029 Total share-based awards excluded from EPS 246,793 2,777,097 2,151,086 4,321,710</t>
  </si>
  <si>
    <t>Income Taxes</t>
  </si>
  <si>
    <t>Income Tax Disclosure [Abstract]</t>
  </si>
  <si>
    <t>Income Taxes The Company recorded income tax expense of $1.9 million and $9.4 million for the three and nine months ended March 31, 2019 , respectively, compared to an income tax benefit of $5.6 million and an income tax benefit of $83.3 million for the three and nine months ended March 31, 2018 , respectively. The Company's effective tax rates for the three months ended March 31, 2019 and 2018 were 27.5% and 109.8% , respectively, and 27.0% and (228.8)% for the nine months ended March 31, 2019 and 2018 , respectively. The Company’s effective tax rates for both periods differed from the U.S. federal statutory tax rate primarily due to the impact of state taxes, permanent differences, and the impact of favorable excess tax benefit deduction related to share-based compensation, as well as, the impact of the legislative tax changes described below. The difference in the effective tax rate for the three and nine months ended March 31, 2018 is primarily due to the impact of the revaluation of deferred tax assets and liabilities as a result of the Tax Cuts and Jobs Act (“TCJA”) enacted on December 22, 2017 that was recorded on a provisional basis in the three and nine months ended March 31, 2018 . The TCJA, among other things, reduced the U.S. federal corporate income tax rate from 35% to 21% . As the Company has a June 30 fiscal year-end, the U.S. federal corporate tax rate for our fiscal year ended June 30, 2019 and 2018 were 21.0% and 28.1%</t>
  </si>
  <si>
    <t>Related Party Transactions</t>
  </si>
  <si>
    <t>Related Party Transactions [Abstract]</t>
  </si>
  <si>
    <t>Related Party Transactions Apollo Global Management, LLC (together with its subsidiaries, “Apollo”) is a leading global alternative investment management firm which owns and operates businesses across a variety of industries. The Company recorded revenue to parties affiliated with Apollo or our directors of $0.6 million for both the three months ended March 31, 2019 and 2018 , respectively, and $5.0 million and $1.4 million for the nine months ended March 31, 2019 and 2018 , respectively. The outstanding receivables associated with parties affiliated with Apollo or our directors were $1.8 million and $1.7 million at March 31, 2019 and June 30, 2018 , respectively. The Company leases an office that is owned by members of the Company’s management. The office location was carried over from a prior acquisition and the Company has continued to renew the lease. Rent expense for the office was $0.1 million for both the three months ended March 31, 2019 and 2018 , respectively, and $0.3 million for both the nine months ended March 31, 2019 and 2018</t>
  </si>
  <si>
    <t>Segment Information</t>
  </si>
  <si>
    <t>Segment Reporting [Abstract]</t>
  </si>
  <si>
    <t>Segment and Disaggregation of Revenue Information Since October 22, 2015, the Company has operated as one reportable segment based on our assessment of how our chief operating decision maker allocates resources and assesses performance across the Company. Geographic Areas Revenue earned by the Company from customers outside of the United States is not material for any of the periods presented. Additionally, the Company does not have long-lived assets outside of the United States. Disaggregation of Revenue We disaggregate our revenue in a number of different ways. The following table presents total revenue disaggregated into recurring and all other revenue (in millions): Three months ended March 31, Nine months ended March 31, 2018 2019 2018 2019 Recurring revenue $ 39.3 $ 59.9 $ 112.4 $ 151.9 All other revenue 614.1 645.3 1,921.5 2,071.0 Total revenue $ 653.4 $ 705.2 $ 2,033.9 $ 2,222.9 The following table presents revenue recognized at a point-in-time and revenue recognized over a period of time (in millions): Three months ended March 31, Nine months ended March 31, 2018 2019 2018 2019 Revenue recognized at a point-in-time $ 523.1 $ 551.1 $ 1,645.2 $ 1,794.0 Revenue recognized over a period of time 130.3 154.1 388.7 428.9 Total revenue $ 653.4 $ 705.2 $ 2,033.9 $ 2,222.9 The following table presents total revenue by solution area (in millions): Three months ended March 31, Nine months ended March 31, 2018 2019 2018 2019 (as adjusted) (as adjusted) Cloud $ 99.9 $ 129.4 $ 335.3 $ 360.1 Security 72.4 84.2 239.6 260.9 Digital Infrastructure 481.1 491.6 1,459.0 1,601.9 Total revenue $ 653.4 $ 705.2 $ 2,033.9 $ 2,222.9 The type of solution sold by the Company to its customers is based upon internal classifications. The following table presents total revenue by customer horizontal (in millions): Three months ended March 31, Nine months ended March 31, 2018 2019 2018 2019 Government $ 103.7 $ 120.4 $ 291.1 $ 376.9 Large 87.0 107.1 310.8 382.0 Mid-market 462.7 477.7 1,432.0 1,464.0 Total revenue $ 653.4 $ 705.2 $ 2,033.9 $ 2,222.9</t>
  </si>
  <si>
    <t>Supplemental Consolidating Information</t>
  </si>
  <si>
    <t>Condensed Financial Information Disclosure [Abstract]</t>
  </si>
  <si>
    <t>Supplemental Consolidating Information The following financial statements set forth condensed consolidating financial information for the Company. The condensed consolidating financial information presents Presidio, Inc. on a standalone basis, Presidio Holdings Inc. and subsidiaries on a consolidated basis as guarantors of the Credit Agreement and the consolidating intercompany adjustments between the entities. Condensed Consolidating Balance Sheet As of June 30, 2018 (as adjusted) Presidio, Inc. Presidio Holdings Inc. &amp; Subsidiaries Intercompany Adjustments Consolidated Assets Current Assets Cash and cash equivalents $ 0.1 $ 36.9 $ — $ 37.0 Accounts receivable, net — 608.7 — 608.7 Unbilled accounts receivable, net — 171.5 — 171.5 Financing receivables, current portion — 88.3 — 88.3 Inventory — 27.7 — 27.7 Prepaid expenses and other current assets 2.9 111.4 (1.8 ) 112.5 Total current assets 3.0 1,044.5 (1.8 ) 1,045.7 Property and equipment, net — 35.9 — 35.9 Deferred tax asset 1.5 — (1.5 ) — Financing receivables, less current portion — 116.8 — 116.8 Goodwill — 803.7 — 803.7 Identifiable intangible assets, net — 700.3 — 700.3 Other assets 755.8 33.9 (755.8 ) 33.9 Total assets $ 760.3 $ 2,735.1 $ (759.1 ) $ 2,736.3 Liabilities and Stockholders’ Equity Current Liabilities Accounts payable – trade $ — $ 457.7 $ — $ 457.7 Accounts payable – floor plan — 210.6 — 210.6 Accrued expenses and other current liabilities — 230.0 (1.8 ) 228.2 Discounted financing receivables, current portion — 85.2 — 85.2 Total current liabilities — 983.5 (1.8 ) 981.7 Long-term debt, net of debt issuance costs and current maturities — 671.2 — 671.2 Discounted financing receivables, less current portion — 108.6 — 108.6 Deferred income tax liabilities — 182.0 (1.5 ) 180.5 Other liabilities — 34.0 — 34.0 Total liabilities — 1,979.3 (3.3 ) 1,976.0 Total stockholders’ equity 760.3 755.8 (755.8 ) 760.3 Total liabilities and stockholders’ equity $ 760.3 $ 2,735.1 $ (759.1 ) $ 2,736.3 Condensed Consolidating Balance Sheet As of March 31, 2019 Presidio, Inc. Presidio Holdings Inc. &amp; Subsidiaries Intercompany Adjustments Consolidated Assets Current Assets Cash and cash equivalents $ 0.3 $ 28.7 $ — $ 29.0 Accounts receivable, net — 600.5 — 600.5 Unbilled accounts receivable, net — 210.2 — 210.2 Financing receivables, current portion — 97.0 — 97.0 Inventory — 27.4 — 27.4 Prepaid expenses and other current assets 6.7 110.0 (3.9 ) 112.8 Total current assets 7.0 1,073.8 (3.9 ) 1,076.9 Property and equipment, net — 36.4 — 36.4 Deferred tax asset 1.4 — (1.4 ) — Financing receivables, less current portion — 148.4 — 148.4 Goodwill — 803.7 — 803.7 Identifiable intangible assets, net — 643.8 — 643.8 Other assets 622.9 92.9 (622.9 ) 92.9 Total assets $ 631.3 $ 2,799.0 $ (628.2 ) $ 2,802.1 Liabilities and Stockholders’ Equity Current Liabilities Accounts payable – trade $ — $ 493.0 $ — 493.0 Accounts payable – floor plan — 182.4 — 182.4 Accrued expenses and other current liabilities 3.4 256.4 (3.9 ) 255.9 Discounted financing receivables, current portion — 95.1 — 95.1 Total current liabilities 3.4 1,026.9 (3.9 ) 1,026.4 Long-term debt, net of debt issuance costs and current maturities — 757.7 — 757.7 Discounted financing receivables, less current portion — 138.9 — 138.9 Deferred income tax liabilities — 181.0 (1.4 ) 179.6 Other liabilities — 71.6 — 71.6 Total liabilities 3.4 2,176.1 (5.3 ) 2,174.2 Total stockholders’ equity 627.9 622.9 (622.9 ) 627.9 Total liabilities and stockholders’ equity $ 631.3 $ 2,799.0 $ (628.2 ) $ 2,802.1 Condensed Consolidating Statement of Operations Three months ended March 31, 2018 (as adjusted) Presidio, Inc. Presidio Holdings Inc. &amp; Subsidiaries Intercompany Adjustments Consolidated Total revenue $ — $ 653.4 $ — $ 653.4 Total cost of revenue — 513.8 — 513.8 Gross margin — 139.6 — 139.6 Operating expenses Selling, general and administrative, and transaction costs 0.4 100.4 — 100.8 Depreciation and amortization — 20.6 — 20.6 Total operating expenses 0.4 121.0 — 121.4 Operating income (loss) (0.4 ) 18.6 — 18.2 Interest and other (income) expense Interest expense — 10.1 — 10.1 Loss on extinguishment of debt — 13.3 — 13.3 Other income, net (0.8 ) (0.1 ) 0.8 (0.1 ) Total interest and other (income) expense (0.8 ) 23.3 0.8 23.3 Income before income taxes 0.4 (4.7 ) (0.8 ) (5.1 ) Income tax expense (0.1 ) (5.5 ) — (5.6 ) Net income $ 0.5 $ 0.8 $ (0.8 ) $ 0.5 Condensed Consolidating Statement of Operations Three months ended March 31, 2019 Presidio, Inc. Presidio Holdings Inc. &amp; Subsidiaries Intercompany Adjustments Consolidated Total revenue $ — $ 705.2 $ — $ 705.2 Total cost of revenue — 548.5 — 548.5 Gross margin — 156.7 — 156.7 Operating expenses Selling, general and administrative, and transaction costs 0.6 114.2 — 114.8 Depreciation and amortization — 21.7 — 21.7 Total operating expenses 0.6 135.9 — 136.5 Operating income (loss) (0.6 ) 20.8 — 20.2 Interest and other (income) expense Interest expense — 13.1 — 13.1 Loss on extinguishment of debt — 0.5 — 0.5 Other income, net (5.5 ) (0.3 ) 5.5 (0.3 ) Total interest and other (income) expense (5.5 ) 13.3 5.5 13.3 Income before income taxes 4.9 7.5 (5.5 ) 6.9 Income tax expense (benefit) (0.1 ) 2.0 — 1.9 Net income $ 5.0 $ 5.5 $ (5.5 ) $ 5.0 Condensed Consolidating Statement of Operations Nine months ended March 31, 2018 (as adjusted) Presidio, Inc. Presidio Holdings Inc. &amp; Subsidiaries Intercompany Adjustments Consolidated Total revenue $ — $ 2,033.9 $ — $ 2,033.9 Total cost of revenue — 1,600.3 — 1,600.3 Gross margin — 433.6 — 433.6 Operating expenses Selling, general and administrative, and transaction costs 1.5 283.6 — 285.1 Depreciation and amortization — 62.3 — 62.3 Total operating expenses 1.5 345.9 — 347.4 Operating income (loss) (1.5 ) 87.7 — 86.2 Interest and other (income) expense Interest expense — 35.3 — 35.3 Loss on extinguishment of debt — 14.8 — 14.8 Other income, net (121.7 ) (0.3 ) 121.7 (0.3 ) Total interest and other (income) expense (121.7 ) 49.8 121.7 49.8 Income before income taxes 120.2 37.9 (121.7 ) 36.4 Income tax expense (benefit) 0.5 (83.8 ) — (83.3 ) Net income $ 119.7 $ 121.7 $ (121.7 ) $ 119.7 Condensed Consolidating Statement of Operations Nine months ended March 31, 2019 Presidio, Inc. Presidio Holdings Inc. &amp; Subsidiaries Intercompany Adjustments Consolidated Total revenue $ — $ 2,222.9 $ — $ 2,222.9 Total cost of revenue — 1,752.5 — 1,752.5 Gross margin — 470.4 — 470.4 Operating expenses Selling, general and administrative, and transaction costs 2.0 330.5 — 332.5 Depreciation and amortization — 64.6 — 64.6 Total operating expenses 2.0 395.1 — 397.1 Operating income (loss) (2.0 ) 75.3 — 73.3 Interest and other (income) expense Interest expense — 37.4 — 37.4 Loss on extinguishment of debt — 1.5 — 1.5 Other income, net (26.9 ) (0.4 ) 26.9 (0.4 ) Total interest and other (income) expense (26.9 ) 38.5 26.9 38.5 Income before income taxes 24.9 36.8 (26.9 ) 34.8 Income tax expense (benefit) (0.5 ) 9.9 — 9.4 Net income $ 25.4 $ 26.9 $ (26.9 ) $ 25.4 Condensed Consolidating Statement of Cash Flows Nine months ended March 31, 2018 (as adjusted) Presidio, Inc. Presidio Holdings Inc. &amp; Subsidiaries Intercompany Adjustments Consolidated Net cash provided by (used in) operating activities) $ (3.7 ) $ 146.4 $ — $ 142.7 Cash flows from investing activities: Acquisition of businesses, net of cash and cash equivalents acquired — (9.5 ) — (9.5 ) Proceeds from collection of escrow related to acquisition of business — 0.2 — 0.2 Additions of equipment under sales-type and direct financing leases — (80.6 ) — (80.6 ) Proceeds from collection of financing receivables — 3.0 — 3.0 Additions to equipment under operating leases — (1.5 ) — (1.5 ) Proceeds from disposition of equipment under operating leases — 0.7 — 0.7 Purchases of property and equipment — (10.5 ) — (10.5 ) Net cash used in investing activities — (98.2 ) — (98.2 ) Cash flows from financing activities: Proceeds from issuance of comment stock under share-based compensation plans 3.3 2.6 — 5.9 Proceeds from the discounting of financing receivables — 81.5 — 81.5 Retirements of discounted financing receivables — (5.7 ) — (5.7 ) Deferred financing cost on receivables securitization facility — (1.2 ) — (1.2 ) Repayments of senior and subordinated notes — (135.7 ) — (135.7 ) Borrowings on term loans, net of original issue discount — 138.2 — 138.2 Repayments of term loans — (75.0 ) — (75.0 ) Net change in accounts payable — floor plan — (55.1 ) — (55.1 ) Net cash provided by (used in) financing activities 3.3 (50.4 ) — (47.1 ) Net decrease in cash and cash equivalents (0.4 ) (2.2 ) — (2.6 ) Cash and cash equivalents: Beginning of the period 0.7 26.8 — 27.5 End of the period $ 0.3 $ 24.6 $ — $ 24.9 Condensed Consolidating Statement of Cash Flows Nine months ended March 31, 2019 Presidio, Inc. Presidio Holdings Inc. &amp; Subsidiaries Intercompany Adjustments Consolidated Net cash provided by (used in) operating activities) $ (3.6 ) $ 110.2 $ — $ 106.6 Cash flows from investing activities: Return of capital from subsidiary 158.6 — (158.6 ) — Dividends received 6.6 — (6.6 ) — Additions to equipment under operating leases — (0.3 ) — (0.3 ) Proceeds from disposition of equipment under operating leases — 0.6 — 0.6 Additions of equipment under sales-type and direct financing leases — (122.8 ) — (122.8 ) Proceeds from collection of financing receivables — 6.8 — 6.8 Purchases of property and equipment — (11.3 ) — (11.3 ) Net cash provided by (used in) investing activities) 165.2 (127.0 ) (165.2 ) (127.0 ) Cash flows from financing activities: Proceeds from issuance of comment stock under share-based compensation plans 3.8 — — 3.8 Common stock repurchased (158.6 ) — (158.6 ) Return of capital to parent — (158.6 ) 158.6 — Dividends paid (6.6 ) (6.6 ) 6.6 (6.6 ) Proceeds from the discounting of financing receivables — 141.4 141.4 Retirements of discounted financing receivables — (21.6 ) (21.6 ) Deferred financing costs — (0.8 ) — (0.8 ) Borrowings on term loans, net of original issue discount — 158.1 — 158.1 Repayments of term loans — (75.0 ) — (75.0 ) Net change in accounts payable — floor plan — (28.3 ) — (28.3 ) Net cash provided by (used in) financing activities (161.4 ) 8.6 165.2 12.4 Net increase (decrease) in cash and cash equivalents 0.2 (8.2 ) — (8.0 ) Cash and cash equivalents: Beginning of the period 0.1 36.9 — 37.0 End of the period $ 0.3 $ 28.7 $ — $ 29.0</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nd Securities and Exchange Commission ("SEC") rules and regulations for interim reporting periods. The consolidated financial statements do not include all disclosures normally made in annual financial statements. These consolidated financial statements should be read in conjunction with the audited consolidated financial statements included within the Company's Annual Report on Form 10-K for the fiscal year ended June 30, 2018</t>
  </si>
  <si>
    <t>Revenue Recognition, Policy [Policy Text Block]</t>
  </si>
  <si>
    <t xml:space="preserve">Revenue Recognition The Company’s revenue is generally derived from the sale of IT solutions to customers. The solutions we sell include products manufactured by third-parties including IT hardware equipment, software and support service contracts, as well as, services that are delivered directly by the Company or via third-party providers. The Company’s sales of IT solutions to customers are recognized in accordance with Accounting Standards Codification (“ASC”) Topic 606, Revenue from Contracts with Customers, which was adopted on July 1, 2018. Under ASC 606, the Company recognizes revenue when it has a contract with a customer and when, or as, it satisfies the performance obligations in the arrangement. Revenue for each performance obligation is recognized either at a point in time or over a period of time in a manner that depicts the transfer of control of the goods or services to the customer at an amount that reflects the consideration that the Company expects to be entitled to in exchange for those goods or services, net of sales taxes collected from customers, which are subsequently remitted to governmental entities. Such recognition requires the Company to use its judgment in accordance with ASC 606 and other applicable rules. The Company has a contract with a customer when there is an agreement that creates legally enforceable rights and obligations that includes: the approval of the parties to the contract, the identification of each party’s rights regarding the goods or services to be transferred, the establishment of payment terms for the goods or services to be transferred, the existence of commercial substance of the contract and the determination that it is probable that the Company will collect substantially all of the consideration to which it will be entitled in the arrangement. Generally, the Company determines it has a legally enforceable contract with the customer when it has a valid purchase order from the customer or it has a confirmatory customer approval of a quote, statement of work, or other binding agreement that individually, or in combination with other arrangements with the customer, satisfies the criteria above. As a provider of third-party products and services, the Company must assess whether it has promised to provide the customer the specific goods or services itself (as a principal) in which case revenue is recognized on a gross basis, or to arrange for those specified goods and services to be provided by another party (as an agent) in which revenue is recognized on a net basis. In applying the principal versus agent accounting guidance, the Company considers several factors and indicators including an assessment of the Company’s role in fulfilling the promise to provide the specific goods or services, the Company’s inventory risk before or after the goods and services are transferred to the customer and the Company’s discretion in establishing prices for the specified goods or services. The Company may be a principal in the fulfillment of some goods and services and an agent for other goods and services within the same contract. The Company’s solutions may consist of a combination of performance obligations including third-party products along with services delivered by the Company and/or third-parties. Contracts that contain multiple performance obligations may have revenue recognized at different times or over different periods of time as discussed in the policies below. For contracts that contain multiple performance obligations, the total transaction price of the contract is allocated to the separate performance obligations based on each performance obligation’s relative standalone selling price. To determine standalone selling prices of the Company’s performance obligations, the Company generally applies a cost-plus margin approach to determine a range of reasonable prices for each performance obligation. When a contract includes variable consideration such as usage-based or user-based fees, service level agreements, or volume-based pricing, the Company estimates the amount which the Company believes it will be entitled in exchange for transferring the promised goods or services to the customer. The Company uses either the expected value method or the most likely amount method to estimate variable consideration based on the facts and circumstances in each contract. The Company updates its estimates as facts and circumstances change throughout the contract. Revenue for each performance obligation is recognized as control of the performance obligation is transferred to the customer. For performance obligations satisfied at a point in time, the Company determines when control has been transferred based on an evaluation of the following indicators: the Company has a present right to payment, the customer has legal title, the Company has transferred physical possession, the customer has the significant risk and rewards of ownership and the customer has accepted the assets. For performance obligations satisfied over a period of time, the Company recognizes revenue using an appropriate method to estimate the progress toward complete satisfaction of the performance obligation. The Company generally does not provide customers with payment terms that would result in the existence of a significant financing component within the transaction price. Revenue for hardware and general software - Revenue from the sale of third-party hardware and general software products is recognized on a gross basis with the associated transaction price recorded as product revenue and the acquisition cost of the product recorded as cost of product revenue, net of vendor rebates. Hardware and general software can be delivered to customers in a variety of ways including drop-shipped by the vendor or supplier, or shipped through one of the Company’s staging warehouses or via electronic delivery for general software licenses. Regardless of the delivery method, revenue from the sale of hardware is recognized at a point in time based on the shipping terms specified in the contract which is when title and the risk of loss are passed to the customer. Our standard shipping terms are freight on board (“FOB”) origin and accordingly, we generally recognize revenue when product ships from our vendor or supplier. In transactions where the shipping terms are FOB destination, revenue is recognized when the promised hardware is delivered to the customer’s specified location. For general software that is pre-installed on hardware products, revenue is recognized at a point in time based on the shipping terms specified in the contract; while general software that is delivered to the customer via electronic download is recognized at a point in time when the information the customer needs to download and install the software has been provided to the customer. Revenue for software as a service (“SaaS”), enterprise license agreements (“ELAs”) or software sold with critical software assurance - In certain software arrangements, we recognize the related revenue on a net basis, with product revenue being equal to the gross margin on the transaction. Third-party software products that are recognized on a net basis include: SaaS to customers whereby the customer receives the right to access software directly from the vendor; ELAs that provide customers with access to manage their software license needs; and software that is accompanied by third-party delivered software assurance that is deemed to be critical or essential to the core functionality of the software license. As we are under no obligation to perform additional services, such as post-customer support or upgrades, revenue is recognized at a point in time as opposed to over the life of the software license. Revenue from these software products is recognized on a net basis at a point in time when the Company has satisfied its agency obligation which is generally when the Company has arranged for the delivery of the software from the third-party to the customer. Revenue for third-party support service contracts - Revenue from the sale of third-party support service contracts is recognized on a net basis, with product revenue being equal to the gross margin on the transaction. As we are under no obligation to perform additional services, revenue is recognized at a point in time as opposed to over the life of the third-party support agreement. Revenue is recognized at a point in time when the Company has satisfied its agency obligation which is generally when the Company has arranged for the support service contract on the customer’s behalf with the third-party. Revenue for professional services - Revenue from professional services is recognized over a period of time as the services are performed and recorded as service revenue with the associated cost recorded as service cost of revenue. For time and material contracts, where the Company has the right to invoice for work performed as completed, the Company recognizes revenue using the “right to invoice” practical expedient as the amount that can be invoiced directly corresponds with satisfaction of the performance obligation. For time and material contracts and fixed priced contracts where invoicing is linked to the achievement of milestones, the Company uses an input based percentage of completion method based on labor hours completed compared to the total estimated hours for the scope of work with revenue accrued or deferred as appropriate. Management bases its estimates on the scope of work being performed, our historical experience performing similar work and the risks and uncertainties surrounding that work. These estimates are adjusted throughout the performance of the contract as work is completed. Revenue for managed services - Revenue from managed services are recognized over a period of time using a time-lapsed method and recorded as service revenue with the associated cost recorded as service cost of revenue. The Company’s managed services are considered to be a series of distinct services due to the services performed being either repetitive on a recurring basis or for being a stand-ready obligation and accordingly are accounted for as a single performance obligation. Accordingly, the Company believes that using a time-based method for recognition is the most appropriate as the services are satisfied evenly over the stated period of performance. Sales returns and credit losses A customer’s ability to return goods and services is considered a form of variable consideration. The Company maintains an estimate for sales returns at the most likely amount based on historical experience. The Company also maintains an estimate for credit losses for uncollectible accounts which is based on historical experience. Warranties Our vendor partners provide warranties to our customers on equipment sold and, as such, we have not estimated a warranty reserve or deferred revenue for potential warranty work. These manufacturer warranties are assurance-type warranties that ensure that products will conform to manufacturer’s specifications and are not considered separate performance obligations. Extended warranties sold separately by manufacturers are considered to be separate performance obligations and are accounted for as third-party support service contracts described above. Contract assets and liabilities Revenue recognized in excess of the amount the Company has invoiced the customer is recorded as unbilled receivables or other assets on the consolidated balance sheet. Unbilled receivables are primarily comprised of professional services with milestone invoicing and contracts with bill in-full invoicing provisions. Payments received from customers in advance of transferring goods or services to customers is recorded as unearned revenue within accrued and other current liabilities or other liabilities on the consolidated balance sheet. Unearned revenue is primarily comprised of payments for professional and managed services which are being provided over a period of time. Freight The Company considers freight billed to its customers as part of the transaction price in the arrangement which is allocated to the product performance obligations in the arrangement. Freight costs are recorded as a cost of product revenue. The Company does not consider shipping to be a separate performance obligation. Contract costs Generally, the only incremental costs of obtaining a contract that the Company incurs are sales commissions paid to our employees. The Company’s sales commission structures are complex and a majority of our sales commission are based on substantive operating metrics in addition to obtaining the contract. Sales commissions that are solely associated with obtaining a contract are capitalized when the amortization period would be one-year or greater; which primarily occurs in sales commissions paid on our managed services contracts. Capitalized sales commissions are amortized over the period they are expected to contribute directly or indirectly to future cash flows. Sales commissions paid on new managed services arrangements are amortized over a period that includes anticipated renewals while sales commissions paid on renewal services are amortized over the contract period. </t>
  </si>
  <si>
    <t>Principles of Consolidation</t>
  </si>
  <si>
    <t>Principles of Consolidation The Company’s consolidated financial statements include the accounts of Presidio, Inc. and its subsidiaries. All significant intercompany accounts and transactions have been eliminated in consolidation.</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Comprehensive Income, Policy [Policy Text Block]</t>
  </si>
  <si>
    <t>Other Comprehensive Income</t>
  </si>
  <si>
    <t>Recent Accounting Pronouncements Adopted During the Period and Recent Accounting Pronouncements Not Yet Adopted</t>
  </si>
  <si>
    <t>Recent Accounting Pronouncements Adopted In May 2014, the FASB issued ASU 2014-09, Revenue from Contracts with Customers (Topic 606) , along with subsequent clarifying ASUs, which outline a single, comprehensive model for accounting for revenue from contracts with customers. Under the standard, revenue is to be recognized upon the transfer of promised goods or services to a customer, in an amount that reflects the consideration the entity expects to receive in exchange for those goods or services. In addition, the standard requires disclosure of the nature, amount, timing, and uncertainty of revenue and cash flows arising from contracts with customers. See “Revenue Recognition” above for additional information regarding the Company's revenue recognition policies. On July 1, 2018, the Company adopted ASC 606 utilizing the full retrospective method. The adoption of ASC 606 impacted the Company's results as follows (in millions, except per-share data): Three months ended March 31, 2018 Nine months ended March 31, 2018 As Reported ASU 2014-09 Adjustment As Adjusted As Reported ASU 2014-09 Adjustment As Adjusted Revenue Product $ 545.2 $ (16.4 ) $ 528.8 $ 1,714.1 $ (55.6 ) $ 1,658.5 Service 119.9 4.7 124.6 377.6 (2.2 ) 375.4 Total revenue 665.1 (11.7 ) 653.4 2,091.7 (57.8 ) 2,033.9 Cost of revenue Product 429.7 (16.4 ) 413.3 1,359.3 (55.6 ) 1,303.7 Service 96.0 4.5 100.5 299.2 (2.6 ) 296.6 Total cost of revenue 525.7 (11.9 ) 513.8 1,658.5 (58.2 ) 1,600.3 Gross margin $ 139.4 $ 0.2 $ 139.6 $ 433.2 $ 0.4 $ 433.6 Selling expenses $ 70.2 $ 0.3 $ 70.5 $ 201.0 $ — $ 201.0 Operating income $ 18.3 $ (0.1 ) $ 18.2 $ 85.8 $ 0.4 $ 86.2 Income tax benefit $ (5.6 ) $ — $ (5.6 ) $ (83.5 ) $ 0.2 $ (83.3 ) Net income $ 0.6 $ (0.1 ) $ 0.5 $ 119.5 $ 0.2 $ 119.7 Earnings per share: Basic $ 0.01 $ — $ 0.01 $ 1.30 $ 0.01 $ 1.31 Diluted $ 0.01 $ — $ 0.01 $ 1.24 $ — $ 1.24 As of June 30, 2018 As Reported ASU 2014-09 Adjustment As Adjusted Accounts receivable, net $ 613.3 $ (4.6 ) $ 608.7 Unbilled accounts receivable, net $ 156.7 $ 14.8 $ 171.5 Prepaid expenses and other current assets $ 80.7 $ 31.8 $ 112.5 Total assets $ 2,694.3 $ 42.0 $ 2,736.3 Accrued expenses and other current liabilities $ 193.2 $ 35.0 $ 228.2 Deferred income tax liabilities $ 177.7 $ 2.8 $ 180.5 Total liabilities $ 1,938.2 $ 37.8 $ 1,976.0 Retained earnings $ 110.9 $ 4.2 $ 115.1 Total stockholders’ equity $ 756.1 $ 4.2 $ 760.3 Total liabilities and stockholders’ equity $ 2,694.3 $ 42.0 $ 2,736.3 The adoption of ASC 606 impacted net income, as noted above, as well as elements of working capital. Total cash flows from operating activities, investing activities and financing activities remained unchanged for the nine months ended March 31, 2018 . Recent Accounting Pronouncements Not Yet Adopted The Company is still evaluating the impact of the following additional accounting pronouncements not yet adopted as of March 31, 2019 .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ASC 842 is effective for the Company beginning July 1, 2019 and the Company is currently evaluating the impact that the standard will have on the consolidated financial statements. The Company has formed an implementation committee to evaluate the impact of this standard, and the Company's analysis of the new standard will continue through the standard's effective date. The implementation committee is in the process of determining completeness of the Company’s lease portfolio and interpreting the policy elections provisioned by the standard. In addition, the Company is currently in the process of implementing appropriate changes to its business processes, systems and controls to support recognition and disclosure under the standard. The adoption of the standard is not expected to have a material impact on the Company’s leasing business from a lessor perspective. Furthermore, we expect the adoption of the standard to impact the Company’s balance sheet through the recognition of right-of-use assets and lease obligation liabilities; with the vast majority of these balances related to operating leases for our offices and warehouses. The Company does not expect the standard to materially impact the consolidated statement of operations or the consolidated statement of cash flows. In June 2016, the FASB issued ASU 2016-13, Financial Instruments - Credit Losses (Topic 326) , which changes the current incurred loss impairment methodology with a methodology that reflects expected credit losses and requires consideration of a broader range of reasonable and supportable information. This standard requires a modified-retrospective adoption approach and has an effective date for fiscal years beginning after December 15, 2019. The Company does not believe this standard will have a material impact on the consolidated financial statements. In August 2017, the FASB issued ASU 2017-12, Derivatives and Hedging (Topic 815) , which changes the accounting for derivatives and hedging to better align an entity's risk management activities and financial reporting for hedging relationships through changes to both the designation and measurement guidance for qualifying hedging relationships and the presentation of hedge results. The standard has an effective date for fiscal years beginning after December 15, 2018 and interim periods within those fiscal years, with early adoption permitted. The Company does not believe this standard will have a material impact on the consolidated financial statements. In October 2018, the FASB issued ASU 2018-16, Derivatives and Hedging (Topic 815)</t>
  </si>
  <si>
    <t>Nature of Business and Significant Accounting Policies (Tables)</t>
  </si>
  <si>
    <t>Schedule of New Accounting Pronouncements and Changes in Accounting Principles</t>
  </si>
  <si>
    <t>On July 1, 2018, the Company adopted ASC 606 utilizing the full retrospective method. The adoption of ASC 606 impacted the Company's results as follows (in millions, except per-share data): Three months ended March 31, 2018 Nine months ended March 31, 2018 As Reported ASU 2014-09 Adjustment As Adjusted As Reported ASU 2014-09 Adjustment As Adjusted Revenue Product $ 545.2 $ (16.4 ) $ 528.8 $ 1,714.1 $ (55.6 ) $ 1,658.5 Service 119.9 4.7 124.6 377.6 (2.2 ) 375.4 Total revenue 665.1 (11.7 ) 653.4 2,091.7 (57.8 ) 2,033.9 Cost of revenue Product 429.7 (16.4 ) 413.3 1,359.3 (55.6 ) 1,303.7 Service 96.0 4.5 100.5 299.2 (2.6 ) 296.6 Total cost of revenue 525.7 (11.9 ) 513.8 1,658.5 (58.2 ) 1,600.3 Gross margin $ 139.4 $ 0.2 $ 139.6 $ 433.2 $ 0.4 $ 433.6 Selling expenses $ 70.2 $ 0.3 $ 70.5 $ 201.0 $ — $ 201.0 Operating income $ 18.3 $ (0.1 ) $ 18.2 $ 85.8 $ 0.4 $ 86.2 Income tax benefit $ (5.6 ) $ — $ (5.6 ) $ (83.5 ) $ 0.2 $ (83.3 ) Net income $ 0.6 $ (0.1 ) $ 0.5 $ 119.5 $ 0.2 $ 119.7 Earnings per share: Basic $ 0.01 $ — $ 0.01 $ 1.30 $ 0.01 $ 1.31 Diluted $ 0.01 $ — $ 0.01 $ 1.24 $ — $ 1.24 As of June 30, 2018 As Reported ASU 2014-09 Adjustment As Adjusted Accounts receivable, net $ 613.3 $ (4.6 ) $ 608.7 Unbilled accounts receivable, net $ 156.7 $ 14.8 $ 171.5 Prepaid expenses and other current assets $ 80.7 $ 31.8 $ 112.5 Total assets $ 2,694.3 $ 42.0 $ 2,736.3 Accrued expenses and other current liabilities $ 193.2 $ 35.0 $ 228.2 Deferred income tax liabilities $ 177.7 $ 2.8 $ 180.5 Total liabilities $ 1,938.2 $ 37.8 $ 1,976.0 Retained earnings $ 110.9 $ 4.2 $ 115.1 Total stockholders’ equity $ 756.1 $ 4.2 $ 760.3 Total liabilities and stockholders’ equity $ 2,694.3 $ 42.0 $ 2,736.3</t>
  </si>
  <si>
    <t>Revenue Recognition (Tables)</t>
  </si>
  <si>
    <t>Revenue, Remaining Performance Obligation, Expected Timing of Satisfaction [Table Text Block]</t>
  </si>
  <si>
    <t>For contracts greater than one year, the table below discloses the aggregate amount of the transaction price allocated to performance obligations that are unsatisfied (or partially unsatisfied) as of March 31, 2019 and when the Company expects to recognize this revenue, by fiscal year. These performance obligations primarily relate to managed service and public cloud contracts. (in millions) Years ending June 30, 2019 (remaining three months) $ 40.3 2020 134.0 2021 103.7 2022 34.5 2023 11.7 2024 and thereafter 7.0 Total $ 331.2</t>
  </si>
  <si>
    <t>Prepaid Expenses and Other Current Assets (Tables)</t>
  </si>
  <si>
    <t>Schedule of Prepaid Expenses and Other Current Assets</t>
  </si>
  <si>
    <t>Prepaid expenses and other current assets consisted of the following (in millions): June 30, 2018 March 31, 2019 Deferred product costs $ 29.5 $ 18.4 Partner incentive program receivable 32.7 27.8 Prepaid professional services 25.8 25.3 Prepaid reserved instances 2.0 18.6 Prepaid income taxes 4.9 5.3 Other prepaid expenses and current assets 17.6 17.4 Total prepaid expenses and other current assets $ 112.5 $ 112.8</t>
  </si>
  <si>
    <t>Financing Receivables and Operating Leases (Tables)</t>
  </si>
  <si>
    <t>Schedule of Financing Receivable</t>
  </si>
  <si>
    <t>The assets and related liabilities for discounted and not discounted sales-type and direct financing leases to financial institutions were as follows as of June 30, 2018 (in millions): Discounted to financial institutions Not discounted to financial institutions Total Financing receivables: Minimum lease payments $ 207.5 $ 2.7 $ 210.2 Estimated net residual values — 7.6 7.6 Unearned income (11.4 ) (0.9 ) (12.3 ) Provision for credit losses — (0.4 ) (0.4 ) Total, net $ 196.1 $ 9.0 $ 205.1 Reported as: Current $ 85.4 $ 2.9 $ 88.3 Long-term 110.7 6.1 116.8 Total, net $ 196.1 $ 9.0 $ 205.1 Discounted financing receivables: Nonrecourse $ 192.6 $ — $ 192.6 Recourse — — — Total $ 192.6 $ — $ 192.6 Reported as: Current $ 84.5 $ — $ 84.5 Long-term 108.1 — 108.1 Total $ 192.6 $ — $ 192.6 The assets and related liabilities for discounted and not discounted sales-type and direct financing leases to financial institutions were as follows as of March 31, 2019 (in millions): Discounted to financial institutions Not discounted to financial institutions Total Financing receivables: Minimum lease payments $ 252.9 $ 3.0 $ 255.9 Estimated net residual values — 6.2 6.2 Unearned income (15.5 ) (0.9 ) (16.4 ) Provision for credit losses — (0.3 ) (0.3 ) Total, net $ 237.4 $ 8.0 $ 245.4 Reported as: Current $ 95.4 $ 1.6 $ 97.0 Long-term 142.0 6.4 148.4 Total, net $ 237.4 $ 8.0 $ 245.4 Discounted financing receivables: Nonrecourse $ 233.1 $ — $ 233.1 Recourse — — — Total $ 233.1 $ — $ 233.1 Reported as: Current $ 94.6 $ — $ 94.6 Long-term 138.5 — 138.5 Total $ 233.1 $ — $ 233.1</t>
  </si>
  <si>
    <t>Schedule of Equipment Under Operating Leases</t>
  </si>
  <si>
    <t>Equipment under operating leases and accumulated depreciation are reported as part of other assets in the consolidated balance sheets and were as follows (in millions): June 30, 2018 March 31, 2019 Equipment under operating leases $ 3.4 $ 2.1 Accumulated depreciation (1.9 ) (0.9 ) Total equipment under operating leases, net $ 1.5 $ 1.2</t>
  </si>
  <si>
    <t>Schedule of Discounted Operating Lease</t>
  </si>
  <si>
    <t>Liabilities for discounted operating leases to financial institutions were as follows (in millions): June 30, 2018 March 31, 2019 Discounted operating leases: Current $ 0.7 $ 0.5 Noncurrent 0.5 0.3 Total $ 1.2 $ 0.8</t>
  </si>
  <si>
    <t>Property and Equipment (Tables)</t>
  </si>
  <si>
    <t>Schedule of Property, Plant and Equipment</t>
  </si>
  <si>
    <t>Property and equipment and accumulated depreciation and amortization were as follows (in millions): Estimated useful lives June 30, 2018 March 31, 2019 Furniture and fixtures 3 to 7 years $ 8.4 $ 8.5 Equipment 3 to 7 years 28.5 31.9 Software 3 to 5 years 24.4 27.5 Leasehold improvements Life of lease 16.4 19.0 Total property and equipment 77.7 86.9 Accumulated depreciation and amortization (41.8 ) (50.5 ) Total property and equipment, net $ 35.9 $ 36.4</t>
  </si>
  <si>
    <t>Goodwill and Identifiable Intangible Assets (Tables)</t>
  </si>
  <si>
    <t>Schedule of Finite-Lived Intangible Assets</t>
  </si>
  <si>
    <t>Identifiable intangible assets consisted of the following as of June 30, 2018 (in millions): Range of life (years) Gross amount Accumulated amortization Total, net Finite-lived intangible assets: Customer relationships 5 – 10 $ 724.2 $ (231.4 ) $ 492.8 Developed technology 5 3.6 (2.3 ) 1.3 Trade names 2 1.8 (0.6 ) 1.2 Indefinite-lived intangible assets: Trade names Indefinite 205.0 — 205.0 Total intangible assets $ 934.6 $ (234.3 ) $ 700.3 Identifiable intangible assets consisted of the following as of March 31, 2019 (in millions): Range of life (years) Gross amount Accumulated amortization Total, net Finite-lived intangible assets: Customer relationships 5 – 10 $ 724.2 $ (286.6 ) $ 437.6 Developed technology 5 3.6 (2.8 ) 0.8 Trade names 2 1.3 (0.9 ) 0.4 Indefinite-lived intangible assets: Trade names Indefinite 205.0 — 205.0 Total intangible assets $ 934.1 $ (290.3 ) $ 643.8</t>
  </si>
  <si>
    <t>Schedule of Indefinite-Lived Intangible Assets</t>
  </si>
  <si>
    <t>Schedule of Future Amortization Expense</t>
  </si>
  <si>
    <t>Based on the finite-lived intangible assets recorded at March 31, 2019 , the future amortization expense is expected to be as follows (in millions): Years ending June 30, 2019 (remaining three months) $ 18.8 2020 74.3 2021 73.6 2022 73.5 2023 72.9 2024 and thereafter 125.7 Total $ 438.8</t>
  </si>
  <si>
    <t>Accrued Expenses and Other Current Liabilities (Tables)</t>
  </si>
  <si>
    <t>Schedule of Accrued Expenses</t>
  </si>
  <si>
    <t>Accrued expenses and other current liabilities consisted of the following (in millions): June 30, 2018 March 31, 2019 (as adjusted) Accrued compensation $ 54.1 $ 45.6 Accrued equipment purchases/vendor expenses 67.9 106.0 Accrued income taxes 5.1 — Accrued interest 8.3 10.5 Dividend payable — 3.3 Stay, retention and earnout bonuses 5.8 20.8 Unearned revenue 73.0 62.1 Other accrued expenses and current liabilities 14.0 7.6 Total accrued expenses and other current liabilities $ 228.2 $ 255.9</t>
  </si>
  <si>
    <t>Schedule of Other Current Liabilities</t>
  </si>
  <si>
    <t>Long-Term Debt and Credit Agreements (Tables)</t>
  </si>
  <si>
    <t>Schedule of Debt</t>
  </si>
  <si>
    <t>Long-term debt consisted of the following (in millions): June 30, 2018 March 31, 2019 Revolving credit facility $ — $ — Receivables securitization facility — — Term loan facility, due February 2024 686.6 771.6 Total long-term debt 686.6 771.6 Unamortized debt issuance costs (15.4 ) (13.9 ) Total long-term debt, net of debt issuance costs $ 671.2 $ 757.7 Reported as: Current $ — $ — Long-term 671.2 757.7 Total long-term debt, net of debt issuance costs $ 671.2 $ 757.7</t>
  </si>
  <si>
    <t>Fair Value Measurements (Tables)</t>
  </si>
  <si>
    <t>Schedule of Fair Value by Balance Sheet Grouping</t>
  </si>
  <si>
    <t>The fair value hierarchy for the Company’s financial liabilities measured at fair value were as follows as of June 30, 2018 (in millions): Fair value measurement Carrying value Level 1 Level 2 Level 3 Term loans $ 686.6 $ — $ 684.1 $ — The fair value hierarchy for the Company’s financial assets and liabilities measured at fair value were as follows as of March 31, 2019 (in millions): Fair value measurement Carrying value Level 1 Level 2 Level 3 Term loans $ 771.6 $ — $ 758.1 $ —</t>
  </si>
  <si>
    <t>Share-based Compensation (Tables)</t>
  </si>
  <si>
    <t>Schedule of Share-based Compensation Expense and Realized Tax Benefits</t>
  </si>
  <si>
    <t>The following table summarizes the share-based compensation expense recorded in our operating expenses, as follows (in millions): Three months ended March 31, Nine months ended March 31, 2018 2019 2018 2019 Selling expenses $ 0.4 $ 0.4 $ 1.1 $ 1.5 General and administrative expenses 2.7 1.9 4.5 5.4 Total $ 3.1 $ 2.3 $ 5.6 $ 6.9</t>
  </si>
  <si>
    <t>Earnings Per Share (Tables)</t>
  </si>
  <si>
    <t>Schedule of Weighted Average Number of Shares</t>
  </si>
  <si>
    <t>The following is a reconciliation of the weighted-average number of shares used to compute basic and diluted earnings per share (in millions, except share and per-share data): Three months ended March 31, Nine months ended March 31, 2018 2019 2018 2019 (as adjusted) (as adjusted) Numerator: Earnings $ 0.5 $ 5.0 $ 119.7 $ 25.4 Denominator: Weighted-average shares – basic 92,015,710 82,551,383 91,629,703 85,263,588 Effect of dilutive securities: Share-based awards 4,901,072 3,932,965 4,938,180 3,989,006 Weighted-average shares – diluted 96,916,782 86,484,348 96,567,883 89,252,594 Earnings per share: Basic $ 0.01 $ 0.06 $ 1.31 $ 0.30 Diluted $ 0.01 $ 0.06 $ 1.24 $ 0.28</t>
  </si>
  <si>
    <t>Schedule of Antidilutive Securities Excluded from Computation of EPS</t>
  </si>
  <si>
    <t>Potentially dilutive securities that have been excluded from the computation of diluted weighted-average common shares outstanding because their inclusion would have been anti-dilutive consisted of the following: Three months ended March 31, Nine months ended March 31, 2018 2019 2018 2019 Share-based awards excluded from EPS because of anti-dilution 246,793 2,702,068 2,151,086 4,246,681 Share-based awards excluded from EPS because performance or market condition had not been met(1) — 75,029 — 75,029 Total share-based awards excluded from EPS 246,793 2,777,097 2,151,086 4,321,710</t>
  </si>
  <si>
    <t>Segment Information (Tables)</t>
  </si>
  <si>
    <t>Disaggregation of Revenue</t>
  </si>
  <si>
    <t>The following table presents revenue recognized at a point-in-time and revenue recognized over a period of time (in millions): Three months ended March 31, Nine months ended March 31, 2018 2019 2018 2019 Revenue recognized at a point-in-time $ 523.1 $ 551.1 $ 1,645.2 $ 1,794.0 Revenue recognized over a period of time 130.3 154.1 388.7 428.9 Total revenue $ 653.4 $ 705.2 $ 2,033.9 $ 2,222.9 Three months ended March 31, Nine months ended March 31, 2018 2019 2018 2019 Recurring revenue $ 39.3 $ 59.9 $ 112.4 $ 151.9 All other revenue 614.1 645.3 1,921.5 2,071.0 Total revenue $ 653.4 $ 705.2 $ 2,033.9 $ 2,222.9 Three months ended March 31, Nine months ended March 31, 2018 2019 2018 2019 Government $ 103.7 $ 120.4 $ 291.1 $ 376.9 Large 87.0 107.1 310.8 382.0 Mid-market 462.7 477.7 1,432.0 1,464.0 Total revenue $ 653.4 $ 705.2 $ 2,033.9 $ 2,222.9</t>
  </si>
  <si>
    <t>Schedule of revenue by solution area</t>
  </si>
  <si>
    <t>The following table presents total revenue by solution area (in millions): Three months ended March 31, Nine months ended March 31, 2018 2019 2018 2019 (as adjusted) (as adjusted) Cloud $ 99.9 $ 129.4 $ 335.3 $ 360.1 Security 72.4 84.2 239.6 260.9 Digital Infrastructure 481.1 491.6 1,459.0 1,601.9 Total revenue $ 653.4 $ 705.2 $ 2,033.9 $ 2,222.9</t>
  </si>
  <si>
    <t>Supplemental Consolidating Information (Tables)</t>
  </si>
  <si>
    <t>Condensed Consolidating Balance Sheet</t>
  </si>
  <si>
    <t>Condensed Consolidating Balance Sheet As of June 30, 2018 (as adjusted) Presidio, Inc. Presidio Holdings Inc. &amp; Subsidiaries Intercompany Adjustments Consolidated Assets Current Assets Cash and cash equivalents $ 0.1 $ 36.9 $ — $ 37.0 Accounts receivable, net — 608.7 — 608.7 Unbilled accounts receivable, net — 171.5 — 171.5 Financing receivables, current portion — 88.3 — 88.3 Inventory — 27.7 — 27.7 Prepaid expenses and other current assets 2.9 111.4 (1.8 ) 112.5 Total current assets 3.0 1,044.5 (1.8 ) 1,045.7 Property and equipment, net — 35.9 — 35.9 Deferred tax asset 1.5 — (1.5 ) — Financing receivables, less current portion — 116.8 — 116.8 Goodwill — 803.7 — 803.7 Identifiable intangible assets, net — 700.3 — 700.3 Other assets 755.8 33.9 (755.8 ) 33.9 Total assets $ 760.3 $ 2,735.1 $ (759.1 ) $ 2,736.3 Liabilities and Stockholders’ Equity Current Liabilities Accounts payable – trade $ — $ 457.7 $ — $ 457.7 Accounts payable – floor plan — 210.6 — 210.6 Accrued expenses and other current liabilities — 230.0 (1.8 ) 228.2 Discounted financing receivables, current portion — 85.2 — 85.2 Total current liabilities — 983.5 (1.8 ) 981.7 Long-term debt, net of debt issuance costs and current maturities — 671.2 — 671.2 Discounted financing receivables, less current portion — 108.6 — 108.6 Deferred income tax liabilities — 182.0 (1.5 ) 180.5 Other liabilities — 34.0 — 34.0 Total liabilities — 1,979.3 (3.3 ) 1,976.0 Total stockholders’ equity 760.3 755.8 (755.8 ) 760.3 Total liabilities and stockholders’ equity $ 760.3 $ 2,735.1 $ (759.1 ) $ 2,736.3 Condensed Consolidating Balance Sheet As of March 31, 2019 Presidio, Inc. Presidio Holdings Inc. &amp; Subsidiaries Intercompany Adjustments Consolidated Assets Current Assets Cash and cash equivalents $ 0.3 $ 28.7 $ — $ 29.0 Accounts receivable, net — 600.5 — 600.5 Unbilled accounts receivable, net — 210.2 — 210.2 Financing receivables, current portion — 97.0 — 97.0 Inventory — 27.4 — 27.4 Prepaid expenses and other current assets 6.7 110.0 (3.9 ) 112.8 Total current assets 7.0 1,073.8 (3.9 ) 1,076.9 Property and equipment, net — 36.4 — 36.4 Deferred tax asset 1.4 — (1.4 ) — Financing receivables, less current portion — 148.4 — 148.4 Goodwill — 803.7 — 803.7 Identifiable intangible assets, net — 643.8 — 643.8 Other assets 622.9 92.9 (622.9 ) 92.9 Total assets $ 631.3 $ 2,799.0 $ (628.2 ) $ 2,802.1 Liabilities and Stockholders’ Equity Current Liabilities Accounts payable – trade $ — $ 493.0 $ — 493.0 Accounts payable – floor plan — 182.4 — 182.4 Accrued expenses and other current liabilities 3.4 256.4 (3.9 ) 255.9 Discounted financing receivables, current portion — 95.1 — 95.1 Total current liabilities 3.4 1,026.9 (3.9 ) 1,026.4 Long-term debt, net of debt issuance costs and current maturities — 757.7 — 757.7 Discounted financing receivables, less current portion — 138.9 — 138.9 Deferred income tax liabilities — 181.0 (1.4 ) 179.6 Other liabilities — 71.6 — 71.6 Total liabilities 3.4 2,176.1 (5.3 ) 2,174.2 Total stockholders’ equity 627.9 622.9 (622.9 ) 627.9 Total liabilities and stockholders’ equity $ 631.3 $ 2,799.0 $ (628.2 ) $ 2,802.1</t>
  </si>
  <si>
    <t>Condensed Consolidating Statement of Operations</t>
  </si>
  <si>
    <t>Condensed Consolidating Statement of Operations Three months ended March 31, 2018 (as adjusted) Presidio, Inc. Presidio Holdings Inc. &amp; Subsidiaries Intercompany Adjustments Consolidated Total revenue $ — $ 653.4 $ — $ 653.4 Total cost of revenue — 513.8 — 513.8 Gross margin — 139.6 — 139.6 Operating expenses Selling, general and administrative, and transaction costs 0.4 100.4 — 100.8 Depreciation and amortization — 20.6 — 20.6 Total operating expenses 0.4 121.0 — 121.4 Operating income (loss) (0.4 ) 18.6 — 18.2 Interest and other (income) expense Interest expense — 10.1 — 10.1 Loss on extinguishment of debt — 13.3 — 13.3 Other income, net (0.8 ) (0.1 ) 0.8 (0.1 ) Total interest and other (income) expense (0.8 ) 23.3 0.8 23.3 Income before income taxes 0.4 (4.7 ) (0.8 ) (5.1 ) Income tax expense (0.1 ) (5.5 ) — (5.6 ) Net income $ 0.5 $ 0.8 $ (0.8 ) $ 0.5 Condensed Consolidating Statement of Operations Three months ended March 31, 2019 Presidio, Inc. Presidio Holdings Inc. &amp; Subsidiaries Intercompany Adjustments Consolidated Total revenue $ — $ 705.2 $ — $ 705.2 Total cost of revenue — 548.5 — 548.5 Gross margin — 156.7 — 156.7 Operating expenses Selling, general and administrative, and transaction costs 0.6 114.2 — 114.8 Depreciation and amortization — 21.7 — 21.7 Total operating expenses 0.6 135.9 — 136.5 Operating income (loss) (0.6 ) 20.8 — 20.2 Interest and other (income) expense Interest expense — 13.1 — 13.1 Loss on extinguishment of debt — 0.5 — 0.5 Other income, net (5.5 ) (0.3 ) 5.5 (0.3 ) Total interest and other (income) expense (5.5 ) 13.3 5.5 13.3 Income before income taxes 4.9 7.5 (5.5 ) 6.9 Income tax expense (benefit) (0.1 ) 2.0 — 1.9 Net income $ 5.0 $ 5.5 $ (5.5 ) $ 5.0 Condensed Consolidating Statement of Operations Nine months ended March 31, 2018 (as adjusted) Presidio, Inc. Presidio Holdings Inc. &amp; Subsidiaries Intercompany Adjustments Consolidated Total revenue $ — $ 2,033.9 $ — $ 2,033.9 Total cost of revenue — 1,600.3 — 1,600.3 Gross margin — 433.6 — 433.6 Operating expenses Selling, general and administrative, and transaction costs 1.5 283.6 — 285.1 Depreciation and amortization — 62.3 — 62.3 Total operating expenses 1.5 345.9 — 347.4 Operating income (loss) (1.5 ) 87.7 — 86.2 Interest and other (income) expense Interest expense — 35.3 — 35.3 Loss on extinguishment of debt — 14.8 — 14.8 Other income, net (121.7 ) (0.3 ) 121.7 (0.3 ) Total interest and other (income) expense (121.7 ) 49.8 121.7 49.8 Income before income taxes 120.2 37.9 (121.7 ) 36.4 Income tax expense (benefit) 0.5 (83.8 ) — (83.3 ) Net income $ 119.7 $ 121.7 $ (121.7 ) $ 119.7 Condensed Consolidating Statement of Operations Nine months ended March 31, 2019 Presidio, Inc. Presidio Holdings Inc. &amp; Subsidiaries Intercompany Adjustments Consolidated Total revenue $ — $ 2,222.9 $ — $ 2,222.9 Total cost of revenue — 1,752.5 — 1,752.5 Gross margin — 470.4 — 470.4 Operating expenses Selling, general and administrative, and transaction costs 2.0 330.5 — 332.5 Depreciation and amortization — 64.6 — 64.6 Total operating expenses 2.0 395.1 — 397.1 Operating income (loss) (2.0 ) 75.3 — 73.3 Interest and other (income) expense Interest expense — 37.4 — 37.4 Loss on extinguishment of debt — 1.5 — 1.5 Other income, net (26.9 ) (0.4 ) 26.9 (0.4 ) Total interest and other (income) expense (26.9 ) 38.5 26.9 38.5 Income before income taxes 24.9 36.8 (26.9 ) 34.8 Income tax expense (benefit) (0.5 ) 9.9 — 9.4 Net income $ 25.4 $ 26.9 $ (26.9 ) $ 25.4</t>
  </si>
  <si>
    <t>Condensed Consolidating Statement of Cash Flows</t>
  </si>
  <si>
    <t>Condensed Consolidating Statement of Cash Flows Nine months ended March 31, 2018 (as adjusted) Presidio, Inc. Presidio Holdings Inc. &amp; Subsidiaries Intercompany Adjustments Consolidated Net cash provided by (used in) operating activities) $ (3.7 ) $ 146.4 $ — $ 142.7 Cash flows from investing activities: Acquisition of businesses, net of cash and cash equivalents acquired — (9.5 ) — (9.5 ) Proceeds from collection of escrow related to acquisition of business — 0.2 — 0.2 Additions of equipment under sales-type and direct financing leases — (80.6 ) — (80.6 ) Proceeds from collection of financing receivables — 3.0 — 3.0 Additions to equipment under operating leases — (1.5 ) — (1.5 ) Proceeds from disposition of equipment under operating leases — 0.7 — 0.7 Purchases of property and equipment — (10.5 ) — (10.5 ) Net cash used in investing activities — (98.2 ) — (98.2 ) Cash flows from financing activities: Proceeds from issuance of comment stock under share-based compensation plans 3.3 2.6 — 5.9 Proceeds from the discounting of financing receivables — 81.5 — 81.5 Retirements of discounted financing receivables — (5.7 ) — (5.7 ) Deferred financing cost on receivables securitization facility — (1.2 ) — (1.2 ) Repayments of senior and subordinated notes — (135.7 ) — (135.7 ) Borrowings on term loans, net of original issue discount — 138.2 — 138.2 Repayments of term loans — (75.0 ) — (75.0 ) Net change in accounts payable — floor plan — (55.1 ) — (55.1 ) Net cash provided by (used in) financing activities 3.3 (50.4 ) — (47.1 ) Net decrease in cash and cash equivalents (0.4 ) (2.2 ) — (2.6 ) Cash and cash equivalents: Beginning of the period 0.7 26.8 — 27.5 End of the period $ 0.3 $ 24.6 $ — $ 24.9 Condensed Consolidating Statement of Cash Flows Nine months ended March 31, 2019 Presidio, Inc. Presidio Holdings Inc. &amp; Subsidiaries Intercompany Adjustments Consolidated Net cash provided by (used in) operating activities) $ (3.6 ) $ 110.2 $ — $ 106.6 Cash flows from investing activities: Return of capital from subsidiary 158.6 — (158.6 ) — Dividends received 6.6 — (6.6 ) — Additions to equipment under operating leases — (0.3 ) — (0.3 ) Proceeds from disposition of equipment under operating leases — 0.6 — 0.6 Additions of equipment under sales-type and direct financing leases — (122.8 ) — (122.8 ) Proceeds from collection of financing receivables — 6.8 — 6.8 Purchases of property and equipment — (11.3 ) — (11.3 ) Net cash provided by (used in) investing activities) 165.2 (127.0 ) (165.2 ) (127.0 ) Cash flows from financing activities: Proceeds from issuance of comment stock under share-based compensation plans 3.8 — — 3.8 Common stock repurchased (158.6 ) — (158.6 ) Return of capital to parent — (158.6 ) 158.6 — Dividends paid (6.6 ) (6.6 ) 6.6 (6.6 ) Proceeds from the discounting of financing receivables — 141.4 141.4 Retirements of discounted financing receivables — (21.6 ) (21.6 ) Deferred financing costs — (0.8 ) — (0.8 ) Borrowings on term loans, net of original issue discount — 158.1 — 158.1 Repayments of term loans — (75.0 ) — (75.0 ) Net change in accounts payable — floor plan — (28.3 ) — (28.3 ) Net cash provided by (used in) financing activities (161.4 ) 8.6 165.2 12.4 Net increase (decrease) in cash and cash equivalents 0.2 (8.2 ) — (8.0 ) Cash and cash equivalents: Beginning of the period 0.1 36.9 — 37.0 End of the period $ 0.3 $ 28.7 $ — $ 29.0</t>
  </si>
  <si>
    <t>Nature of Business and Significant Accounting Policies - Additional Information (Details) - Secondary Public Offering - USD ($) $ / shares in Units, $ in Millions</t>
  </si>
  <si>
    <t>Mar. 15, 2019</t>
  </si>
  <si>
    <t>Feb. 12, 2019</t>
  </si>
  <si>
    <t>Sep. 20, 2018</t>
  </si>
  <si>
    <t>Subsidiary, Sale of Stock [Line Items]</t>
  </si>
  <si>
    <t>Number of shares issued</t>
  </si>
  <si>
    <t>Price per share (in usd per share)</t>
  </si>
  <si>
    <t>Offering expenses</t>
  </si>
  <si>
    <t>Nature of Business and Significant Accounting Policies Share Repurchase (Details) - USD ($) $ / shares in Units, $ in Millions</t>
  </si>
  <si>
    <t>Sep. 06, 2018</t>
  </si>
  <si>
    <t>AP VIII Aegis Holdings, L.P. Stock Repurchase Agreement [Member]</t>
  </si>
  <si>
    <t>Treasury Stock Acquired, Average Cost Per Share</t>
  </si>
  <si>
    <t>Treasury Stock, Shares, Acquired</t>
  </si>
  <si>
    <t>Incremental Term Loan B Facility [Member] | AP VIII Aegis Holdings, L.P. Stock Repurchase Agreement [Member]</t>
  </si>
  <si>
    <t>Proceeds from Issuance of Long-term Debt</t>
  </si>
  <si>
    <t>Nature of Business and Significant Accounting Policies Dividends (Details) - USD ($) $ / shares in Units, $ in Millions</t>
  </si>
  <si>
    <t>May 08, 2019</t>
  </si>
  <si>
    <t>Subsequent Event [Line Items]</t>
  </si>
  <si>
    <t>Common stock, dividends paid</t>
  </si>
  <si>
    <t>Subsequent Event</t>
  </si>
  <si>
    <t>Nature of Business and Significant Accounting Policies Impact on Statement of Operations from Adoption of ASC 606 (Details) - USD ($) $ / shares in Units, $ in Millions</t>
  </si>
  <si>
    <t>Gross Profit</t>
  </si>
  <si>
    <t>Operating Income (Loss)</t>
  </si>
  <si>
    <t>Pro Forma [Member]</t>
  </si>
  <si>
    <t>Calculated under Revenue Guidance in Effect before Topic 606 [Member] | Pro Forma [Member]</t>
  </si>
  <si>
    <t>Accounting Standards Update 2014-09 [Member] | Difference between Revenue Guidance in Effect before and after Topic 606 [Member] | Pro Forma [Member]</t>
  </si>
  <si>
    <t>Service [Member] | Pro Forma [Member]</t>
  </si>
  <si>
    <t>Service [Member] | Calculated under Revenue Guidance in Effect before Topic 606 [Member] | Pro Forma [Member]</t>
  </si>
  <si>
    <t>Service [Member] | Accounting Standards Update 2014-09 [Member] | Difference between Revenue Guidance in Effect before and after Topic 606 [Member] | Pro Forma [Member]</t>
  </si>
  <si>
    <t>Product [Member] | Pro Forma [Member]</t>
  </si>
  <si>
    <t>Product [Member] | Calculated under Revenue Guidance in Effect before Topic 606 [Member] | Pro Forma [Member]</t>
  </si>
  <si>
    <t>Product [Member] | Accounting Standards Update 2014-09 [Member] | Difference between Revenue Guidance in Effect before and after Topic 606 [Member] | Pro Forma [Member]</t>
  </si>
  <si>
    <t>Nature of Business and Significant Accounting Policies Impact on Balance Sheet from Adoption of ASC 606 (Details) - USD ($) $ in Millions</t>
  </si>
  <si>
    <t>Dec. 31, 2018</t>
  </si>
  <si>
    <t>Dec. 31, 2017</t>
  </si>
  <si>
    <t>Jun. 30, 2017</t>
  </si>
  <si>
    <t>Assets</t>
  </si>
  <si>
    <t>Liabilities</t>
  </si>
  <si>
    <t>Retained Earnings (Accumulated Deficit)</t>
  </si>
  <si>
    <t>Liabilities and Equity</t>
  </si>
  <si>
    <t>Calculated under Revenue Guidance in Effect before Topic 606 [Member]</t>
  </si>
  <si>
    <t>Accounting Standards Update 2014-09 [Member] | Difference between Revenue Guidance in Effect before and after Topic 606 [Member]</t>
  </si>
  <si>
    <t>Revenue Recognition (Details) $ in Millions</t>
  </si>
  <si>
    <t>Mar. 31, 2019USD ($)</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iod</t>
  </si>
  <si>
    <t>3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Revenue Recognition Narrative (Details) - USD ($) $ in Millions</t>
  </si>
  <si>
    <t>Unbilled Receivables, Not Billable</t>
  </si>
  <si>
    <t>Deferred Revenue, Current</t>
  </si>
  <si>
    <t>Deferred Revenue, Noncurrent</t>
  </si>
  <si>
    <t>Deferred Revenue, Revenue Recognized</t>
  </si>
  <si>
    <t>Prepaid Expenses and Other Current Assets (Details) - USD ($) $ in Millions</t>
  </si>
  <si>
    <t>Deferred product costs</t>
  </si>
  <si>
    <t>Partner incentive program receivable</t>
  </si>
  <si>
    <t>Prepaid professional services</t>
  </si>
  <si>
    <t>Prepaid reserved instances</t>
  </si>
  <si>
    <t>Prepaid income taxes</t>
  </si>
  <si>
    <t>Other prepaid expenses and current assets</t>
  </si>
  <si>
    <t>Total prepaid expenses and other current assets</t>
  </si>
  <si>
    <t>Financing Receivables and Operating Leases - Finance Receivables (Details) - USD ($) $ in Millions</t>
  </si>
  <si>
    <t>Financing receivable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to financial institutions</t>
  </si>
  <si>
    <t>Not discounted to financial institutions</t>
  </si>
  <si>
    <t>Financing Receivables and Operating Leases - Operating Leases (Details) - USD ($) $ in Millions</t>
  </si>
  <si>
    <t>Equipment under operating leases</t>
  </si>
  <si>
    <t>Accumulated depreciation</t>
  </si>
  <si>
    <t>Total equipment under operating leases, net</t>
  </si>
  <si>
    <t>Property Subject to Operating Lease</t>
  </si>
  <si>
    <t>Accounts, Notes, Loans and Financing Receivable [Line Items]</t>
  </si>
  <si>
    <t>Depreciation</t>
  </si>
  <si>
    <t>Financing Receivables and Operating Leases - Discounted Operating Leases (Details) - Discounted to financial institutions - USD ($) $ in Millions</t>
  </si>
  <si>
    <t>Discounted operating leases:</t>
  </si>
  <si>
    <t>Noncurrent</t>
  </si>
  <si>
    <t>Property and Equipment (Details) - USD ($) $ in Millions</t>
  </si>
  <si>
    <t>Property, Plant and Equipment [Line Items]</t>
  </si>
  <si>
    <t>Total property and equipment</t>
  </si>
  <si>
    <t>Accumulated depreciation and amortization</t>
  </si>
  <si>
    <t>Total property and equipment, net</t>
  </si>
  <si>
    <t>Unbilled Receivables, Current</t>
  </si>
  <si>
    <t>Furniture and fixtures</t>
  </si>
  <si>
    <t>Furniture and fixtures | Minimum</t>
  </si>
  <si>
    <t>Estimated useful lives</t>
  </si>
  <si>
    <t>3 years</t>
  </si>
  <si>
    <t>Furniture and fixtures | Maximum</t>
  </si>
  <si>
    <t>7 years</t>
  </si>
  <si>
    <t>Equipment</t>
  </si>
  <si>
    <t>Equipment | Minimum</t>
  </si>
  <si>
    <t>Equipment | Maximum</t>
  </si>
  <si>
    <t>Software</t>
  </si>
  <si>
    <t>Software | Minimum</t>
  </si>
  <si>
    <t>Software | Maximum</t>
  </si>
  <si>
    <t>5 years</t>
  </si>
  <si>
    <t>Leasehold improvements</t>
  </si>
  <si>
    <t>Property and Equipment - Narrative (Details) - USD ($) $ in Millions</t>
  </si>
  <si>
    <t>Depreciation and Amortization</t>
  </si>
  <si>
    <t>Cost of Service Revenue</t>
  </si>
  <si>
    <t>Goodwill and Identifiable Intangible Assets - Additional Information (Details) - USD ($) $ in Millions</t>
  </si>
  <si>
    <t>12 Months Ended</t>
  </si>
  <si>
    <t>Finite-Lived Intangible Assets [Line Items]</t>
  </si>
  <si>
    <t>Weighted Average</t>
  </si>
  <si>
    <t>Range of life (years)</t>
  </si>
  <si>
    <t>5 years 10 months 24 days</t>
  </si>
  <si>
    <t>6 years 7 months 6 days</t>
  </si>
  <si>
    <t>Goodwill and Identifiable Intangible Assets - Finite and Indefinite- Lived Intangible Assets (Details) - USD ($) $ in Millions</t>
  </si>
  <si>
    <t>Total intangible assets</t>
  </si>
  <si>
    <t>Gross amount</t>
  </si>
  <si>
    <t>Accumulated amortization</t>
  </si>
  <si>
    <t>Trade names</t>
  </si>
  <si>
    <t>Indefinite-lived Intangible Assets [Line Items]</t>
  </si>
  <si>
    <t>Indefinite-Lived Intangible Assets</t>
  </si>
  <si>
    <t>Customer relationships</t>
  </si>
  <si>
    <t>Customer relationships | Minimum</t>
  </si>
  <si>
    <t>Customer relationships | Maximum</t>
  </si>
  <si>
    <t>10 years</t>
  </si>
  <si>
    <t>Developed technology</t>
  </si>
  <si>
    <t>2 years</t>
  </si>
  <si>
    <t>Goodwill and Identifiable Intangible Assets - Future Amortization Expense (Details) $ in Millions</t>
  </si>
  <si>
    <t>2019 (remaining three months)</t>
  </si>
  <si>
    <t>2020</t>
  </si>
  <si>
    <t>2021</t>
  </si>
  <si>
    <t>2022</t>
  </si>
  <si>
    <t>2023</t>
  </si>
  <si>
    <t>2024 and thereafter</t>
  </si>
  <si>
    <t>Accounts Payable - Floor Plan (Details) - USD ($)</t>
  </si>
  <si>
    <t>Line of Credit Facility [Line Items]</t>
  </si>
  <si>
    <t>Line of Credit | Secured Debt</t>
  </si>
  <si>
    <t>Payables repayment period</t>
  </si>
  <si>
    <t>90 days</t>
  </si>
  <si>
    <t>Aggregate availability</t>
  </si>
  <si>
    <t>Accrued Expenses and Other Current Liabilities (Details) - USD ($) $ in Millions</t>
  </si>
  <si>
    <t>Accrued compensation</t>
  </si>
  <si>
    <t>Accrued equipment purchases/vendor expenses</t>
  </si>
  <si>
    <t>Accrued income taxes</t>
  </si>
  <si>
    <t>Accrued interest</t>
  </si>
  <si>
    <t>Dividend payable</t>
  </si>
  <si>
    <t>Stay, retention and earnout bonuses</t>
  </si>
  <si>
    <t>Unearned revenue</t>
  </si>
  <si>
    <t>Other accrued expenses and current liabilities</t>
  </si>
  <si>
    <t>Total accrued expenses and other current liabilities</t>
  </si>
  <si>
    <t>Long-Term Debt and Credit Agreements - Long-term Debt (Details) - USD ($) $ in Millions</t>
  </si>
  <si>
    <t>Debt Instrument [Line Items]</t>
  </si>
  <si>
    <t>Total long-term debt</t>
  </si>
  <si>
    <t>Unamortized debt issuance costs</t>
  </si>
  <si>
    <t>Total long-term debt, net of debt issuance costs</t>
  </si>
  <si>
    <t>Line of Credit | Revolving credit facility</t>
  </si>
  <si>
    <t>Line of Credit | Receivables securitization facility</t>
  </si>
  <si>
    <t>Term loan facility, due February 2024 | Term Loan Facility</t>
  </si>
  <si>
    <t>Long-Term Debt and Credit Agreements - Narrative (Details) - USD ($)</t>
  </si>
  <si>
    <t>Amount outstanding</t>
  </si>
  <si>
    <t>Available borrowing capacity</t>
  </si>
  <si>
    <t>Line of Credit | Letter of Credit</t>
  </si>
  <si>
    <t>Term Loan Facility</t>
  </si>
  <si>
    <t>Term Loan Facility | Term loan facility, due February 2024</t>
  </si>
  <si>
    <t>AP VIII Aegis Holdings, L.P. Stock Repurchase Agreement [Member] | Incremental Term Loan B Facility [Member]</t>
  </si>
  <si>
    <t>Existing Agreement [Member] | Line of Credit | Revolving credit facility</t>
  </si>
  <si>
    <t>Long-term Debt, Percentage Bearing Variable Interest, Percentage Rate</t>
  </si>
  <si>
    <t>4.25%</t>
  </si>
  <si>
    <t>Loans Receivable, Basis Spread on Variable Rate</t>
  </si>
  <si>
    <t>3.25%</t>
  </si>
  <si>
    <t>New Agreement [Member] | Line of Credit | Revolving credit facility</t>
  </si>
  <si>
    <t>2.75%</t>
  </si>
  <si>
    <t>1.75%</t>
  </si>
  <si>
    <t>Maturity Date Extension</t>
  </si>
  <si>
    <t>3 years 6 months</t>
  </si>
  <si>
    <t>Fair Value Measurements - Financial Assets and Liabilities Measured at Fair Value (Details) - USD ($) $ in Millions</t>
  </si>
  <si>
    <t>Carrying value</t>
  </si>
  <si>
    <t>Fair Value, Balance Sheet Grouping, Financial Statement Captions [Line Items]</t>
  </si>
  <si>
    <t>Term loans</t>
  </si>
  <si>
    <t>Fair value measurement | Level 1</t>
  </si>
  <si>
    <t>Fair value measurement | Level 2</t>
  </si>
  <si>
    <t>Fair value measurement | Level 3</t>
  </si>
  <si>
    <t>Share-based Compensation - Narrative (Details) - USD ($) $ in Millions</t>
  </si>
  <si>
    <t>Apr. 09, 2019</t>
  </si>
  <si>
    <t>Sep. 05, 2018</t>
  </si>
  <si>
    <t>Sep. 04, 2018</t>
  </si>
  <si>
    <t>Non-qualified Stock Options</t>
  </si>
  <si>
    <t>Share-based Compensation Arrangement by Share-based Payment Award [Line Items]</t>
  </si>
  <si>
    <t>Unrecognized compensation costs</t>
  </si>
  <si>
    <t>Restricted Stock Units</t>
  </si>
  <si>
    <t>Service Based Options and Roll Over Options</t>
  </si>
  <si>
    <t>Exercised in period (in shares)</t>
  </si>
  <si>
    <t>Forfeited (in shares)</t>
  </si>
  <si>
    <t>Total options outstanding (in shares)</t>
  </si>
  <si>
    <t>Vested (in shares)</t>
  </si>
  <si>
    <t>Performance-based Stock Options and Market Options</t>
  </si>
  <si>
    <t>Options outstanding (in shares)</t>
  </si>
  <si>
    <t>2017 LTIP | Non-qualified Stock Options</t>
  </si>
  <si>
    <t>Options granted (in shares)</t>
  </si>
  <si>
    <t>Vesting period</t>
  </si>
  <si>
    <t>4 years</t>
  </si>
  <si>
    <t>Employee Stock Purchase Plan</t>
  </si>
  <si>
    <t>Number of shares available for issuance (in shares)</t>
  </si>
  <si>
    <t>Share-based Compensation Arrangement by Share-based Payment Award, Discount from Market Price, Purchase Date</t>
  </si>
  <si>
    <t>10.00%</t>
  </si>
  <si>
    <t>5.00%</t>
  </si>
  <si>
    <t>Employee contributions in period</t>
  </si>
  <si>
    <t>2015 and 2017 LTIP | Non-qualified Stock Options</t>
  </si>
  <si>
    <t>Subsequent Event | Employee Stock Purchase Plan</t>
  </si>
  <si>
    <t>Amount of shares purchased by ESPP in period (in shares)</t>
  </si>
  <si>
    <t>Restricted Stock Units Vested [Member] | 2017 LTIP | Restricted Stock Units</t>
  </si>
  <si>
    <t>Non-option awards granted (in shares)</t>
  </si>
  <si>
    <t>Restricted Stock Units Vested [Member] | 2017 LTIP | Restricted Stock Units Unvested [Member]</t>
  </si>
  <si>
    <t>Share-based Compensation - Share-based Compensation Expense (Details) - USD ($) $ in Millions</t>
  </si>
  <si>
    <t>Share-based Compensation Arrangement by Share-based Payment Award, Compensation Cost [Line Items]</t>
  </si>
  <si>
    <t>Earnings Per Share - Reconciliation of Weighted Average Number of Shares to Compute Basic and Diluted EPS (Details) - USD ($) $ / shares in Units, $ in Millions</t>
  </si>
  <si>
    <t>Numerator:</t>
  </si>
  <si>
    <t>Earnings</t>
  </si>
  <si>
    <t>Denominator:</t>
  </si>
  <si>
    <t>Weighted-average shares – basic (in shares)</t>
  </si>
  <si>
    <t>Effect of dilutive securities:</t>
  </si>
  <si>
    <t>Share-based awards (in shares)</t>
  </si>
  <si>
    <t>Weighted-average shares – diluted (in shares)</t>
  </si>
  <si>
    <t>Earnings Per Share - Potentially Dilutive Securities (Details) - shares</t>
  </si>
  <si>
    <t>Share-based awards excluded from EPS because of anti-dilution (in shares)</t>
  </si>
  <si>
    <t>Employee Stock Option [Member]</t>
  </si>
  <si>
    <t>Performance Shares [Member]</t>
  </si>
  <si>
    <t>Income Taxes (Details) - USD ($) $ in Millions</t>
  </si>
  <si>
    <t>Jun. 30, 2019</t>
  </si>
  <si>
    <t>Income Taxes [Line Items]</t>
  </si>
  <si>
    <t>Blended statutory rate</t>
  </si>
  <si>
    <t>21.00%</t>
  </si>
  <si>
    <t>35.00%</t>
  </si>
  <si>
    <t>28.10%</t>
  </si>
  <si>
    <t>Effective tax rate</t>
  </si>
  <si>
    <t>27.50%</t>
  </si>
  <si>
    <t>109.80%</t>
  </si>
  <si>
    <t>27.00%</t>
  </si>
  <si>
    <t>(228.80%)</t>
  </si>
  <si>
    <t>Forecast</t>
  </si>
  <si>
    <t>Related Party Transactions (Details) - USD ($) $ in Millions</t>
  </si>
  <si>
    <t>Affiliated Entity | Apollo Global Management, LLC</t>
  </si>
  <si>
    <t>Related Party Transaction [Line Items]</t>
  </si>
  <si>
    <t>Revenue from related parties</t>
  </si>
  <si>
    <t>Receivable from related parties</t>
  </si>
  <si>
    <t>Management</t>
  </si>
  <si>
    <t>Rent expense</t>
  </si>
  <si>
    <t>Segment Information Recurring vs. Non-Recurring Revenue (Details) $ in Millions</t>
  </si>
  <si>
    <t>Mar. 31, 2018USD ($)</t>
  </si>
  <si>
    <t>Mar. 31, 2019USD ($)segment</t>
  </si>
  <si>
    <t>Number of reportable segments | segment</t>
  </si>
  <si>
    <t>Recurring Revenue [Member]</t>
  </si>
  <si>
    <t>Non-Recurring Revenue [Member]</t>
  </si>
  <si>
    <t>Segment Information Revenue Timing (Details) - USD ($) $ in Millions</t>
  </si>
  <si>
    <t>Transferred over Time [Member]</t>
  </si>
  <si>
    <t>Segment Information Revenue by Solution (Details) - USD ($) $ in Millions</t>
  </si>
  <si>
    <t>Revenue from External Customer [Line Items]</t>
  </si>
  <si>
    <t>Cloud</t>
  </si>
  <si>
    <t>Security</t>
  </si>
  <si>
    <t>Digital Infrastructure</t>
  </si>
  <si>
    <t>Segment Information Revenue by Vertical (Details) - USD ($) $ in Millions</t>
  </si>
  <si>
    <t>Disaggregation of Revenue [Line Items]</t>
  </si>
  <si>
    <t>Customer Vertical Government [Member]</t>
  </si>
  <si>
    <t>Customer Vertical Large [Member]</t>
  </si>
  <si>
    <t>Customer Vertical Mid-Market [Member]</t>
  </si>
  <si>
    <t>Supplemental Consolidating Information - Condensed Consolidating Balance Sheet (Details) - USD ($) $ in Millions</t>
  </si>
  <si>
    <t>Deferred tax asset</t>
  </si>
  <si>
    <t>Intercompany Adjustments</t>
  </si>
  <si>
    <t>Presidio, Inc. | Reportable Legal Entities</t>
  </si>
  <si>
    <t>Presidio Holdings Inc. &amp; Subsidiaries | Reportable Legal Entities</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Net cash provided by (used in) operating activities)</t>
  </si>
  <si>
    <t>Return Of Capital From Subsidiary</t>
  </si>
  <si>
    <t>Proceeds from Dividends Received</t>
  </si>
  <si>
    <t>Return of Capital to Parent</t>
  </si>
  <si>
    <t>Cash and cash equivalent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82759330</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3"/>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9</v>
      </c>
      <c r="C3" s="6" t="n">
        <v>37</v>
      </c>
    </row>
    <row r="4" spans="1:3">
      <c r="A4" s="4" t="s">
        <v>30</v>
      </c>
      <c r="B4" s="7" t="n">
        <v>600.5</v>
      </c>
      <c r="C4" s="7" t="n">
        <v>608.7</v>
      </c>
    </row>
    <row r="5" spans="1:3">
      <c r="A5" s="4" t="s">
        <v>31</v>
      </c>
      <c r="B5" s="7" t="n">
        <v>210.2</v>
      </c>
      <c r="C5" s="7" t="n">
        <v>171.5</v>
      </c>
    </row>
    <row r="6" spans="1:3">
      <c r="A6" s="4" t="s">
        <v>32</v>
      </c>
      <c r="B6" s="5" t="n">
        <v>97</v>
      </c>
      <c r="C6" s="7" t="n">
        <v>88.3</v>
      </c>
    </row>
    <row r="7" spans="1:3">
      <c r="A7" s="4" t="s">
        <v>33</v>
      </c>
      <c r="B7" s="7" t="n">
        <v>27.4</v>
      </c>
      <c r="C7" s="7" t="n">
        <v>27.7</v>
      </c>
    </row>
    <row r="8" spans="1:3">
      <c r="A8" s="4" t="s">
        <v>34</v>
      </c>
      <c r="B8" s="7" t="n">
        <v>112.8</v>
      </c>
      <c r="C8" s="7" t="n">
        <v>112.5</v>
      </c>
    </row>
    <row r="9" spans="1:3">
      <c r="A9" s="4" t="s">
        <v>35</v>
      </c>
      <c r="B9" s="7" t="n">
        <v>1076.9</v>
      </c>
      <c r="C9" s="7" t="n">
        <v>1045.7</v>
      </c>
    </row>
    <row r="10" spans="1:3">
      <c r="A10" s="4" t="s">
        <v>36</v>
      </c>
      <c r="B10" s="7" t="n">
        <v>36.4</v>
      </c>
      <c r="C10" s="7" t="n">
        <v>35.9</v>
      </c>
    </row>
    <row r="11" spans="1:3">
      <c r="A11" s="4" t="s">
        <v>37</v>
      </c>
      <c r="B11" s="7" t="n">
        <v>148.4</v>
      </c>
      <c r="C11" s="7" t="n">
        <v>116.8</v>
      </c>
    </row>
    <row r="12" spans="1:3">
      <c r="A12" s="4" t="s">
        <v>38</v>
      </c>
      <c r="B12" s="7" t="n">
        <v>803.7</v>
      </c>
      <c r="C12" s="7" t="n">
        <v>803.7</v>
      </c>
    </row>
    <row r="13" spans="1:3">
      <c r="A13" s="4" t="s">
        <v>39</v>
      </c>
      <c r="B13" s="7" t="n">
        <v>643.8</v>
      </c>
      <c r="C13" s="7" t="n">
        <v>700.3</v>
      </c>
    </row>
    <row r="14" spans="1:3">
      <c r="A14" s="4" t="s">
        <v>40</v>
      </c>
      <c r="B14" s="7" t="n">
        <v>92.90000000000001</v>
      </c>
      <c r="C14" s="7" t="n">
        <v>33.9</v>
      </c>
    </row>
    <row r="15" spans="1:3">
      <c r="A15" s="4" t="s">
        <v>41</v>
      </c>
      <c r="B15" s="7" t="n">
        <v>2802.1</v>
      </c>
      <c r="C15" s="7" t="n">
        <v>2736.3</v>
      </c>
    </row>
    <row r="16" spans="1:3">
      <c r="A16" s="3" t="s">
        <v>42</v>
      </c>
    </row>
    <row r="17" spans="1:3">
      <c r="A17" s="4" t="s">
        <v>43</v>
      </c>
      <c r="B17" s="5" t="n">
        <v>0</v>
      </c>
      <c r="C17" s="5" t="n">
        <v>0</v>
      </c>
    </row>
    <row r="18" spans="1:3">
      <c r="A18" s="4" t="s">
        <v>44</v>
      </c>
      <c r="B18" s="5" t="n">
        <v>493</v>
      </c>
      <c r="C18" s="7" t="n">
        <v>457.7</v>
      </c>
    </row>
    <row r="19" spans="1:3">
      <c r="A19" s="4" t="s">
        <v>45</v>
      </c>
      <c r="B19" s="7" t="n">
        <v>182.4</v>
      </c>
      <c r="C19" s="7" t="n">
        <v>210.6</v>
      </c>
    </row>
    <row r="20" spans="1:3">
      <c r="A20" s="4" t="s">
        <v>46</v>
      </c>
      <c r="B20" s="7" t="n">
        <v>255.9</v>
      </c>
      <c r="C20" s="7" t="n">
        <v>228.2</v>
      </c>
    </row>
    <row r="21" spans="1:3">
      <c r="A21" s="4" t="s">
        <v>47</v>
      </c>
      <c r="B21" s="7" t="n">
        <v>95.09999999999999</v>
      </c>
      <c r="C21" s="7" t="n">
        <v>85.2</v>
      </c>
    </row>
    <row r="22" spans="1:3">
      <c r="A22" s="4" t="s">
        <v>48</v>
      </c>
      <c r="B22" s="7" t="n">
        <v>1026.4</v>
      </c>
      <c r="C22" s="7" t="n">
        <v>981.7</v>
      </c>
    </row>
    <row r="23" spans="1:3">
      <c r="A23" s="4" t="s">
        <v>49</v>
      </c>
      <c r="B23" s="7" t="n">
        <v>757.7</v>
      </c>
      <c r="C23" s="7" t="n">
        <v>671.2</v>
      </c>
    </row>
    <row r="24" spans="1:3">
      <c r="A24" s="4" t="s">
        <v>50</v>
      </c>
      <c r="B24" s="7" t="n">
        <v>138.9</v>
      </c>
      <c r="C24" s="7" t="n">
        <v>108.6</v>
      </c>
    </row>
    <row r="25" spans="1:3">
      <c r="A25" s="4" t="s">
        <v>51</v>
      </c>
      <c r="B25" s="7" t="n">
        <v>179.6</v>
      </c>
      <c r="C25" s="7" t="n">
        <v>180.5</v>
      </c>
    </row>
    <row r="26" spans="1:3">
      <c r="A26" s="4" t="s">
        <v>52</v>
      </c>
      <c r="B26" s="7" t="n">
        <v>71.59999999999999</v>
      </c>
      <c r="C26" s="5" t="n">
        <v>34</v>
      </c>
    </row>
    <row r="27" spans="1:3">
      <c r="A27" s="4" t="s">
        <v>53</v>
      </c>
      <c r="B27" s="7" t="n">
        <v>2174.2</v>
      </c>
      <c r="C27" s="5" t="n">
        <v>1976</v>
      </c>
    </row>
    <row r="28" spans="1:3">
      <c r="A28" s="4" t="s">
        <v>54</v>
      </c>
      <c r="B28" s="4" t="s">
        <v>55</v>
      </c>
      <c r="C28" s="4" t="s">
        <v>55</v>
      </c>
    </row>
    <row r="29" spans="1:3">
      <c r="A29" s="3" t="s">
        <v>56</v>
      </c>
    </row>
    <row r="30" spans="1:3">
      <c r="A30" s="4" t="s">
        <v>57</v>
      </c>
      <c r="B30" s="5" t="n">
        <v>0</v>
      </c>
      <c r="C30" s="5" t="n">
        <v>0</v>
      </c>
    </row>
    <row r="31" spans="1:3">
      <c r="A31" s="3" t="s">
        <v>58</v>
      </c>
    </row>
    <row r="32" spans="1:3">
      <c r="A32" s="4" t="s">
        <v>59</v>
      </c>
      <c r="B32" s="7" t="n">
        <v>0.8</v>
      </c>
      <c r="C32" s="7" t="n">
        <v>0.9</v>
      </c>
    </row>
    <row r="33" spans="1:3">
      <c r="A33" s="4" t="s">
        <v>60</v>
      </c>
      <c r="B33" s="7" t="n">
        <v>496.5</v>
      </c>
      <c r="C33" s="7" t="n">
        <v>644.3</v>
      </c>
    </row>
    <row r="34" spans="1:3">
      <c r="A34" s="4" t="s">
        <v>61</v>
      </c>
      <c r="B34" s="7" t="n">
        <v>130.6</v>
      </c>
      <c r="C34" s="7" t="n">
        <v>115.1</v>
      </c>
    </row>
    <row r="35" spans="1:3">
      <c r="A35" s="4" t="s">
        <v>62</v>
      </c>
      <c r="B35" s="7" t="n">
        <v>627.9</v>
      </c>
      <c r="C35" s="7" t="n">
        <v>760.3</v>
      </c>
    </row>
    <row r="36" spans="1:3">
      <c r="A36" s="4" t="s">
        <v>63</v>
      </c>
      <c r="B36" s="8" t="n">
        <v>2802.1</v>
      </c>
      <c r="C36" s="8" t="n">
        <v>2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27</v>
      </c>
    </row>
    <row r="2" spans="1:3">
      <c r="A2" s="3" t="s">
        <v>65</v>
      </c>
    </row>
    <row r="3" spans="1:3">
      <c r="A3" s="4" t="s">
        <v>66</v>
      </c>
      <c r="B3" s="9" t="n">
        <v>0.01</v>
      </c>
      <c r="C3" s="9" t="n">
        <v>0.01</v>
      </c>
    </row>
    <row r="4" spans="1:3">
      <c r="A4" s="4" t="s">
        <v>67</v>
      </c>
      <c r="B4" s="5" t="n">
        <v>100</v>
      </c>
      <c r="C4" s="5" t="n">
        <v>100</v>
      </c>
    </row>
    <row r="5" spans="1:3">
      <c r="A5" s="4" t="s">
        <v>68</v>
      </c>
      <c r="B5" s="5" t="n">
        <v>0</v>
      </c>
      <c r="C5" s="5" t="n">
        <v>0</v>
      </c>
    </row>
    <row r="6" spans="1:3">
      <c r="A6" s="4" t="s">
        <v>69</v>
      </c>
      <c r="B6" s="5" t="n">
        <v>0</v>
      </c>
      <c r="C6" s="5" t="n">
        <v>0</v>
      </c>
    </row>
    <row r="7" spans="1:3">
      <c r="A7" s="4" t="s">
        <v>70</v>
      </c>
      <c r="B7" s="9" t="n">
        <v>0.01</v>
      </c>
      <c r="C7" s="9" t="n">
        <v>0.01</v>
      </c>
    </row>
    <row r="8" spans="1:3">
      <c r="A8" s="4" t="s">
        <v>71</v>
      </c>
      <c r="B8" s="5" t="n">
        <v>250000000</v>
      </c>
      <c r="C8" s="5" t="n">
        <v>250000000</v>
      </c>
    </row>
    <row r="9" spans="1:3">
      <c r="A9" s="4" t="s">
        <v>72</v>
      </c>
      <c r="B9" s="5" t="n">
        <v>82661122</v>
      </c>
      <c r="C9" s="5" t="n">
        <v>92853983</v>
      </c>
    </row>
    <row r="10" spans="1:3">
      <c r="A10" s="4" t="s">
        <v>73</v>
      </c>
      <c r="B10" s="5" t="n">
        <v>82661122</v>
      </c>
      <c r="C10" s="5" t="n">
        <v>92853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7</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93</v>
      </c>
      <c r="D1" s="2" t="s">
        <v>294</v>
      </c>
    </row>
    <row r="2" spans="1:4">
      <c r="A2" s="3" t="s">
        <v>295</v>
      </c>
    </row>
    <row r="3" spans="1:4">
      <c r="A3" s="4" t="s">
        <v>296</v>
      </c>
      <c r="B3" s="5" t="n">
        <v>5000000</v>
      </c>
      <c r="C3" s="5" t="n">
        <v>4000000</v>
      </c>
      <c r="D3" s="5" t="n">
        <v>3000000</v>
      </c>
    </row>
    <row r="4" spans="1:4">
      <c r="A4" s="4" t="s">
        <v>297</v>
      </c>
      <c r="B4" s="9" t="n">
        <v>15.25</v>
      </c>
      <c r="C4" s="9" t="n">
        <v>15.11</v>
      </c>
      <c r="D4" s="9" t="n">
        <v>15.24</v>
      </c>
    </row>
    <row r="5" spans="1:4">
      <c r="A5" s="4" t="s">
        <v>298</v>
      </c>
      <c r="B5" s="8" t="n">
        <v>0.2</v>
      </c>
      <c r="C5" s="8" t="n">
        <v>0.1</v>
      </c>
      <c r="D5" s="8"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2</v>
      </c>
      <c r="D1" s="2" t="s">
        <v>76</v>
      </c>
    </row>
    <row r="2" spans="1:4">
      <c r="A2" s="4" t="s">
        <v>133</v>
      </c>
      <c r="C2" s="8" t="n">
        <v>158.6</v>
      </c>
      <c r="D2" s="6" t="n">
        <v>0</v>
      </c>
    </row>
    <row r="3" spans="1:4">
      <c r="A3" s="4" t="s">
        <v>301</v>
      </c>
    </row>
    <row r="4" spans="1:4">
      <c r="A4" s="4" t="s">
        <v>302</v>
      </c>
      <c r="B4" s="9" t="n">
        <v>14.75</v>
      </c>
    </row>
    <row r="5" spans="1:4">
      <c r="A5" s="4" t="s">
        <v>303</v>
      </c>
      <c r="B5" s="5" t="n">
        <v>10750000</v>
      </c>
    </row>
    <row r="6" spans="1:4">
      <c r="A6" s="4" t="s">
        <v>133</v>
      </c>
      <c r="B6" s="8" t="n">
        <v>158.6</v>
      </c>
    </row>
    <row r="7" spans="1:4">
      <c r="A7" s="4" t="s">
        <v>304</v>
      </c>
    </row>
    <row r="8" spans="1:4">
      <c r="A8" s="4" t="s">
        <v>305</v>
      </c>
      <c r="B8" s="6" t="n">
        <v>1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8" t="n">
        <v>705.2</v>
      </c>
      <c r="C4" s="8" t="n">
        <v>653.4</v>
      </c>
      <c r="D4" s="8" t="n">
        <v>2222.9</v>
      </c>
      <c r="E4" s="8" t="n">
        <v>2033.9</v>
      </c>
    </row>
    <row r="5" spans="1:5">
      <c r="A5" s="3" t="s">
        <v>79</v>
      </c>
    </row>
    <row r="6" spans="1:5">
      <c r="A6" s="4" t="s">
        <v>80</v>
      </c>
      <c r="B6" s="7" t="n">
        <v>548.5</v>
      </c>
      <c r="C6" s="7" t="n">
        <v>513.8</v>
      </c>
      <c r="D6" s="7" t="n">
        <v>1752.5</v>
      </c>
      <c r="E6" s="7" t="n">
        <v>1600.3</v>
      </c>
    </row>
    <row r="7" spans="1:5">
      <c r="A7" s="4" t="s">
        <v>81</v>
      </c>
      <c r="B7" s="7" t="n">
        <v>156.7</v>
      </c>
      <c r="C7" s="7" t="n">
        <v>139.6</v>
      </c>
      <c r="D7" s="7" t="n">
        <v>470.4</v>
      </c>
      <c r="E7" s="7" t="n">
        <v>433.6</v>
      </c>
    </row>
    <row r="8" spans="1:5">
      <c r="A8" s="3" t="s">
        <v>82</v>
      </c>
    </row>
    <row r="9" spans="1:5">
      <c r="A9" s="4" t="s">
        <v>83</v>
      </c>
      <c r="B9" s="7" t="n">
        <v>79.8</v>
      </c>
      <c r="C9" s="7" t="n">
        <v>70.5</v>
      </c>
      <c r="D9" s="7" t="n">
        <v>225.9</v>
      </c>
      <c r="E9" s="5" t="n">
        <v>201</v>
      </c>
    </row>
    <row r="10" spans="1:5">
      <c r="A10" s="4" t="s">
        <v>84</v>
      </c>
      <c r="B10" s="7" t="n">
        <v>30.3</v>
      </c>
      <c r="C10" s="7" t="n">
        <v>26.1</v>
      </c>
      <c r="D10" s="7" t="n">
        <v>87.40000000000001</v>
      </c>
      <c r="E10" s="7" t="n">
        <v>77.8</v>
      </c>
    </row>
    <row r="11" spans="1:5">
      <c r="A11" s="4" t="s">
        <v>85</v>
      </c>
      <c r="B11" s="7" t="n">
        <v>4.7</v>
      </c>
      <c r="C11" s="7" t="n">
        <v>4.2</v>
      </c>
      <c r="D11" s="7" t="n">
        <v>19.2</v>
      </c>
      <c r="E11" s="7" t="n">
        <v>6.3</v>
      </c>
    </row>
    <row r="12" spans="1:5">
      <c r="A12" s="4" t="s">
        <v>86</v>
      </c>
      <c r="B12" s="7" t="n">
        <v>21.7</v>
      </c>
      <c r="C12" s="7" t="n">
        <v>20.6</v>
      </c>
      <c r="D12" s="7" t="n">
        <v>64.59999999999999</v>
      </c>
      <c r="E12" s="7" t="n">
        <v>62.3</v>
      </c>
    </row>
    <row r="13" spans="1:5">
      <c r="A13" s="4" t="s">
        <v>87</v>
      </c>
      <c r="B13" s="7" t="n">
        <v>136.5</v>
      </c>
      <c r="C13" s="7" t="n">
        <v>121.4</v>
      </c>
      <c r="D13" s="7" t="n">
        <v>397.1</v>
      </c>
      <c r="E13" s="7" t="n">
        <v>347.4</v>
      </c>
    </row>
    <row r="14" spans="1:5">
      <c r="A14" s="4" t="s">
        <v>88</v>
      </c>
      <c r="B14" s="7" t="n">
        <v>20.2</v>
      </c>
      <c r="C14" s="7" t="n">
        <v>18.2</v>
      </c>
      <c r="D14" s="7" t="n">
        <v>73.3</v>
      </c>
      <c r="E14" s="7" t="n">
        <v>86.2</v>
      </c>
    </row>
    <row r="15" spans="1:5">
      <c r="A15" s="3" t="s">
        <v>89</v>
      </c>
    </row>
    <row r="16" spans="1:5">
      <c r="A16" s="4" t="s">
        <v>90</v>
      </c>
      <c r="B16" s="7" t="n">
        <v>13.1</v>
      </c>
      <c r="C16" s="7" t="n">
        <v>10.1</v>
      </c>
      <c r="D16" s="7" t="n">
        <v>37.4</v>
      </c>
      <c r="E16" s="7" t="n">
        <v>35.3</v>
      </c>
    </row>
    <row r="17" spans="1:5">
      <c r="A17" s="4" t="s">
        <v>91</v>
      </c>
      <c r="B17" s="7" t="n">
        <v>0.5</v>
      </c>
      <c r="C17" s="7" t="n">
        <v>13.3</v>
      </c>
      <c r="D17" s="7" t="n">
        <v>1.5</v>
      </c>
      <c r="E17" s="7" t="n">
        <v>14.8</v>
      </c>
    </row>
    <row r="18" spans="1:5">
      <c r="A18" s="4" t="s">
        <v>92</v>
      </c>
      <c r="B18" s="7" t="n">
        <v>-0.3</v>
      </c>
      <c r="C18" s="7" t="n">
        <v>-0.1</v>
      </c>
      <c r="D18" s="7" t="n">
        <v>-0.4</v>
      </c>
      <c r="E18" s="7" t="n">
        <v>-0.3</v>
      </c>
    </row>
    <row r="19" spans="1:5">
      <c r="A19" s="4" t="s">
        <v>93</v>
      </c>
      <c r="B19" s="7" t="n">
        <v>13.3</v>
      </c>
      <c r="C19" s="7" t="n">
        <v>23.3</v>
      </c>
      <c r="D19" s="7" t="n">
        <v>38.5</v>
      </c>
      <c r="E19" s="7" t="n">
        <v>49.8</v>
      </c>
    </row>
    <row r="20" spans="1:5">
      <c r="A20" s="4" t="s">
        <v>94</v>
      </c>
      <c r="B20" s="7" t="n">
        <v>6.9</v>
      </c>
      <c r="C20" s="7" t="n">
        <v>-5.1</v>
      </c>
      <c r="D20" s="7" t="n">
        <v>34.8</v>
      </c>
      <c r="E20" s="7" t="n">
        <v>36.4</v>
      </c>
    </row>
    <row r="21" spans="1:5">
      <c r="A21" s="4" t="s">
        <v>95</v>
      </c>
      <c r="B21" s="7" t="n">
        <v>1.9</v>
      </c>
      <c r="C21" s="7" t="n">
        <v>-5.6</v>
      </c>
      <c r="D21" s="7" t="n">
        <v>9.4</v>
      </c>
      <c r="E21" s="7" t="n">
        <v>-83.3</v>
      </c>
    </row>
    <row r="22" spans="1:5">
      <c r="A22" s="4" t="s">
        <v>96</v>
      </c>
      <c r="B22" s="6" t="n">
        <v>5</v>
      </c>
      <c r="C22" s="8" t="n">
        <v>0.5</v>
      </c>
      <c r="D22" s="8" t="n">
        <v>25.4</v>
      </c>
      <c r="E22" s="8" t="n">
        <v>119.7</v>
      </c>
    </row>
    <row r="23" spans="1:5">
      <c r="A23" s="3" t="s">
        <v>97</v>
      </c>
    </row>
    <row r="24" spans="1:5">
      <c r="A24" s="4" t="s">
        <v>98</v>
      </c>
      <c r="B24" s="9" t="n">
        <v>0.06</v>
      </c>
      <c r="C24" s="9" t="n">
        <v>0.01</v>
      </c>
      <c r="D24" s="9" t="n">
        <v>0.3</v>
      </c>
      <c r="E24" s="9" t="n">
        <v>1.31</v>
      </c>
    </row>
    <row r="25" spans="1:5">
      <c r="A25" s="4" t="s">
        <v>99</v>
      </c>
      <c r="B25" s="9" t="n">
        <v>0.06</v>
      </c>
      <c r="C25" s="9" t="n">
        <v>0.01</v>
      </c>
      <c r="D25" s="9" t="n">
        <v>0.28</v>
      </c>
      <c r="E25" s="9" t="n">
        <v>1.24</v>
      </c>
    </row>
    <row r="26" spans="1:5">
      <c r="A26" s="3" t="s">
        <v>100</v>
      </c>
    </row>
    <row r="27" spans="1:5">
      <c r="A27" s="4" t="s">
        <v>101</v>
      </c>
      <c r="B27" s="5" t="n">
        <v>82551383</v>
      </c>
      <c r="C27" s="5" t="n">
        <v>92015710</v>
      </c>
      <c r="D27" s="5" t="n">
        <v>85263588</v>
      </c>
      <c r="E27" s="5" t="n">
        <v>91629703</v>
      </c>
    </row>
    <row r="28" spans="1:5">
      <c r="A28" s="4" t="s">
        <v>102</v>
      </c>
      <c r="B28" s="5" t="n">
        <v>86484348</v>
      </c>
      <c r="C28" s="5" t="n">
        <v>96916782</v>
      </c>
      <c r="D28" s="5" t="n">
        <v>89252594</v>
      </c>
      <c r="E28" s="5" t="n">
        <v>96567883</v>
      </c>
    </row>
    <row r="29" spans="1:5">
      <c r="A29" s="4" t="s">
        <v>103</v>
      </c>
      <c r="B29" s="9" t="n">
        <v>0.04</v>
      </c>
      <c r="C29" s="6" t="n">
        <v>0</v>
      </c>
      <c r="D29" s="9" t="n">
        <v>0.12</v>
      </c>
      <c r="E29" s="6" t="n">
        <v>0</v>
      </c>
    </row>
    <row r="30" spans="1:5">
      <c r="A30" s="4" t="s">
        <v>104</v>
      </c>
    </row>
    <row r="31" spans="1:5">
      <c r="A31" s="3" t="s">
        <v>77</v>
      </c>
    </row>
    <row r="32" spans="1:5">
      <c r="A32" s="4" t="s">
        <v>78</v>
      </c>
      <c r="B32" s="8" t="n">
        <v>574.6</v>
      </c>
      <c r="C32" s="8" t="n">
        <v>528.8</v>
      </c>
      <c r="D32" s="8" t="n">
        <v>1841.4</v>
      </c>
      <c r="E32" s="8" t="n">
        <v>1658.5</v>
      </c>
    </row>
    <row r="33" spans="1:5">
      <c r="A33" s="3" t="s">
        <v>79</v>
      </c>
    </row>
    <row r="34" spans="1:5">
      <c r="A34" s="4" t="s">
        <v>80</v>
      </c>
      <c r="B34" s="7" t="n">
        <v>442.9</v>
      </c>
      <c r="C34" s="7" t="n">
        <v>413.3</v>
      </c>
      <c r="D34" s="7" t="n">
        <v>1445.5</v>
      </c>
      <c r="E34" s="7" t="n">
        <v>1303.7</v>
      </c>
    </row>
    <row r="35" spans="1:5">
      <c r="A35" s="4" t="s">
        <v>105</v>
      </c>
    </row>
    <row r="36" spans="1:5">
      <c r="A36" s="3" t="s">
        <v>77</v>
      </c>
    </row>
    <row r="37" spans="1:5">
      <c r="A37" s="4" t="s">
        <v>78</v>
      </c>
      <c r="B37" s="7" t="n">
        <v>130.6</v>
      </c>
      <c r="C37" s="7" t="n">
        <v>124.6</v>
      </c>
      <c r="D37" s="7" t="n">
        <v>381.5</v>
      </c>
      <c r="E37" s="7" t="n">
        <v>375.4</v>
      </c>
    </row>
    <row r="38" spans="1:5">
      <c r="A38" s="3" t="s">
        <v>79</v>
      </c>
    </row>
    <row r="39" spans="1:5">
      <c r="A39" s="4" t="s">
        <v>80</v>
      </c>
      <c r="B39" s="8" t="n">
        <v>105.6</v>
      </c>
      <c r="C39" s="8" t="n">
        <v>100.5</v>
      </c>
      <c r="D39" s="6" t="n">
        <v>307</v>
      </c>
      <c r="E39" s="8" t="n">
        <v>2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06</v>
      </c>
      <c r="B1" s="2" t="s">
        <v>307</v>
      </c>
      <c r="C1" s="2" t="s">
        <v>2</v>
      </c>
      <c r="D1" s="2" t="s">
        <v>76</v>
      </c>
      <c r="E1" s="2" t="s">
        <v>2</v>
      </c>
      <c r="F1" s="2" t="s">
        <v>76</v>
      </c>
    </row>
    <row r="2" spans="1:6">
      <c r="A2" s="3" t="s">
        <v>308</v>
      </c>
    </row>
    <row r="3" spans="1:6">
      <c r="A3" s="4" t="s">
        <v>103</v>
      </c>
      <c r="C3" s="9" t="n">
        <v>0.04</v>
      </c>
      <c r="D3" s="6" t="n">
        <v>0</v>
      </c>
      <c r="E3" s="9" t="n">
        <v>0.12</v>
      </c>
      <c r="F3" s="6" t="n">
        <v>0</v>
      </c>
    </row>
    <row r="4" spans="1:6">
      <c r="A4" s="4" t="s">
        <v>309</v>
      </c>
      <c r="C4" s="8" t="n">
        <v>3.3</v>
      </c>
      <c r="D4" s="6" t="n">
        <v>3</v>
      </c>
      <c r="E4" s="8" t="n">
        <v>9.9</v>
      </c>
    </row>
    <row r="5" spans="1:6">
      <c r="A5" s="4" t="s">
        <v>310</v>
      </c>
    </row>
    <row r="6" spans="1:6">
      <c r="A6" s="3" t="s">
        <v>308</v>
      </c>
    </row>
    <row r="7" spans="1:6">
      <c r="A7" s="4" t="s">
        <v>103</v>
      </c>
      <c r="B7" s="9" t="n">
        <v>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5</v>
      </c>
      <c r="D1" s="2" t="s">
        <v>1</v>
      </c>
    </row>
    <row r="2" spans="1:5">
      <c r="B2" s="2" t="s">
        <v>2</v>
      </c>
      <c r="C2" s="2" t="s">
        <v>76</v>
      </c>
      <c r="D2" s="2" t="s">
        <v>2</v>
      </c>
      <c r="E2" s="2" t="s">
        <v>76</v>
      </c>
    </row>
    <row r="3" spans="1:5">
      <c r="A3" s="4" t="s">
        <v>78</v>
      </c>
      <c r="B3" s="8" t="n">
        <v>705.2</v>
      </c>
      <c r="C3" s="8" t="n">
        <v>653.4</v>
      </c>
      <c r="D3" s="8" t="n">
        <v>2222.9</v>
      </c>
      <c r="E3" s="8" t="n">
        <v>2033.9</v>
      </c>
    </row>
    <row r="4" spans="1:5">
      <c r="A4" s="4" t="s">
        <v>80</v>
      </c>
      <c r="B4" s="7" t="n">
        <v>548.5</v>
      </c>
      <c r="C4" s="7" t="n">
        <v>513.8</v>
      </c>
      <c r="D4" s="7" t="n">
        <v>1752.5</v>
      </c>
      <c r="E4" s="7" t="n">
        <v>1600.3</v>
      </c>
    </row>
    <row r="5" spans="1:5">
      <c r="A5" s="4" t="s">
        <v>312</v>
      </c>
      <c r="B5" s="7" t="n">
        <v>156.7</v>
      </c>
      <c r="C5" s="7" t="n">
        <v>139.6</v>
      </c>
      <c r="D5" s="7" t="n">
        <v>470.4</v>
      </c>
      <c r="E5" s="7" t="n">
        <v>433.6</v>
      </c>
    </row>
    <row r="6" spans="1:5">
      <c r="A6" s="4" t="s">
        <v>83</v>
      </c>
      <c r="B6" s="7" t="n">
        <v>79.8</v>
      </c>
      <c r="C6" s="7" t="n">
        <v>70.5</v>
      </c>
      <c r="D6" s="7" t="n">
        <v>225.9</v>
      </c>
      <c r="E6" s="5" t="n">
        <v>201</v>
      </c>
    </row>
    <row r="7" spans="1:5">
      <c r="A7" s="4" t="s">
        <v>313</v>
      </c>
      <c r="B7" s="7" t="n">
        <v>20.2</v>
      </c>
      <c r="C7" s="7" t="n">
        <v>18.2</v>
      </c>
      <c r="D7" s="7" t="n">
        <v>73.3</v>
      </c>
      <c r="E7" s="7" t="n">
        <v>86.2</v>
      </c>
    </row>
    <row r="8" spans="1:5">
      <c r="A8" s="4" t="s">
        <v>95</v>
      </c>
      <c r="B8" s="7" t="n">
        <v>1.9</v>
      </c>
      <c r="C8" s="7" t="n">
        <v>-5.6</v>
      </c>
      <c r="D8" s="7" t="n">
        <v>9.4</v>
      </c>
      <c r="E8" s="7" t="n">
        <v>-83.3</v>
      </c>
    </row>
    <row r="9" spans="1:5">
      <c r="A9" s="4" t="s">
        <v>96</v>
      </c>
      <c r="B9" s="6" t="n">
        <v>5</v>
      </c>
      <c r="C9" s="8" t="n">
        <v>0.5</v>
      </c>
      <c r="D9" s="8" t="n">
        <v>25.4</v>
      </c>
      <c r="E9" s="8" t="n">
        <v>119.7</v>
      </c>
    </row>
    <row r="10" spans="1:5">
      <c r="A10" s="4" t="s">
        <v>98</v>
      </c>
      <c r="B10" s="9" t="n">
        <v>0.06</v>
      </c>
      <c r="C10" s="9" t="n">
        <v>0.01</v>
      </c>
      <c r="D10" s="9" t="n">
        <v>0.3</v>
      </c>
      <c r="E10" s="9" t="n">
        <v>1.31</v>
      </c>
    </row>
    <row r="11" spans="1:5">
      <c r="A11" s="4" t="s">
        <v>99</v>
      </c>
      <c r="B11" s="9" t="n">
        <v>0.06</v>
      </c>
      <c r="C11" s="9" t="n">
        <v>0.01</v>
      </c>
      <c r="D11" s="9" t="n">
        <v>0.28</v>
      </c>
      <c r="E11" s="9" t="n">
        <v>1.24</v>
      </c>
    </row>
    <row r="12" spans="1:5">
      <c r="A12" s="4" t="s">
        <v>314</v>
      </c>
    </row>
    <row r="13" spans="1:5">
      <c r="A13" s="4" t="s">
        <v>78</v>
      </c>
      <c r="C13" s="8" t="n">
        <v>653.4</v>
      </c>
      <c r="E13" s="8" t="n">
        <v>2033.9</v>
      </c>
    </row>
    <row r="14" spans="1:5">
      <c r="A14" s="4" t="s">
        <v>80</v>
      </c>
      <c r="C14" s="7" t="n">
        <v>513.8</v>
      </c>
      <c r="E14" s="7" t="n">
        <v>1600.3</v>
      </c>
    </row>
    <row r="15" spans="1:5">
      <c r="A15" s="4" t="s">
        <v>312</v>
      </c>
      <c r="C15" s="7" t="n">
        <v>139.6</v>
      </c>
      <c r="E15" s="7" t="n">
        <v>433.6</v>
      </c>
    </row>
    <row r="16" spans="1:5">
      <c r="A16" s="4" t="s">
        <v>83</v>
      </c>
      <c r="C16" s="7" t="n">
        <v>70.5</v>
      </c>
      <c r="E16" s="5" t="n">
        <v>201</v>
      </c>
    </row>
    <row r="17" spans="1:5">
      <c r="A17" s="4" t="s">
        <v>313</v>
      </c>
      <c r="C17" s="7" t="n">
        <v>18.2</v>
      </c>
      <c r="E17" s="7" t="n">
        <v>86.2</v>
      </c>
    </row>
    <row r="18" spans="1:5">
      <c r="A18" s="4" t="s">
        <v>95</v>
      </c>
      <c r="C18" s="7" t="n">
        <v>-5.6</v>
      </c>
      <c r="E18" s="7" t="n">
        <v>-83.3</v>
      </c>
    </row>
    <row r="19" spans="1:5">
      <c r="A19" s="4" t="s">
        <v>96</v>
      </c>
      <c r="C19" s="8" t="n">
        <v>0.5</v>
      </c>
      <c r="E19" s="8" t="n">
        <v>119.7</v>
      </c>
    </row>
    <row r="20" spans="1:5">
      <c r="A20" s="4" t="s">
        <v>98</v>
      </c>
      <c r="C20" s="9" t="n">
        <v>0.01</v>
      </c>
      <c r="E20" s="9" t="n">
        <v>1.31</v>
      </c>
    </row>
    <row r="21" spans="1:5">
      <c r="A21" s="4" t="s">
        <v>99</v>
      </c>
      <c r="C21" s="9" t="n">
        <v>0.01</v>
      </c>
      <c r="E21" s="9" t="n">
        <v>1.24</v>
      </c>
    </row>
    <row r="22" spans="1:5">
      <c r="A22" s="4" t="s">
        <v>315</v>
      </c>
    </row>
    <row r="23" spans="1:5">
      <c r="A23" s="4" t="s">
        <v>78</v>
      </c>
      <c r="C23" s="8" t="n">
        <v>665.1</v>
      </c>
      <c r="E23" s="8" t="n">
        <v>2091.7</v>
      </c>
    </row>
    <row r="24" spans="1:5">
      <c r="A24" s="4" t="s">
        <v>80</v>
      </c>
      <c r="C24" s="7" t="n">
        <v>525.7</v>
      </c>
      <c r="E24" s="7" t="n">
        <v>1658.5</v>
      </c>
    </row>
    <row r="25" spans="1:5">
      <c r="A25" s="4" t="s">
        <v>312</v>
      </c>
      <c r="C25" s="7" t="n">
        <v>139.4</v>
      </c>
      <c r="E25" s="7" t="n">
        <v>433.2</v>
      </c>
    </row>
    <row r="26" spans="1:5">
      <c r="A26" s="4" t="s">
        <v>83</v>
      </c>
      <c r="C26" s="7" t="n">
        <v>70.2</v>
      </c>
      <c r="E26" s="5" t="n">
        <v>201</v>
      </c>
    </row>
    <row r="27" spans="1:5">
      <c r="A27" s="4" t="s">
        <v>313</v>
      </c>
      <c r="C27" s="7" t="n">
        <v>18.3</v>
      </c>
      <c r="E27" s="7" t="n">
        <v>85.8</v>
      </c>
    </row>
    <row r="28" spans="1:5">
      <c r="A28" s="4" t="s">
        <v>95</v>
      </c>
      <c r="C28" s="7" t="n">
        <v>-5.6</v>
      </c>
      <c r="E28" s="7" t="n">
        <v>-83.5</v>
      </c>
    </row>
    <row r="29" spans="1:5">
      <c r="A29" s="4" t="s">
        <v>96</v>
      </c>
      <c r="C29" s="8" t="n">
        <v>0.6</v>
      </c>
      <c r="E29" s="8" t="n">
        <v>119.5</v>
      </c>
    </row>
    <row r="30" spans="1:5">
      <c r="A30" s="4" t="s">
        <v>98</v>
      </c>
      <c r="C30" s="9" t="n">
        <v>0.01</v>
      </c>
      <c r="E30" s="9" t="n">
        <v>1.3</v>
      </c>
    </row>
    <row r="31" spans="1:5">
      <c r="A31" s="4" t="s">
        <v>99</v>
      </c>
      <c r="C31" s="9" t="n">
        <v>0.01</v>
      </c>
      <c r="E31" s="9" t="n">
        <v>1.24</v>
      </c>
    </row>
    <row r="32" spans="1:5">
      <c r="A32" s="4" t="s">
        <v>316</v>
      </c>
    </row>
    <row r="33" spans="1:5">
      <c r="A33" s="4" t="s">
        <v>78</v>
      </c>
      <c r="C33" s="8" t="n">
        <v>-11.7</v>
      </c>
      <c r="E33" s="8" t="n">
        <v>-57.8</v>
      </c>
    </row>
    <row r="34" spans="1:5">
      <c r="A34" s="4" t="s">
        <v>80</v>
      </c>
      <c r="C34" s="7" t="n">
        <v>-11.9</v>
      </c>
      <c r="E34" s="7" t="n">
        <v>-58.2</v>
      </c>
    </row>
    <row r="35" spans="1:5">
      <c r="A35" s="4" t="s">
        <v>312</v>
      </c>
      <c r="C35" s="7" t="n">
        <v>0.2</v>
      </c>
      <c r="E35" s="7" t="n">
        <v>0.4</v>
      </c>
    </row>
    <row r="36" spans="1:5">
      <c r="A36" s="4" t="s">
        <v>83</v>
      </c>
      <c r="C36" s="7" t="n">
        <v>0.3</v>
      </c>
      <c r="E36" s="5" t="n">
        <v>0</v>
      </c>
    </row>
    <row r="37" spans="1:5">
      <c r="A37" s="4" t="s">
        <v>313</v>
      </c>
      <c r="C37" s="7" t="n">
        <v>-0.1</v>
      </c>
      <c r="E37" s="7" t="n">
        <v>0.4</v>
      </c>
    </row>
    <row r="38" spans="1:5">
      <c r="A38" s="4" t="s">
        <v>95</v>
      </c>
      <c r="C38" s="5" t="n">
        <v>0</v>
      </c>
      <c r="E38" s="7" t="n">
        <v>0.2</v>
      </c>
    </row>
    <row r="39" spans="1:5">
      <c r="A39" s="4" t="s">
        <v>96</v>
      </c>
      <c r="C39" s="8" t="n">
        <v>-0.1</v>
      </c>
      <c r="E39" s="8" t="n">
        <v>0.2</v>
      </c>
    </row>
    <row r="40" spans="1:5">
      <c r="A40" s="4" t="s">
        <v>98</v>
      </c>
      <c r="C40" s="6" t="n">
        <v>0</v>
      </c>
      <c r="E40" s="9" t="n">
        <v>0.01</v>
      </c>
    </row>
    <row r="41" spans="1:5">
      <c r="A41" s="4" t="s">
        <v>99</v>
      </c>
      <c r="C41" s="6" t="n">
        <v>0</v>
      </c>
      <c r="E41" s="6" t="n">
        <v>0</v>
      </c>
    </row>
    <row r="42" spans="1:5">
      <c r="A42" s="4" t="s">
        <v>105</v>
      </c>
    </row>
    <row r="43" spans="1:5">
      <c r="A43" s="4" t="s">
        <v>78</v>
      </c>
      <c r="B43" s="8" t="n">
        <v>130.6</v>
      </c>
      <c r="C43" s="8" t="n">
        <v>124.6</v>
      </c>
      <c r="D43" s="8" t="n">
        <v>381.5</v>
      </c>
      <c r="E43" s="8" t="n">
        <v>375.4</v>
      </c>
    </row>
    <row r="44" spans="1:5">
      <c r="A44" s="4" t="s">
        <v>80</v>
      </c>
      <c r="B44" s="7" t="n">
        <v>105.6</v>
      </c>
      <c r="C44" s="7" t="n">
        <v>100.5</v>
      </c>
      <c r="D44" s="5" t="n">
        <v>307</v>
      </c>
      <c r="E44" s="7" t="n">
        <v>296.6</v>
      </c>
    </row>
    <row r="45" spans="1:5">
      <c r="A45" s="4" t="s">
        <v>317</v>
      </c>
    </row>
    <row r="46" spans="1:5">
      <c r="A46" s="4" t="s">
        <v>78</v>
      </c>
      <c r="C46" s="7" t="n">
        <v>124.6</v>
      </c>
      <c r="E46" s="7" t="n">
        <v>375.4</v>
      </c>
    </row>
    <row r="47" spans="1:5">
      <c r="A47" s="4" t="s">
        <v>80</v>
      </c>
      <c r="C47" s="7" t="n">
        <v>100.5</v>
      </c>
      <c r="E47" s="7" t="n">
        <v>296.6</v>
      </c>
    </row>
    <row r="48" spans="1:5">
      <c r="A48" s="4" t="s">
        <v>318</v>
      </c>
    </row>
    <row r="49" spans="1:5">
      <c r="A49" s="4" t="s">
        <v>78</v>
      </c>
      <c r="C49" s="7" t="n">
        <v>119.9</v>
      </c>
      <c r="E49" s="7" t="n">
        <v>377.6</v>
      </c>
    </row>
    <row r="50" spans="1:5">
      <c r="A50" s="4" t="s">
        <v>80</v>
      </c>
      <c r="C50" s="5" t="n">
        <v>96</v>
      </c>
      <c r="E50" s="7" t="n">
        <v>299.2</v>
      </c>
    </row>
    <row r="51" spans="1:5">
      <c r="A51" s="4" t="s">
        <v>319</v>
      </c>
    </row>
    <row r="52" spans="1:5">
      <c r="A52" s="4" t="s">
        <v>78</v>
      </c>
      <c r="C52" s="7" t="n">
        <v>4.7</v>
      </c>
      <c r="E52" s="7" t="n">
        <v>-2.2</v>
      </c>
    </row>
    <row r="53" spans="1:5">
      <c r="A53" s="4" t="s">
        <v>80</v>
      </c>
      <c r="C53" s="7" t="n">
        <v>4.5</v>
      </c>
      <c r="E53" s="7" t="n">
        <v>-2.6</v>
      </c>
    </row>
    <row r="54" spans="1:5">
      <c r="A54" s="4" t="s">
        <v>104</v>
      </c>
    </row>
    <row r="55" spans="1:5">
      <c r="A55" s="4" t="s">
        <v>78</v>
      </c>
      <c r="B55" s="7" t="n">
        <v>574.6</v>
      </c>
      <c r="C55" s="7" t="n">
        <v>528.8</v>
      </c>
      <c r="D55" s="7" t="n">
        <v>1841.4</v>
      </c>
      <c r="E55" s="7" t="n">
        <v>1658.5</v>
      </c>
    </row>
    <row r="56" spans="1:5">
      <c r="A56" s="4" t="s">
        <v>80</v>
      </c>
      <c r="B56" s="8" t="n">
        <v>442.9</v>
      </c>
      <c r="C56" s="7" t="n">
        <v>413.3</v>
      </c>
      <c r="D56" s="8" t="n">
        <v>1445.5</v>
      </c>
      <c r="E56" s="7" t="n">
        <v>1303.7</v>
      </c>
    </row>
    <row r="57" spans="1:5">
      <c r="A57" s="4" t="s">
        <v>320</v>
      </c>
    </row>
    <row r="58" spans="1:5">
      <c r="A58" s="4" t="s">
        <v>78</v>
      </c>
      <c r="C58" s="7" t="n">
        <v>528.8</v>
      </c>
      <c r="E58" s="7" t="n">
        <v>1658.5</v>
      </c>
    </row>
    <row r="59" spans="1:5">
      <c r="A59" s="4" t="s">
        <v>80</v>
      </c>
      <c r="C59" s="7" t="n">
        <v>413.3</v>
      </c>
      <c r="E59" s="7" t="n">
        <v>1303.7</v>
      </c>
    </row>
    <row r="60" spans="1:5">
      <c r="A60" s="4" t="s">
        <v>321</v>
      </c>
    </row>
    <row r="61" spans="1:5">
      <c r="A61" s="4" t="s">
        <v>78</v>
      </c>
      <c r="C61" s="7" t="n">
        <v>545.2</v>
      </c>
      <c r="E61" s="7" t="n">
        <v>1714.1</v>
      </c>
    </row>
    <row r="62" spans="1:5">
      <c r="A62" s="4" t="s">
        <v>80</v>
      </c>
      <c r="C62" s="7" t="n">
        <v>429.7</v>
      </c>
      <c r="E62" s="7" t="n">
        <v>1359.3</v>
      </c>
    </row>
    <row r="63" spans="1:5">
      <c r="A63" s="4" t="s">
        <v>322</v>
      </c>
    </row>
    <row r="64" spans="1:5">
      <c r="A64" s="4" t="s">
        <v>78</v>
      </c>
      <c r="C64" s="7" t="n">
        <v>-16.4</v>
      </c>
      <c r="E64" s="7" t="n">
        <v>-55.6</v>
      </c>
    </row>
    <row r="65" spans="1:5">
      <c r="A65" s="4" t="s">
        <v>80</v>
      </c>
      <c r="C65" s="8" t="n">
        <v>-16.4</v>
      </c>
      <c r="E65" s="8" t="n">
        <v>-5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2</v>
      </c>
      <c r="C1" s="2" t="s">
        <v>324</v>
      </c>
      <c r="D1" s="2" t="s">
        <v>27</v>
      </c>
      <c r="E1" s="2" t="s">
        <v>76</v>
      </c>
      <c r="F1" s="2" t="s">
        <v>325</v>
      </c>
      <c r="G1" s="2" t="s">
        <v>326</v>
      </c>
    </row>
    <row r="2" spans="1:7">
      <c r="A2" s="4" t="s">
        <v>51</v>
      </c>
      <c r="B2" s="8" t="n">
        <v>179.6</v>
      </c>
      <c r="D2" s="8" t="n">
        <v>180.5</v>
      </c>
    </row>
    <row r="3" spans="1:7">
      <c r="A3" s="4" t="s">
        <v>30</v>
      </c>
      <c r="B3" s="7" t="n">
        <v>600.5</v>
      </c>
      <c r="D3" s="7" t="n">
        <v>608.7</v>
      </c>
    </row>
    <row r="4" spans="1:7">
      <c r="A4" s="4" t="s">
        <v>31</v>
      </c>
      <c r="B4" s="7" t="n">
        <v>210.2</v>
      </c>
      <c r="D4" s="7" t="n">
        <v>171.5</v>
      </c>
    </row>
    <row r="5" spans="1:7">
      <c r="A5" s="4" t="s">
        <v>34</v>
      </c>
      <c r="B5" s="7" t="n">
        <v>112.8</v>
      </c>
      <c r="D5" s="7" t="n">
        <v>112.5</v>
      </c>
    </row>
    <row r="6" spans="1:7">
      <c r="A6" s="4" t="s">
        <v>327</v>
      </c>
      <c r="B6" s="7" t="n">
        <v>2802.1</v>
      </c>
      <c r="D6" s="7" t="n">
        <v>2736.3</v>
      </c>
    </row>
    <row r="7" spans="1:7">
      <c r="A7" s="4" t="s">
        <v>46</v>
      </c>
      <c r="B7" s="7" t="n">
        <v>255.9</v>
      </c>
      <c r="D7" s="7" t="n">
        <v>228.2</v>
      </c>
    </row>
    <row r="8" spans="1:7">
      <c r="A8" s="4" t="s">
        <v>328</v>
      </c>
      <c r="B8" s="7" t="n">
        <v>2174.2</v>
      </c>
      <c r="D8" s="5" t="n">
        <v>1976</v>
      </c>
    </row>
    <row r="9" spans="1:7">
      <c r="A9" s="4" t="s">
        <v>329</v>
      </c>
      <c r="B9" s="7" t="n">
        <v>130.6</v>
      </c>
      <c r="D9" s="7" t="n">
        <v>115.1</v>
      </c>
    </row>
    <row r="10" spans="1:7">
      <c r="A10" s="4" t="s">
        <v>62</v>
      </c>
      <c r="B10" s="7" t="n">
        <v>627.9</v>
      </c>
      <c r="C10" s="8" t="n">
        <v>621.7</v>
      </c>
      <c r="D10" s="7" t="n">
        <v>760.3</v>
      </c>
      <c r="E10" s="8" t="n">
        <v>738.6</v>
      </c>
      <c r="F10" s="8" t="n">
        <v>733.6</v>
      </c>
      <c r="G10" s="8" t="n">
        <v>607.4</v>
      </c>
    </row>
    <row r="11" spans="1:7">
      <c r="A11" s="4" t="s">
        <v>330</v>
      </c>
      <c r="B11" s="8" t="n">
        <v>2802.1</v>
      </c>
      <c r="D11" s="7" t="n">
        <v>2736.3</v>
      </c>
    </row>
    <row r="12" spans="1:7">
      <c r="A12" s="4" t="s">
        <v>331</v>
      </c>
    </row>
    <row r="13" spans="1:7">
      <c r="A13" s="4" t="s">
        <v>51</v>
      </c>
      <c r="D13" s="7" t="n">
        <v>177.7</v>
      </c>
    </row>
    <row r="14" spans="1:7">
      <c r="A14" s="4" t="s">
        <v>30</v>
      </c>
      <c r="D14" s="7" t="n">
        <v>613.3</v>
      </c>
    </row>
    <row r="15" spans="1:7">
      <c r="A15" s="4" t="s">
        <v>31</v>
      </c>
      <c r="D15" s="7" t="n">
        <v>156.7</v>
      </c>
    </row>
    <row r="16" spans="1:7">
      <c r="A16" s="4" t="s">
        <v>34</v>
      </c>
      <c r="D16" s="7" t="n">
        <v>80.7</v>
      </c>
    </row>
    <row r="17" spans="1:7">
      <c r="A17" s="4" t="s">
        <v>327</v>
      </c>
      <c r="D17" s="7" t="n">
        <v>2694.3</v>
      </c>
    </row>
    <row r="18" spans="1:7">
      <c r="A18" s="4" t="s">
        <v>46</v>
      </c>
      <c r="D18" s="7" t="n">
        <v>193.2</v>
      </c>
    </row>
    <row r="19" spans="1:7">
      <c r="A19" s="4" t="s">
        <v>328</v>
      </c>
      <c r="D19" s="7" t="n">
        <v>1938.2</v>
      </c>
    </row>
    <row r="20" spans="1:7">
      <c r="A20" s="4" t="s">
        <v>329</v>
      </c>
      <c r="D20" s="7" t="n">
        <v>110.9</v>
      </c>
    </row>
    <row r="21" spans="1:7">
      <c r="A21" s="4" t="s">
        <v>62</v>
      </c>
      <c r="D21" s="7" t="n">
        <v>756.1</v>
      </c>
    </row>
    <row r="22" spans="1:7">
      <c r="A22" s="4" t="s">
        <v>330</v>
      </c>
      <c r="D22" s="7" t="n">
        <v>2694.3</v>
      </c>
    </row>
    <row r="23" spans="1:7">
      <c r="A23" s="4" t="s">
        <v>332</v>
      </c>
    </row>
    <row r="24" spans="1:7">
      <c r="A24" s="4" t="s">
        <v>51</v>
      </c>
      <c r="D24" s="7" t="n">
        <v>2.8</v>
      </c>
    </row>
    <row r="25" spans="1:7">
      <c r="A25" s="4" t="s">
        <v>30</v>
      </c>
      <c r="D25" s="7" t="n">
        <v>-4.6</v>
      </c>
    </row>
    <row r="26" spans="1:7">
      <c r="A26" s="4" t="s">
        <v>31</v>
      </c>
      <c r="D26" s="7" t="n">
        <v>14.8</v>
      </c>
    </row>
    <row r="27" spans="1:7">
      <c r="A27" s="4" t="s">
        <v>34</v>
      </c>
      <c r="D27" s="7" t="n">
        <v>31.8</v>
      </c>
    </row>
    <row r="28" spans="1:7">
      <c r="A28" s="4" t="s">
        <v>327</v>
      </c>
      <c r="D28" s="5" t="n">
        <v>42</v>
      </c>
    </row>
    <row r="29" spans="1:7">
      <c r="A29" s="4" t="s">
        <v>46</v>
      </c>
      <c r="D29" s="5" t="n">
        <v>35</v>
      </c>
    </row>
    <row r="30" spans="1:7">
      <c r="A30" s="4" t="s">
        <v>328</v>
      </c>
      <c r="D30" s="7" t="n">
        <v>37.8</v>
      </c>
    </row>
    <row r="31" spans="1:7">
      <c r="A31" s="4" t="s">
        <v>329</v>
      </c>
      <c r="D31" s="7" t="n">
        <v>4.2</v>
      </c>
    </row>
    <row r="32" spans="1:7">
      <c r="A32" s="4" t="s">
        <v>62</v>
      </c>
      <c r="D32" s="7" t="n">
        <v>4.2</v>
      </c>
    </row>
    <row r="33" spans="1:7">
      <c r="A33" s="4" t="s">
        <v>330</v>
      </c>
      <c r="D33" s="6" t="n">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176</v>
      </c>
    </row>
    <row r="3" spans="1:2">
      <c r="A3" s="4" t="s">
        <v>335</v>
      </c>
      <c r="B3" s="8" t="n">
        <v>331.2</v>
      </c>
    </row>
    <row r="4" spans="1:2">
      <c r="A4" s="4" t="s">
        <v>336</v>
      </c>
    </row>
    <row r="5" spans="1:2">
      <c r="A5" s="3" t="s">
        <v>176</v>
      </c>
    </row>
    <row r="6" spans="1:2">
      <c r="A6" s="4" t="s">
        <v>335</v>
      </c>
      <c r="B6" s="8" t="n">
        <v>40.3</v>
      </c>
    </row>
    <row r="7" spans="1:2">
      <c r="A7" s="3" t="s">
        <v>337</v>
      </c>
    </row>
    <row r="8" spans="1:2">
      <c r="A8" s="4" t="s">
        <v>338</v>
      </c>
      <c r="B8" s="4" t="s">
        <v>339</v>
      </c>
    </row>
    <row r="9" spans="1:2">
      <c r="A9" s="4" t="s">
        <v>340</v>
      </c>
    </row>
    <row r="10" spans="1:2">
      <c r="A10" s="3" t="s">
        <v>176</v>
      </c>
    </row>
    <row r="11" spans="1:2">
      <c r="A11" s="4" t="s">
        <v>335</v>
      </c>
      <c r="B11" s="6" t="n">
        <v>134</v>
      </c>
    </row>
    <row r="12" spans="1:2">
      <c r="A12" s="3" t="s">
        <v>337</v>
      </c>
    </row>
    <row r="13" spans="1:2">
      <c r="A13" s="4" t="s">
        <v>338</v>
      </c>
      <c r="B13" s="4" t="s">
        <v>341</v>
      </c>
    </row>
    <row r="14" spans="1:2">
      <c r="A14" s="4" t="s">
        <v>342</v>
      </c>
    </row>
    <row r="15" spans="1:2">
      <c r="A15" s="3" t="s">
        <v>176</v>
      </c>
    </row>
    <row r="16" spans="1:2">
      <c r="A16" s="4" t="s">
        <v>335</v>
      </c>
      <c r="B16" s="8" t="n">
        <v>103.7</v>
      </c>
    </row>
    <row r="17" spans="1:2">
      <c r="A17" s="3" t="s">
        <v>337</v>
      </c>
    </row>
    <row r="18" spans="1:2">
      <c r="A18" s="4" t="s">
        <v>338</v>
      </c>
      <c r="B18" s="4" t="s">
        <v>341</v>
      </c>
    </row>
    <row r="19" spans="1:2">
      <c r="A19" s="4" t="s">
        <v>343</v>
      </c>
    </row>
    <row r="20" spans="1:2">
      <c r="A20" s="3" t="s">
        <v>176</v>
      </c>
    </row>
    <row r="21" spans="1:2">
      <c r="A21" s="4" t="s">
        <v>335</v>
      </c>
      <c r="B21" s="8" t="n">
        <v>34.5</v>
      </c>
    </row>
    <row r="22" spans="1:2">
      <c r="A22" s="3" t="s">
        <v>337</v>
      </c>
    </row>
    <row r="23" spans="1:2">
      <c r="A23" s="4" t="s">
        <v>338</v>
      </c>
      <c r="B23" s="4" t="s">
        <v>341</v>
      </c>
    </row>
    <row r="24" spans="1:2">
      <c r="A24" s="4" t="s">
        <v>344</v>
      </c>
    </row>
    <row r="25" spans="1:2">
      <c r="A25" s="3" t="s">
        <v>176</v>
      </c>
    </row>
    <row r="26" spans="1:2">
      <c r="A26" s="4" t="s">
        <v>335</v>
      </c>
      <c r="B26" s="8" t="n">
        <v>11.7</v>
      </c>
    </row>
    <row r="27" spans="1:2">
      <c r="A27" s="3" t="s">
        <v>337</v>
      </c>
    </row>
    <row r="28" spans="1:2">
      <c r="A28" s="4" t="s">
        <v>338</v>
      </c>
      <c r="B28" s="4" t="s">
        <v>341</v>
      </c>
    </row>
    <row r="29" spans="1:2">
      <c r="A29" s="4" t="s">
        <v>345</v>
      </c>
    </row>
    <row r="30" spans="1:2">
      <c r="A30" s="3" t="s">
        <v>176</v>
      </c>
    </row>
    <row r="31" spans="1:2">
      <c r="A31" s="4" t="s">
        <v>335</v>
      </c>
      <c r="B31" s="6" t="n">
        <v>7</v>
      </c>
    </row>
    <row r="32" spans="1:2">
      <c r="A32" s="3" t="s">
        <v>337</v>
      </c>
    </row>
    <row r="33" spans="1:2">
      <c r="A33" s="4" t="s">
        <v>338</v>
      </c>
      <c r="B33"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6</v>
      </c>
      <c r="B1" s="2" t="s">
        <v>75</v>
      </c>
    </row>
    <row r="2" spans="1:3">
      <c r="B2" s="2" t="s">
        <v>2</v>
      </c>
      <c r="C2" s="2" t="s">
        <v>27</v>
      </c>
    </row>
    <row r="3" spans="1:3">
      <c r="A3" s="3" t="s">
        <v>176</v>
      </c>
    </row>
    <row r="4" spans="1:3">
      <c r="A4" s="4" t="s">
        <v>31</v>
      </c>
      <c r="B4" s="8" t="n">
        <v>210.2</v>
      </c>
      <c r="C4" s="8" t="n">
        <v>171.5</v>
      </c>
    </row>
    <row r="5" spans="1:3">
      <c r="A5" s="4" t="s">
        <v>347</v>
      </c>
      <c r="B5" s="7" t="n">
        <v>56.9</v>
      </c>
      <c r="C5" s="7" t="n">
        <v>28.3</v>
      </c>
    </row>
    <row r="6" spans="1:3">
      <c r="A6" s="4" t="s">
        <v>348</v>
      </c>
      <c r="B6" s="7" t="n">
        <v>62.1</v>
      </c>
      <c r="C6" s="5" t="n">
        <v>73</v>
      </c>
    </row>
    <row r="7" spans="1:3">
      <c r="A7" s="4" t="s">
        <v>349</v>
      </c>
      <c r="B7" s="7" t="n">
        <v>17.1</v>
      </c>
      <c r="C7" s="8" t="n">
        <v>3.8</v>
      </c>
    </row>
    <row r="8" spans="1:3">
      <c r="A8" s="4" t="s">
        <v>350</v>
      </c>
      <c r="B8" s="8" t="n">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27</v>
      </c>
    </row>
    <row r="2" spans="1:3">
      <c r="A2" s="3" t="s">
        <v>180</v>
      </c>
    </row>
    <row r="3" spans="1:3">
      <c r="A3" s="4" t="s">
        <v>352</v>
      </c>
      <c r="B3" s="8" t="n">
        <v>18.4</v>
      </c>
      <c r="C3" s="8" t="n">
        <v>29.5</v>
      </c>
    </row>
    <row r="4" spans="1:3">
      <c r="A4" s="4" t="s">
        <v>353</v>
      </c>
      <c r="B4" s="7" t="n">
        <v>27.8</v>
      </c>
      <c r="C4" s="7" t="n">
        <v>32.7</v>
      </c>
    </row>
    <row r="5" spans="1:3">
      <c r="A5" s="4" t="s">
        <v>354</v>
      </c>
      <c r="B5" s="7" t="n">
        <v>25.3</v>
      </c>
      <c r="C5" s="7" t="n">
        <v>25.8</v>
      </c>
    </row>
    <row r="6" spans="1:3">
      <c r="A6" s="4" t="s">
        <v>355</v>
      </c>
      <c r="B6" s="7" t="n">
        <v>18.6</v>
      </c>
      <c r="C6" s="5" t="n">
        <v>2</v>
      </c>
    </row>
    <row r="7" spans="1:3">
      <c r="A7" s="4" t="s">
        <v>356</v>
      </c>
      <c r="B7" s="7" t="n">
        <v>5.3</v>
      </c>
      <c r="C7" s="7" t="n">
        <v>4.9</v>
      </c>
    </row>
    <row r="8" spans="1:3">
      <c r="A8" s="4" t="s">
        <v>357</v>
      </c>
      <c r="B8" s="7" t="n">
        <v>17.4</v>
      </c>
      <c r="C8" s="7" t="n">
        <v>17.6</v>
      </c>
    </row>
    <row r="9" spans="1:3">
      <c r="A9" s="4" t="s">
        <v>358</v>
      </c>
      <c r="B9" s="8" t="n">
        <v>112.8</v>
      </c>
      <c r="C9" s="8" t="n">
        <v>1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361</v>
      </c>
      <c r="B3" s="8" t="n">
        <v>255.9</v>
      </c>
      <c r="C3" s="8" t="n">
        <v>210.2</v>
      </c>
    </row>
    <row r="4" spans="1:3">
      <c r="A4" s="4" t="s">
        <v>362</v>
      </c>
      <c r="B4" s="7" t="n">
        <v>6.2</v>
      </c>
      <c r="C4" s="7" t="n">
        <v>7.6</v>
      </c>
    </row>
    <row r="5" spans="1:3">
      <c r="A5" s="4" t="s">
        <v>363</v>
      </c>
      <c r="B5" s="7" t="n">
        <v>-16.4</v>
      </c>
      <c r="C5" s="7" t="n">
        <v>-12.3</v>
      </c>
    </row>
    <row r="6" spans="1:3">
      <c r="A6" s="4" t="s">
        <v>364</v>
      </c>
      <c r="B6" s="7" t="n">
        <v>-0.3</v>
      </c>
      <c r="C6" s="7" t="n">
        <v>-0.4</v>
      </c>
    </row>
    <row r="7" spans="1:3">
      <c r="A7" s="4" t="s">
        <v>365</v>
      </c>
      <c r="B7" s="7" t="n">
        <v>245.4</v>
      </c>
      <c r="C7" s="7" t="n">
        <v>205.1</v>
      </c>
    </row>
    <row r="8" spans="1:3">
      <c r="A8" s="3" t="s">
        <v>366</v>
      </c>
    </row>
    <row r="9" spans="1:3">
      <c r="A9" s="4" t="s">
        <v>367</v>
      </c>
      <c r="B9" s="5" t="n">
        <v>97</v>
      </c>
      <c r="C9" s="7" t="n">
        <v>88.3</v>
      </c>
    </row>
    <row r="10" spans="1:3">
      <c r="A10" s="4" t="s">
        <v>368</v>
      </c>
      <c r="B10" s="7" t="n">
        <v>148.4</v>
      </c>
      <c r="C10" s="7" t="n">
        <v>116.8</v>
      </c>
    </row>
    <row r="11" spans="1:3">
      <c r="A11" s="3" t="s">
        <v>369</v>
      </c>
    </row>
    <row r="12" spans="1:3">
      <c r="A12" s="4" t="s">
        <v>370</v>
      </c>
      <c r="B12" s="7" t="n">
        <v>233.1</v>
      </c>
      <c r="C12" s="7" t="n">
        <v>192.6</v>
      </c>
    </row>
    <row r="13" spans="1:3">
      <c r="A13" s="4" t="s">
        <v>371</v>
      </c>
      <c r="B13" s="5" t="n">
        <v>0</v>
      </c>
      <c r="C13" s="5" t="n">
        <v>0</v>
      </c>
    </row>
    <row r="14" spans="1:3">
      <c r="A14" s="4" t="s">
        <v>152</v>
      </c>
      <c r="B14" s="7" t="n">
        <v>233.1</v>
      </c>
      <c r="C14" s="7" t="n">
        <v>192.6</v>
      </c>
    </row>
    <row r="15" spans="1:3">
      <c r="A15" s="3" t="s">
        <v>366</v>
      </c>
    </row>
    <row r="16" spans="1:3">
      <c r="A16" s="4" t="s">
        <v>367</v>
      </c>
      <c r="B16" s="7" t="n">
        <v>94.59999999999999</v>
      </c>
      <c r="C16" s="7" t="n">
        <v>84.5</v>
      </c>
    </row>
    <row r="17" spans="1:3">
      <c r="A17" s="4" t="s">
        <v>368</v>
      </c>
      <c r="B17" s="7" t="n">
        <v>138.5</v>
      </c>
      <c r="C17" s="7" t="n">
        <v>108.1</v>
      </c>
    </row>
    <row r="18" spans="1:3">
      <c r="A18" s="4" t="s">
        <v>372</v>
      </c>
    </row>
    <row r="19" spans="1:3">
      <c r="A19" s="3" t="s">
        <v>360</v>
      </c>
    </row>
    <row r="20" spans="1:3">
      <c r="A20" s="4" t="s">
        <v>361</v>
      </c>
      <c r="B20" s="7" t="n">
        <v>252.9</v>
      </c>
      <c r="C20" s="7" t="n">
        <v>207.5</v>
      </c>
    </row>
    <row r="21" spans="1:3">
      <c r="A21" s="4" t="s">
        <v>362</v>
      </c>
      <c r="B21" s="5" t="n">
        <v>0</v>
      </c>
      <c r="C21" s="5" t="n">
        <v>0</v>
      </c>
    </row>
    <row r="22" spans="1:3">
      <c r="A22" s="4" t="s">
        <v>363</v>
      </c>
      <c r="B22" s="7" t="n">
        <v>-15.5</v>
      </c>
      <c r="C22" s="7" t="n">
        <v>-11.4</v>
      </c>
    </row>
    <row r="23" spans="1:3">
      <c r="A23" s="4" t="s">
        <v>364</v>
      </c>
      <c r="B23" s="5" t="n">
        <v>0</v>
      </c>
      <c r="C23" s="5" t="n">
        <v>0</v>
      </c>
    </row>
    <row r="24" spans="1:3">
      <c r="A24" s="4" t="s">
        <v>365</v>
      </c>
      <c r="B24" s="7" t="n">
        <v>237.4</v>
      </c>
      <c r="C24" s="7" t="n">
        <v>196.1</v>
      </c>
    </row>
    <row r="25" spans="1:3">
      <c r="A25" s="3" t="s">
        <v>366</v>
      </c>
    </row>
    <row r="26" spans="1:3">
      <c r="A26" s="4" t="s">
        <v>367</v>
      </c>
      <c r="B26" s="7" t="n">
        <v>95.40000000000001</v>
      </c>
      <c r="C26" s="7" t="n">
        <v>85.40000000000001</v>
      </c>
    </row>
    <row r="27" spans="1:3">
      <c r="A27" s="4" t="s">
        <v>368</v>
      </c>
      <c r="B27" s="5" t="n">
        <v>142</v>
      </c>
      <c r="C27" s="7" t="n">
        <v>110.7</v>
      </c>
    </row>
    <row r="28" spans="1:3">
      <c r="A28" s="3" t="s">
        <v>369</v>
      </c>
    </row>
    <row r="29" spans="1:3">
      <c r="A29" s="4" t="s">
        <v>370</v>
      </c>
      <c r="B29" s="7" t="n">
        <v>233.1</v>
      </c>
      <c r="C29" s="7" t="n">
        <v>192.6</v>
      </c>
    </row>
    <row r="30" spans="1:3">
      <c r="A30" s="4" t="s">
        <v>371</v>
      </c>
      <c r="B30" s="5" t="n">
        <v>0</v>
      </c>
      <c r="C30" s="5" t="n">
        <v>0</v>
      </c>
    </row>
    <row r="31" spans="1:3">
      <c r="A31" s="4" t="s">
        <v>152</v>
      </c>
      <c r="B31" s="7" t="n">
        <v>233.1</v>
      </c>
      <c r="C31" s="7" t="n">
        <v>192.6</v>
      </c>
    </row>
    <row r="32" spans="1:3">
      <c r="A32" s="3" t="s">
        <v>366</v>
      </c>
    </row>
    <row r="33" spans="1:3">
      <c r="A33" s="4" t="s">
        <v>367</v>
      </c>
      <c r="B33" s="7" t="n">
        <v>94.59999999999999</v>
      </c>
      <c r="C33" s="7" t="n">
        <v>84.5</v>
      </c>
    </row>
    <row r="34" spans="1:3">
      <c r="A34" s="4" t="s">
        <v>368</v>
      </c>
      <c r="B34" s="7" t="n">
        <v>138.5</v>
      </c>
      <c r="C34" s="7" t="n">
        <v>108.1</v>
      </c>
    </row>
    <row r="35" spans="1:3">
      <c r="A35" s="4" t="s">
        <v>373</v>
      </c>
    </row>
    <row r="36" spans="1:3">
      <c r="A36" s="3" t="s">
        <v>360</v>
      </c>
    </row>
    <row r="37" spans="1:3">
      <c r="A37" s="4" t="s">
        <v>361</v>
      </c>
      <c r="B37" s="5" t="n">
        <v>3</v>
      </c>
      <c r="C37" s="7" t="n">
        <v>2.7</v>
      </c>
    </row>
    <row r="38" spans="1:3">
      <c r="A38" s="4" t="s">
        <v>362</v>
      </c>
      <c r="B38" s="7" t="n">
        <v>6.2</v>
      </c>
      <c r="C38" s="7" t="n">
        <v>7.6</v>
      </c>
    </row>
    <row r="39" spans="1:3">
      <c r="A39" s="4" t="s">
        <v>363</v>
      </c>
      <c r="B39" s="7" t="n">
        <v>-0.9</v>
      </c>
      <c r="C39" s="7" t="n">
        <v>-0.9</v>
      </c>
    </row>
    <row r="40" spans="1:3">
      <c r="A40" s="4" t="s">
        <v>364</v>
      </c>
      <c r="B40" s="7" t="n">
        <v>-0.3</v>
      </c>
      <c r="C40" s="7" t="n">
        <v>-0.4</v>
      </c>
    </row>
    <row r="41" spans="1:3">
      <c r="A41" s="4" t="s">
        <v>365</v>
      </c>
      <c r="B41" s="5" t="n">
        <v>8</v>
      </c>
      <c r="C41" s="5" t="n">
        <v>9</v>
      </c>
    </row>
    <row r="42" spans="1:3">
      <c r="A42" s="3" t="s">
        <v>366</v>
      </c>
    </row>
    <row r="43" spans="1:3">
      <c r="A43" s="4" t="s">
        <v>367</v>
      </c>
      <c r="B43" s="7" t="n">
        <v>1.6</v>
      </c>
      <c r="C43" s="7" t="n">
        <v>2.9</v>
      </c>
    </row>
    <row r="44" spans="1:3">
      <c r="A44" s="4" t="s">
        <v>368</v>
      </c>
      <c r="B44" s="7" t="n">
        <v>6.4</v>
      </c>
      <c r="C44" s="7" t="n">
        <v>6.1</v>
      </c>
    </row>
    <row r="45" spans="1:3">
      <c r="A45" s="3" t="s">
        <v>369</v>
      </c>
    </row>
    <row r="46" spans="1:3">
      <c r="A46" s="4" t="s">
        <v>370</v>
      </c>
      <c r="B46" s="5" t="n">
        <v>0</v>
      </c>
      <c r="C46" s="5" t="n">
        <v>0</v>
      </c>
    </row>
    <row r="47" spans="1:3">
      <c r="A47" s="4" t="s">
        <v>371</v>
      </c>
      <c r="B47" s="5" t="n">
        <v>0</v>
      </c>
      <c r="C47" s="5" t="n">
        <v>0</v>
      </c>
    </row>
    <row r="48" spans="1:3">
      <c r="A48" s="4" t="s">
        <v>152</v>
      </c>
      <c r="B48" s="5" t="n">
        <v>0</v>
      </c>
      <c r="C48" s="5" t="n">
        <v>0</v>
      </c>
    </row>
    <row r="49" spans="1:3">
      <c r="A49" s="3" t="s">
        <v>366</v>
      </c>
    </row>
    <row r="50" spans="1:3">
      <c r="A50" s="4" t="s">
        <v>367</v>
      </c>
      <c r="B50" s="5" t="n">
        <v>0</v>
      </c>
      <c r="C50" s="5" t="n">
        <v>0</v>
      </c>
    </row>
    <row r="51" spans="1:3">
      <c r="A51" s="4" t="s">
        <v>368</v>
      </c>
      <c r="B51" s="6" t="n">
        <v>0</v>
      </c>
      <c r="C5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5</v>
      </c>
      <c r="D1" s="2" t="s">
        <v>1</v>
      </c>
    </row>
    <row r="2" spans="1:6">
      <c r="B2" s="2" t="s">
        <v>2</v>
      </c>
      <c r="C2" s="2" t="s">
        <v>76</v>
      </c>
      <c r="D2" s="2" t="s">
        <v>2</v>
      </c>
      <c r="E2" s="2" t="s">
        <v>76</v>
      </c>
      <c r="F2" s="2" t="s">
        <v>27</v>
      </c>
    </row>
    <row r="3" spans="1:6">
      <c r="A3" s="3" t="s">
        <v>183</v>
      </c>
    </row>
    <row r="4" spans="1:6">
      <c r="A4" s="4" t="s">
        <v>375</v>
      </c>
      <c r="B4" s="8" t="n">
        <v>2.1</v>
      </c>
      <c r="D4" s="8" t="n">
        <v>2.1</v>
      </c>
      <c r="F4" s="8" t="n">
        <v>3.4</v>
      </c>
    </row>
    <row r="5" spans="1:6">
      <c r="A5" s="4" t="s">
        <v>376</v>
      </c>
      <c r="B5" s="7" t="n">
        <v>-0.9</v>
      </c>
      <c r="D5" s="7" t="n">
        <v>-0.9</v>
      </c>
      <c r="F5" s="7" t="n">
        <v>-1.9</v>
      </c>
    </row>
    <row r="6" spans="1:6">
      <c r="A6" s="4" t="s">
        <v>377</v>
      </c>
      <c r="B6" s="7" t="n">
        <v>1.2</v>
      </c>
      <c r="D6" s="7" t="n">
        <v>1.2</v>
      </c>
      <c r="F6" s="8" t="n">
        <v>1.5</v>
      </c>
    </row>
    <row r="7" spans="1:6">
      <c r="A7" s="4" t="s">
        <v>378</v>
      </c>
    </row>
    <row r="8" spans="1:6">
      <c r="A8" s="3" t="s">
        <v>379</v>
      </c>
    </row>
    <row r="9" spans="1:6">
      <c r="A9" s="4" t="s">
        <v>380</v>
      </c>
      <c r="B9" s="8" t="n">
        <v>0.3</v>
      </c>
      <c r="C9" s="8" t="n">
        <v>0.4</v>
      </c>
      <c r="D9" s="8" t="n">
        <v>0.9</v>
      </c>
      <c r="E9" s="6"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82</v>
      </c>
    </row>
    <row r="3" spans="1:3">
      <c r="A3" s="4" t="s">
        <v>367</v>
      </c>
      <c r="B3" s="8" t="n">
        <v>0.5</v>
      </c>
      <c r="C3" s="8" t="n">
        <v>0.7</v>
      </c>
    </row>
    <row r="4" spans="1:3">
      <c r="A4" s="4" t="s">
        <v>383</v>
      </c>
      <c r="B4" s="7" t="n">
        <v>0.3</v>
      </c>
      <c r="C4" s="7" t="n">
        <v>0.5</v>
      </c>
    </row>
    <row r="5" spans="1:3">
      <c r="A5" s="4" t="s">
        <v>152</v>
      </c>
      <c r="B5" s="8" t="n">
        <v>0.8</v>
      </c>
      <c r="C5" s="8"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4</v>
      </c>
      <c r="B1" s="2" t="s">
        <v>1</v>
      </c>
    </row>
    <row r="2" spans="1:3">
      <c r="B2" s="2" t="s">
        <v>2</v>
      </c>
      <c r="C2" s="2" t="s">
        <v>27</v>
      </c>
    </row>
    <row r="3" spans="1:3">
      <c r="A3" s="3" t="s">
        <v>385</v>
      </c>
    </row>
    <row r="4" spans="1:3">
      <c r="A4" s="4" t="s">
        <v>386</v>
      </c>
      <c r="B4" s="8" t="n">
        <v>86.90000000000001</v>
      </c>
      <c r="C4" s="8" t="n">
        <v>77.7</v>
      </c>
    </row>
    <row r="5" spans="1:3">
      <c r="A5" s="4" t="s">
        <v>387</v>
      </c>
      <c r="B5" s="7" t="n">
        <v>-50.5</v>
      </c>
      <c r="C5" s="7" t="n">
        <v>-41.8</v>
      </c>
    </row>
    <row r="6" spans="1:3">
      <c r="A6" s="4" t="s">
        <v>388</v>
      </c>
      <c r="B6" s="7" t="n">
        <v>36.4</v>
      </c>
      <c r="C6" s="7" t="n">
        <v>35.9</v>
      </c>
    </row>
    <row r="7" spans="1:3">
      <c r="A7" s="4" t="s">
        <v>389</v>
      </c>
      <c r="B7" s="7" t="n">
        <v>210.2</v>
      </c>
      <c r="C7" s="7" t="n">
        <v>171.5</v>
      </c>
    </row>
    <row r="8" spans="1:3">
      <c r="A8" s="4" t="s">
        <v>390</v>
      </c>
    </row>
    <row r="9" spans="1:3">
      <c r="A9" s="3" t="s">
        <v>385</v>
      </c>
    </row>
    <row r="10" spans="1:3">
      <c r="A10" s="4" t="s">
        <v>386</v>
      </c>
      <c r="B10" s="8" t="n">
        <v>8.5</v>
      </c>
      <c r="C10" s="7" t="n">
        <v>8.4</v>
      </c>
    </row>
    <row r="11" spans="1:3">
      <c r="A11" s="4" t="s">
        <v>391</v>
      </c>
    </row>
    <row r="12" spans="1:3">
      <c r="A12" s="3" t="s">
        <v>385</v>
      </c>
    </row>
    <row r="13" spans="1:3">
      <c r="A13" s="4" t="s">
        <v>392</v>
      </c>
      <c r="B13" s="4" t="s">
        <v>393</v>
      </c>
    </row>
    <row r="14" spans="1:3">
      <c r="A14" s="4" t="s">
        <v>394</v>
      </c>
    </row>
    <row r="15" spans="1:3">
      <c r="A15" s="3" t="s">
        <v>385</v>
      </c>
    </row>
    <row r="16" spans="1:3">
      <c r="A16" s="4" t="s">
        <v>392</v>
      </c>
      <c r="B16" s="4" t="s">
        <v>395</v>
      </c>
    </row>
    <row r="17" spans="1:3">
      <c r="A17" s="4" t="s">
        <v>396</v>
      </c>
    </row>
    <row r="18" spans="1:3">
      <c r="A18" s="3" t="s">
        <v>385</v>
      </c>
    </row>
    <row r="19" spans="1:3">
      <c r="A19" s="4" t="s">
        <v>386</v>
      </c>
      <c r="B19" s="8" t="n">
        <v>31.9</v>
      </c>
      <c r="C19" s="7" t="n">
        <v>28.5</v>
      </c>
    </row>
    <row r="20" spans="1:3">
      <c r="A20" s="4" t="s">
        <v>397</v>
      </c>
    </row>
    <row r="21" spans="1:3">
      <c r="A21" s="3" t="s">
        <v>385</v>
      </c>
    </row>
    <row r="22" spans="1:3">
      <c r="A22" s="4" t="s">
        <v>392</v>
      </c>
      <c r="B22" s="4" t="s">
        <v>393</v>
      </c>
    </row>
    <row r="23" spans="1:3">
      <c r="A23" s="4" t="s">
        <v>398</v>
      </c>
    </row>
    <row r="24" spans="1:3">
      <c r="A24" s="3" t="s">
        <v>385</v>
      </c>
    </row>
    <row r="25" spans="1:3">
      <c r="A25" s="4" t="s">
        <v>392</v>
      </c>
      <c r="B25" s="4" t="s">
        <v>395</v>
      </c>
    </row>
    <row r="26" spans="1:3">
      <c r="A26" s="4" t="s">
        <v>399</v>
      </c>
    </row>
    <row r="27" spans="1:3">
      <c r="A27" s="3" t="s">
        <v>385</v>
      </c>
    </row>
    <row r="28" spans="1:3">
      <c r="A28" s="4" t="s">
        <v>386</v>
      </c>
      <c r="B28" s="8" t="n">
        <v>27.5</v>
      </c>
      <c r="C28" s="7" t="n">
        <v>24.4</v>
      </c>
    </row>
    <row r="29" spans="1:3">
      <c r="A29" s="4" t="s">
        <v>400</v>
      </c>
    </row>
    <row r="30" spans="1:3">
      <c r="A30" s="3" t="s">
        <v>385</v>
      </c>
    </row>
    <row r="31" spans="1:3">
      <c r="A31" s="4" t="s">
        <v>392</v>
      </c>
      <c r="B31" s="4" t="s">
        <v>393</v>
      </c>
    </row>
    <row r="32" spans="1:3">
      <c r="A32" s="4" t="s">
        <v>401</v>
      </c>
    </row>
    <row r="33" spans="1:3">
      <c r="A33" s="3" t="s">
        <v>385</v>
      </c>
    </row>
    <row r="34" spans="1:3">
      <c r="A34" s="4" t="s">
        <v>392</v>
      </c>
      <c r="B34" s="4" t="s">
        <v>402</v>
      </c>
    </row>
    <row r="35" spans="1:3">
      <c r="A35" s="4" t="s">
        <v>403</v>
      </c>
    </row>
    <row r="36" spans="1:3">
      <c r="A36" s="3" t="s">
        <v>385</v>
      </c>
    </row>
    <row r="37" spans="1:3">
      <c r="A37" s="4" t="s">
        <v>386</v>
      </c>
      <c r="B37" s="6" t="n">
        <v>19</v>
      </c>
      <c r="C37" s="7" t="n">
        <v>16.4</v>
      </c>
    </row>
    <row r="38" spans="1:3">
      <c r="A38" s="4" t="s">
        <v>331</v>
      </c>
    </row>
    <row r="39" spans="1:3">
      <c r="A39" s="3" t="s">
        <v>385</v>
      </c>
    </row>
    <row r="40" spans="1:3">
      <c r="A40" s="4" t="s">
        <v>389</v>
      </c>
      <c r="C40" s="8" t="n">
        <v>15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6</v>
      </c>
      <c r="B4" s="8" t="n">
        <v>25.4</v>
      </c>
      <c r="C4" s="8" t="n">
        <v>119.7</v>
      </c>
    </row>
    <row r="5" spans="1:3">
      <c r="A5" s="3" t="s">
        <v>108</v>
      </c>
    </row>
    <row r="6" spans="1:3">
      <c r="A6" s="4" t="s">
        <v>109</v>
      </c>
      <c r="B6" s="7" t="n">
        <v>56.4</v>
      </c>
      <c r="C6" s="7" t="n">
        <v>55.5</v>
      </c>
    </row>
    <row r="7" spans="1:3">
      <c r="A7" s="4" t="s">
        <v>110</v>
      </c>
      <c r="B7" s="7" t="n">
        <v>8.199999999999999</v>
      </c>
      <c r="C7" s="7" t="n">
        <v>6.7</v>
      </c>
    </row>
    <row r="8" spans="1:3">
      <c r="A8" s="4" t="s">
        <v>111</v>
      </c>
      <c r="B8" s="7" t="n">
        <v>1.3</v>
      </c>
      <c r="C8" s="7" t="n">
        <v>1.5</v>
      </c>
    </row>
    <row r="9" spans="1:3">
      <c r="A9" s="4" t="s">
        <v>112</v>
      </c>
      <c r="B9" s="7" t="n">
        <v>2.7</v>
      </c>
      <c r="C9" s="7" t="n">
        <v>3.6</v>
      </c>
    </row>
    <row r="10" spans="1:3">
      <c r="A10" s="4" t="s">
        <v>91</v>
      </c>
      <c r="B10" s="7" t="n">
        <v>1.5</v>
      </c>
      <c r="C10" s="7" t="n">
        <v>14.8</v>
      </c>
    </row>
    <row r="11" spans="1:3">
      <c r="A11" s="4" t="s">
        <v>113</v>
      </c>
      <c r="B11" s="7" t="n">
        <v>-5.8</v>
      </c>
      <c r="C11" s="7" t="n">
        <v>-2.2</v>
      </c>
    </row>
    <row r="12" spans="1:3">
      <c r="A12" s="4" t="s">
        <v>114</v>
      </c>
      <c r="B12" s="7" t="n">
        <v>6.9</v>
      </c>
      <c r="C12" s="7" t="n">
        <v>5.6</v>
      </c>
    </row>
    <row r="13" spans="1:3">
      <c r="A13" s="4" t="s">
        <v>115</v>
      </c>
      <c r="B13" s="7" t="n">
        <v>-0.9</v>
      </c>
      <c r="C13" s="7" t="n">
        <v>-87.8</v>
      </c>
    </row>
    <row r="14" spans="1:3">
      <c r="A14" s="4" t="s">
        <v>116</v>
      </c>
      <c r="B14" s="7" t="n">
        <v>0.1</v>
      </c>
      <c r="C14" s="7" t="n">
        <v>0.2</v>
      </c>
    </row>
    <row r="15" spans="1:3">
      <c r="A15" s="3" t="s">
        <v>117</v>
      </c>
    </row>
    <row r="16" spans="1:3">
      <c r="A16" s="4" t="s">
        <v>118</v>
      </c>
      <c r="B16" s="7" t="n">
        <v>-30.9</v>
      </c>
      <c r="C16" s="7" t="n">
        <v>9.6</v>
      </c>
    </row>
    <row r="17" spans="1:3">
      <c r="A17" s="4" t="s">
        <v>33</v>
      </c>
      <c r="B17" s="7" t="n">
        <v>0.3</v>
      </c>
      <c r="C17" s="5" t="n">
        <v>1</v>
      </c>
    </row>
    <row r="18" spans="1:3">
      <c r="A18" s="4" t="s">
        <v>119</v>
      </c>
      <c r="B18" s="7" t="n">
        <v>-59.7</v>
      </c>
      <c r="C18" s="7" t="n">
        <v>-28.4</v>
      </c>
    </row>
    <row r="19" spans="1:3">
      <c r="A19" s="4" t="s">
        <v>44</v>
      </c>
      <c r="B19" s="7" t="n">
        <v>35.3</v>
      </c>
      <c r="C19" s="7" t="n">
        <v>74.5</v>
      </c>
    </row>
    <row r="20" spans="1:3">
      <c r="A20" s="4" t="s">
        <v>120</v>
      </c>
      <c r="B20" s="7" t="n">
        <v>62.3</v>
      </c>
      <c r="C20" s="5" t="n">
        <v>-36</v>
      </c>
    </row>
    <row r="21" spans="1:3">
      <c r="A21" s="4" t="s">
        <v>121</v>
      </c>
      <c r="B21" s="7" t="n">
        <v>106.6</v>
      </c>
      <c r="C21" s="7" t="n">
        <v>142.7</v>
      </c>
    </row>
    <row r="22" spans="1:3">
      <c r="A22" s="3" t="s">
        <v>122</v>
      </c>
    </row>
    <row r="23" spans="1:3">
      <c r="A23" s="4" t="s">
        <v>123</v>
      </c>
      <c r="B23" s="5" t="n">
        <v>0</v>
      </c>
      <c r="C23" s="7" t="n">
        <v>-9.5</v>
      </c>
    </row>
    <row r="24" spans="1:3">
      <c r="A24" s="4" t="s">
        <v>124</v>
      </c>
      <c r="B24" s="5" t="n">
        <v>0</v>
      </c>
      <c r="C24" s="7" t="n">
        <v>0.2</v>
      </c>
    </row>
    <row r="25" spans="1:3">
      <c r="A25" s="4" t="s">
        <v>125</v>
      </c>
      <c r="B25" s="7" t="n">
        <v>-122.8</v>
      </c>
      <c r="C25" s="7" t="n">
        <v>-80.59999999999999</v>
      </c>
    </row>
    <row r="26" spans="1:3">
      <c r="A26" s="4" t="s">
        <v>126</v>
      </c>
      <c r="B26" s="7" t="n">
        <v>6.8</v>
      </c>
      <c r="C26" s="5" t="n">
        <v>3</v>
      </c>
    </row>
    <row r="27" spans="1:3">
      <c r="A27" s="4" t="s">
        <v>127</v>
      </c>
      <c r="B27" s="7" t="n">
        <v>-0.3</v>
      </c>
      <c r="C27" s="7" t="n">
        <v>-1.5</v>
      </c>
    </row>
    <row r="28" spans="1:3">
      <c r="A28" s="4" t="s">
        <v>128</v>
      </c>
      <c r="B28" s="7" t="n">
        <v>0.6</v>
      </c>
      <c r="C28" s="7" t="n">
        <v>0.7</v>
      </c>
    </row>
    <row r="29" spans="1:3">
      <c r="A29" s="4" t="s">
        <v>129</v>
      </c>
      <c r="B29" s="7" t="n">
        <v>-11.3</v>
      </c>
      <c r="C29" s="7" t="n">
        <v>-10.5</v>
      </c>
    </row>
    <row r="30" spans="1:3">
      <c r="A30" s="4" t="s">
        <v>130</v>
      </c>
      <c r="B30" s="5" t="n">
        <v>-127</v>
      </c>
      <c r="C30" s="7" t="n">
        <v>-98.2</v>
      </c>
    </row>
    <row r="31" spans="1:3">
      <c r="A31" s="3" t="s">
        <v>131</v>
      </c>
    </row>
    <row r="32" spans="1:3">
      <c r="A32" s="4" t="s">
        <v>132</v>
      </c>
      <c r="B32" s="7" t="n">
        <v>3.8</v>
      </c>
      <c r="C32" s="7" t="n">
        <v>5.9</v>
      </c>
    </row>
    <row r="33" spans="1:3">
      <c r="A33" s="4" t="s">
        <v>133</v>
      </c>
      <c r="B33" s="7" t="n">
        <v>-158.6</v>
      </c>
      <c r="C33" s="5" t="n">
        <v>0</v>
      </c>
    </row>
    <row r="34" spans="1:3">
      <c r="A34" s="4" t="s">
        <v>134</v>
      </c>
      <c r="B34" s="7" t="n">
        <v>6.6</v>
      </c>
      <c r="C34" s="5" t="n">
        <v>0</v>
      </c>
    </row>
    <row r="35" spans="1:3">
      <c r="A35" s="4" t="s">
        <v>135</v>
      </c>
      <c r="B35" s="7" t="n">
        <v>141.4</v>
      </c>
      <c r="C35" s="7" t="n">
        <v>81.5</v>
      </c>
    </row>
    <row r="36" spans="1:3">
      <c r="A36" s="4" t="s">
        <v>136</v>
      </c>
      <c r="B36" s="7" t="n">
        <v>-21.6</v>
      </c>
      <c r="C36" s="7" t="n">
        <v>-5.7</v>
      </c>
    </row>
    <row r="37" spans="1:3">
      <c r="A37" s="4" t="s">
        <v>137</v>
      </c>
      <c r="B37" s="7" t="n">
        <v>-0.8</v>
      </c>
      <c r="C37" s="7" t="n">
        <v>-1.2</v>
      </c>
    </row>
    <row r="38" spans="1:3">
      <c r="A38" s="4" t="s">
        <v>138</v>
      </c>
      <c r="B38" s="5" t="n">
        <v>0</v>
      </c>
      <c r="C38" s="7" t="n">
        <v>135.7</v>
      </c>
    </row>
    <row r="39" spans="1:3">
      <c r="A39" s="4" t="s">
        <v>139</v>
      </c>
      <c r="B39" s="7" t="n">
        <v>158.1</v>
      </c>
      <c r="C39" s="7" t="n">
        <v>138.2</v>
      </c>
    </row>
    <row r="40" spans="1:3">
      <c r="A40" s="4" t="s">
        <v>140</v>
      </c>
      <c r="B40" s="5" t="n">
        <v>-75</v>
      </c>
      <c r="C40" s="5" t="n">
        <v>-75</v>
      </c>
    </row>
    <row r="41" spans="1:3">
      <c r="A41" s="4" t="s">
        <v>141</v>
      </c>
      <c r="B41" s="7" t="n">
        <v>-28.3</v>
      </c>
      <c r="C41" s="7" t="n">
        <v>-55.1</v>
      </c>
    </row>
    <row r="42" spans="1:3">
      <c r="A42" s="4" t="s">
        <v>142</v>
      </c>
      <c r="B42" s="7" t="n">
        <v>12.4</v>
      </c>
      <c r="C42" s="7" t="n">
        <v>-47.1</v>
      </c>
    </row>
    <row r="43" spans="1:3">
      <c r="A43" s="4" t="s">
        <v>143</v>
      </c>
      <c r="B43" s="5" t="n">
        <v>-8</v>
      </c>
      <c r="C43" s="7" t="n">
        <v>-2.6</v>
      </c>
    </row>
    <row r="44" spans="1:3">
      <c r="A44" s="4" t="s">
        <v>144</v>
      </c>
      <c r="B44" s="5" t="n">
        <v>37</v>
      </c>
      <c r="C44" s="7" t="n">
        <v>27.5</v>
      </c>
    </row>
    <row r="45" spans="1:3">
      <c r="A45" s="4" t="s">
        <v>145</v>
      </c>
      <c r="B45" s="5" t="n">
        <v>29</v>
      </c>
      <c r="C45" s="7" t="n">
        <v>24.9</v>
      </c>
    </row>
    <row r="46" spans="1:3">
      <c r="A46" s="3" t="s">
        <v>146</v>
      </c>
    </row>
    <row r="47" spans="1:3">
      <c r="A47" s="4" t="s">
        <v>147</v>
      </c>
      <c r="B47" s="7" t="n">
        <v>32.3</v>
      </c>
      <c r="C47" s="5" t="n">
        <v>36</v>
      </c>
    </row>
    <row r="48" spans="1:3">
      <c r="A48" s="4" t="s">
        <v>148</v>
      </c>
      <c r="B48" s="7" t="n">
        <v>15.9</v>
      </c>
      <c r="C48" s="7" t="n">
        <v>29.9</v>
      </c>
    </row>
    <row r="49" spans="1:3">
      <c r="A49" s="4" t="s">
        <v>149</v>
      </c>
      <c r="B49" s="7" t="n">
        <v>87.09999999999999</v>
      </c>
      <c r="C49" s="7" t="n">
        <v>80.2</v>
      </c>
    </row>
    <row r="50" spans="1:3">
      <c r="A50" s="4" t="s">
        <v>104</v>
      </c>
    </row>
    <row r="51" spans="1:3">
      <c r="A51" s="3" t="s">
        <v>108</v>
      </c>
    </row>
    <row r="52" spans="1:3">
      <c r="A52" s="4" t="s">
        <v>150</v>
      </c>
      <c r="B52" s="8" t="n">
        <v>3.5</v>
      </c>
      <c r="C52" s="8" t="n">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385</v>
      </c>
    </row>
    <row r="4" spans="1:5">
      <c r="A4" s="4" t="s">
        <v>86</v>
      </c>
      <c r="B4" s="8" t="n">
        <v>21.7</v>
      </c>
      <c r="C4" s="8" t="n">
        <v>20.6</v>
      </c>
      <c r="D4" s="8" t="n">
        <v>64.59999999999999</v>
      </c>
      <c r="E4" s="8" t="n">
        <v>62.3</v>
      </c>
    </row>
    <row r="5" spans="1:5">
      <c r="A5" s="4" t="s">
        <v>405</v>
      </c>
    </row>
    <row r="6" spans="1:5">
      <c r="A6" s="3" t="s">
        <v>385</v>
      </c>
    </row>
    <row r="7" spans="1:5">
      <c r="A7" s="4" t="s">
        <v>86</v>
      </c>
      <c r="B7" s="7" t="n">
        <v>2.9</v>
      </c>
      <c r="C7" s="7" t="n">
        <v>2.3</v>
      </c>
      <c r="D7" s="7" t="n">
        <v>8.199999999999999</v>
      </c>
      <c r="E7" s="7" t="n">
        <v>6.7</v>
      </c>
    </row>
    <row r="8" spans="1:5">
      <c r="A8" s="4" t="s">
        <v>406</v>
      </c>
    </row>
    <row r="9" spans="1:5">
      <c r="A9" s="3" t="s">
        <v>385</v>
      </c>
    </row>
    <row r="10" spans="1:5">
      <c r="A10" s="4" t="s">
        <v>86</v>
      </c>
      <c r="B10" s="8" t="n">
        <v>0.8</v>
      </c>
      <c r="C10" s="8" t="n">
        <v>1.2</v>
      </c>
      <c r="D10" s="8" t="n">
        <v>2.6</v>
      </c>
      <c r="E10" s="8"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4"/>
  </cols>
  <sheetData>
    <row r="1" spans="1:6">
      <c r="A1" s="1" t="s">
        <v>407</v>
      </c>
      <c r="B1" s="2" t="s">
        <v>75</v>
      </c>
      <c r="D1" s="2" t="s">
        <v>1</v>
      </c>
      <c r="F1" s="2" t="s">
        <v>408</v>
      </c>
    </row>
    <row r="2" spans="1:6">
      <c r="B2" s="2" t="s">
        <v>2</v>
      </c>
      <c r="C2" s="2" t="s">
        <v>76</v>
      </c>
      <c r="D2" s="2" t="s">
        <v>2</v>
      </c>
      <c r="E2" s="2" t="s">
        <v>76</v>
      </c>
      <c r="F2" s="2" t="s">
        <v>27</v>
      </c>
    </row>
    <row r="3" spans="1:6">
      <c r="A3" s="3" t="s">
        <v>409</v>
      </c>
    </row>
    <row r="4" spans="1:6">
      <c r="A4" s="4" t="s">
        <v>109</v>
      </c>
      <c r="B4" s="8" t="n">
        <v>18.8</v>
      </c>
      <c r="C4" s="8" t="n">
        <v>18.3</v>
      </c>
      <c r="D4" s="8" t="n">
        <v>56.4</v>
      </c>
      <c r="E4" s="8" t="n">
        <v>55.5</v>
      </c>
    </row>
    <row r="5" spans="1:6">
      <c r="A5" s="4" t="s">
        <v>410</v>
      </c>
    </row>
    <row r="6" spans="1:6">
      <c r="A6" s="3" t="s">
        <v>409</v>
      </c>
    </row>
    <row r="7" spans="1:6">
      <c r="A7" s="4" t="s">
        <v>411</v>
      </c>
      <c r="D7" s="4" t="s">
        <v>412</v>
      </c>
      <c r="F7" s="4" t="s">
        <v>4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08</v>
      </c>
    </row>
    <row r="2" spans="1:3">
      <c r="B2" s="2" t="s">
        <v>2</v>
      </c>
      <c r="C2" s="2" t="s">
        <v>27</v>
      </c>
    </row>
    <row r="3" spans="1:3">
      <c r="A3" s="3" t="s">
        <v>415</v>
      </c>
    </row>
    <row r="4" spans="1:3">
      <c r="A4" s="4" t="s">
        <v>416</v>
      </c>
      <c r="B4" s="8" t="n">
        <v>934.1</v>
      </c>
      <c r="C4" s="8" t="n">
        <v>934.6</v>
      </c>
    </row>
    <row r="5" spans="1:3">
      <c r="A5" s="4" t="s">
        <v>365</v>
      </c>
      <c r="B5" s="7" t="n">
        <v>643.8</v>
      </c>
      <c r="C5" s="7" t="n">
        <v>700.3</v>
      </c>
    </row>
    <row r="6" spans="1:3">
      <c r="A6" s="3" t="s">
        <v>409</v>
      </c>
    </row>
    <row r="7" spans="1:3">
      <c r="A7" s="4" t="s">
        <v>417</v>
      </c>
      <c r="B7" s="7" t="n">
        <v>-290.3</v>
      </c>
      <c r="C7" s="7" t="n">
        <v>-234.3</v>
      </c>
    </row>
    <row r="8" spans="1:3">
      <c r="A8" s="4" t="s">
        <v>152</v>
      </c>
      <c r="B8" s="7" t="n">
        <v>438.8</v>
      </c>
    </row>
    <row r="9" spans="1:3">
      <c r="A9" s="4" t="s">
        <v>418</v>
      </c>
    </row>
    <row r="10" spans="1:3">
      <c r="A10" s="3" t="s">
        <v>419</v>
      </c>
    </row>
    <row r="11" spans="1:3">
      <c r="A11" s="4" t="s">
        <v>420</v>
      </c>
      <c r="B11" s="5" t="n">
        <v>205</v>
      </c>
      <c r="C11" s="5" t="n">
        <v>205</v>
      </c>
    </row>
    <row r="12" spans="1:3">
      <c r="A12" s="4" t="s">
        <v>421</v>
      </c>
    </row>
    <row r="13" spans="1:3">
      <c r="A13" s="3" t="s">
        <v>409</v>
      </c>
    </row>
    <row r="14" spans="1:3">
      <c r="A14" s="4" t="s">
        <v>416</v>
      </c>
      <c r="B14" s="7" t="n">
        <v>724.2</v>
      </c>
      <c r="C14" s="7" t="n">
        <v>724.2</v>
      </c>
    </row>
    <row r="15" spans="1:3">
      <c r="A15" s="4" t="s">
        <v>417</v>
      </c>
      <c r="B15" s="7" t="n">
        <v>-286.6</v>
      </c>
      <c r="C15" s="7" t="n">
        <v>-231.4</v>
      </c>
    </row>
    <row r="16" spans="1:3">
      <c r="A16" s="4" t="s">
        <v>152</v>
      </c>
      <c r="B16" s="8" t="n">
        <v>437.6</v>
      </c>
      <c r="C16" s="8" t="n">
        <v>492.8</v>
      </c>
    </row>
    <row r="17" spans="1:3">
      <c r="A17" s="4" t="s">
        <v>422</v>
      </c>
    </row>
    <row r="18" spans="1:3">
      <c r="A18" s="3" t="s">
        <v>409</v>
      </c>
    </row>
    <row r="19" spans="1:3">
      <c r="A19" s="4" t="s">
        <v>411</v>
      </c>
      <c r="B19" s="4" t="s">
        <v>402</v>
      </c>
      <c r="C19" s="4" t="s">
        <v>402</v>
      </c>
    </row>
    <row r="20" spans="1:3">
      <c r="A20" s="4" t="s">
        <v>423</v>
      </c>
    </row>
    <row r="21" spans="1:3">
      <c r="A21" s="3" t="s">
        <v>409</v>
      </c>
    </row>
    <row r="22" spans="1:3">
      <c r="A22" s="4" t="s">
        <v>411</v>
      </c>
      <c r="B22" s="4" t="s">
        <v>424</v>
      </c>
      <c r="C22" s="4" t="s">
        <v>424</v>
      </c>
    </row>
    <row r="23" spans="1:3">
      <c r="A23" s="4" t="s">
        <v>425</v>
      </c>
    </row>
    <row r="24" spans="1:3">
      <c r="A24" s="3" t="s">
        <v>409</v>
      </c>
    </row>
    <row r="25" spans="1:3">
      <c r="A25" s="4" t="s">
        <v>411</v>
      </c>
      <c r="B25" s="4" t="s">
        <v>402</v>
      </c>
      <c r="C25" s="4" t="s">
        <v>402</v>
      </c>
    </row>
    <row r="26" spans="1:3">
      <c r="A26" s="4" t="s">
        <v>416</v>
      </c>
      <c r="B26" s="8" t="n">
        <v>3.6</v>
      </c>
      <c r="C26" s="8" t="n">
        <v>3.6</v>
      </c>
    </row>
    <row r="27" spans="1:3">
      <c r="A27" s="4" t="s">
        <v>417</v>
      </c>
      <c r="B27" s="7" t="n">
        <v>-2.8</v>
      </c>
      <c r="C27" s="7" t="n">
        <v>-2.3</v>
      </c>
    </row>
    <row r="28" spans="1:3">
      <c r="A28" s="4" t="s">
        <v>152</v>
      </c>
      <c r="B28" s="8" t="n">
        <v>0.8</v>
      </c>
      <c r="C28" s="8" t="n">
        <v>1.3</v>
      </c>
    </row>
    <row r="29" spans="1:3">
      <c r="A29" s="4" t="s">
        <v>418</v>
      </c>
    </row>
    <row r="30" spans="1:3">
      <c r="A30" s="3" t="s">
        <v>409</v>
      </c>
    </row>
    <row r="31" spans="1:3">
      <c r="A31" s="4" t="s">
        <v>411</v>
      </c>
      <c r="B31" s="4" t="s">
        <v>426</v>
      </c>
      <c r="C31" s="4" t="s">
        <v>426</v>
      </c>
    </row>
    <row r="32" spans="1:3">
      <c r="A32" s="4" t="s">
        <v>416</v>
      </c>
      <c r="B32" s="8" t="n">
        <v>1.3</v>
      </c>
      <c r="C32" s="8" t="n">
        <v>1.8</v>
      </c>
    </row>
    <row r="33" spans="1:3">
      <c r="A33" s="4" t="s">
        <v>417</v>
      </c>
      <c r="B33" s="7" t="n">
        <v>-0.9</v>
      </c>
      <c r="C33" s="7" t="n">
        <v>-0.6</v>
      </c>
    </row>
    <row r="34" spans="1:3">
      <c r="A34" s="4" t="s">
        <v>152</v>
      </c>
      <c r="B34" s="8" t="n">
        <v>0.4</v>
      </c>
      <c r="C34" s="8"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4</v>
      </c>
    </row>
    <row r="2" spans="1:2">
      <c r="A2" s="3" t="s">
        <v>189</v>
      </c>
    </row>
    <row r="3" spans="1:2">
      <c r="A3" s="4" t="s">
        <v>428</v>
      </c>
      <c r="B3" s="8" t="n">
        <v>18.8</v>
      </c>
    </row>
    <row r="4" spans="1:2">
      <c r="A4" s="4" t="s">
        <v>429</v>
      </c>
      <c r="B4" s="7" t="n">
        <v>74.3</v>
      </c>
    </row>
    <row r="5" spans="1:2">
      <c r="A5" s="4" t="s">
        <v>430</v>
      </c>
      <c r="B5" s="7" t="n">
        <v>73.59999999999999</v>
      </c>
    </row>
    <row r="6" spans="1:2">
      <c r="A6" s="4" t="s">
        <v>431</v>
      </c>
      <c r="B6" s="7" t="n">
        <v>73.5</v>
      </c>
    </row>
    <row r="7" spans="1:2">
      <c r="A7" s="4" t="s">
        <v>432</v>
      </c>
      <c r="B7" s="7" t="n">
        <v>72.90000000000001</v>
      </c>
    </row>
    <row r="8" spans="1:2">
      <c r="A8" s="4" t="s">
        <v>433</v>
      </c>
      <c r="B8" s="7" t="n">
        <v>125.7</v>
      </c>
    </row>
    <row r="9" spans="1:2">
      <c r="A9" s="4" t="s">
        <v>152</v>
      </c>
      <c r="B9" s="8" t="n">
        <v>4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34</v>
      </c>
      <c r="B1" s="2" t="s">
        <v>1</v>
      </c>
    </row>
    <row r="2" spans="1:3">
      <c r="B2" s="2" t="s">
        <v>2</v>
      </c>
      <c r="C2" s="2" t="s">
        <v>27</v>
      </c>
    </row>
    <row r="3" spans="1:3">
      <c r="A3" s="3" t="s">
        <v>435</v>
      </c>
    </row>
    <row r="4" spans="1:3">
      <c r="A4" s="4" t="s">
        <v>45</v>
      </c>
      <c r="B4" s="6" t="n">
        <v>182400000</v>
      </c>
      <c r="C4" s="6" t="n">
        <v>210600000</v>
      </c>
    </row>
    <row r="5" spans="1:3">
      <c r="A5" s="4" t="s">
        <v>436</v>
      </c>
    </row>
    <row r="6" spans="1:3">
      <c r="A6" s="3" t="s">
        <v>435</v>
      </c>
    </row>
    <row r="7" spans="1:3">
      <c r="A7" s="4" t="s">
        <v>437</v>
      </c>
      <c r="B7" s="4" t="s">
        <v>438</v>
      </c>
    </row>
    <row r="8" spans="1:3">
      <c r="A8" s="4" t="s">
        <v>439</v>
      </c>
      <c r="B8" s="6" t="n">
        <v>325000000</v>
      </c>
      <c r="C8" s="6" t="n">
        <v>32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195</v>
      </c>
    </row>
    <row r="3" spans="1:3">
      <c r="A3" s="4" t="s">
        <v>441</v>
      </c>
      <c r="B3" s="8" t="n">
        <v>45.6</v>
      </c>
      <c r="C3" s="8" t="n">
        <v>54.1</v>
      </c>
    </row>
    <row r="4" spans="1:3">
      <c r="A4" s="4" t="s">
        <v>442</v>
      </c>
      <c r="B4" s="5" t="n">
        <v>106</v>
      </c>
      <c r="C4" s="7" t="n">
        <v>67.90000000000001</v>
      </c>
    </row>
    <row r="5" spans="1:3">
      <c r="A5" s="4" t="s">
        <v>443</v>
      </c>
      <c r="B5" s="5" t="n">
        <v>0</v>
      </c>
      <c r="C5" s="7" t="n">
        <v>5.1</v>
      </c>
    </row>
    <row r="6" spans="1:3">
      <c r="A6" s="4" t="s">
        <v>444</v>
      </c>
      <c r="B6" s="7" t="n">
        <v>10.5</v>
      </c>
      <c r="C6" s="7" t="n">
        <v>8.300000000000001</v>
      </c>
    </row>
    <row r="7" spans="1:3">
      <c r="A7" s="4" t="s">
        <v>445</v>
      </c>
      <c r="B7" s="7" t="n">
        <v>3.3</v>
      </c>
      <c r="C7" s="5" t="n">
        <v>0</v>
      </c>
    </row>
    <row r="8" spans="1:3">
      <c r="A8" s="4" t="s">
        <v>446</v>
      </c>
      <c r="B8" s="7" t="n">
        <v>20.8</v>
      </c>
      <c r="C8" s="7" t="n">
        <v>5.8</v>
      </c>
    </row>
    <row r="9" spans="1:3">
      <c r="A9" s="4" t="s">
        <v>447</v>
      </c>
      <c r="B9" s="7" t="n">
        <v>62.1</v>
      </c>
      <c r="C9" s="5" t="n">
        <v>73</v>
      </c>
    </row>
    <row r="10" spans="1:3">
      <c r="A10" s="4" t="s">
        <v>448</v>
      </c>
      <c r="B10" s="7" t="n">
        <v>7.6</v>
      </c>
      <c r="C10" s="5" t="n">
        <v>14</v>
      </c>
    </row>
    <row r="11" spans="1:3">
      <c r="A11" s="4" t="s">
        <v>449</v>
      </c>
      <c r="B11" s="8" t="n">
        <v>255.9</v>
      </c>
      <c r="C11" s="8" t="n">
        <v>22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452</v>
      </c>
      <c r="B3" s="8" t="n">
        <v>771.6</v>
      </c>
      <c r="C3" s="8" t="n">
        <v>686.6</v>
      </c>
    </row>
    <row r="4" spans="1:3">
      <c r="A4" s="4" t="s">
        <v>453</v>
      </c>
      <c r="B4" s="7" t="n">
        <v>-13.9</v>
      </c>
      <c r="C4" s="7" t="n">
        <v>-15.4</v>
      </c>
    </row>
    <row r="5" spans="1:3">
      <c r="A5" s="4" t="s">
        <v>454</v>
      </c>
      <c r="B5" s="7" t="n">
        <v>757.7</v>
      </c>
      <c r="C5" s="7" t="n">
        <v>671.2</v>
      </c>
    </row>
    <row r="6" spans="1:3">
      <c r="A6" s="3" t="s">
        <v>366</v>
      </c>
    </row>
    <row r="7" spans="1:3">
      <c r="A7" s="4" t="s">
        <v>367</v>
      </c>
      <c r="B7" s="5" t="n">
        <v>0</v>
      </c>
      <c r="C7" s="5" t="n">
        <v>0</v>
      </c>
    </row>
    <row r="8" spans="1:3">
      <c r="A8" s="4" t="s">
        <v>368</v>
      </c>
      <c r="B8" s="7" t="n">
        <v>757.7</v>
      </c>
      <c r="C8" s="7" t="n">
        <v>671.2</v>
      </c>
    </row>
    <row r="9" spans="1:3">
      <c r="A9" s="4" t="s">
        <v>455</v>
      </c>
    </row>
    <row r="10" spans="1:3">
      <c r="A10" s="3" t="s">
        <v>451</v>
      </c>
    </row>
    <row r="11" spans="1:3">
      <c r="A11" s="4" t="s">
        <v>452</v>
      </c>
      <c r="B11" s="5" t="n">
        <v>0</v>
      </c>
      <c r="C11" s="5" t="n">
        <v>0</v>
      </c>
    </row>
    <row r="12" spans="1:3">
      <c r="A12" s="4" t="s">
        <v>456</v>
      </c>
    </row>
    <row r="13" spans="1:3">
      <c r="A13" s="3" t="s">
        <v>451</v>
      </c>
    </row>
    <row r="14" spans="1:3">
      <c r="A14" s="4" t="s">
        <v>452</v>
      </c>
      <c r="B14" s="5" t="n">
        <v>0</v>
      </c>
      <c r="C14" s="5" t="n">
        <v>0</v>
      </c>
    </row>
    <row r="15" spans="1:3">
      <c r="A15" s="4" t="s">
        <v>457</v>
      </c>
    </row>
    <row r="16" spans="1:3">
      <c r="A16" s="3" t="s">
        <v>451</v>
      </c>
    </row>
    <row r="17" spans="1:3">
      <c r="A17" s="4" t="s">
        <v>452</v>
      </c>
      <c r="B17" s="8" t="n">
        <v>771.6</v>
      </c>
      <c r="C17" s="8" t="n">
        <v>68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7"/>
    <col customWidth="1" max="6" min="6" width="14"/>
    <col customWidth="1" max="7" min="7" width="14"/>
  </cols>
  <sheetData>
    <row r="1" spans="1:7">
      <c r="A1" s="1" t="s">
        <v>458</v>
      </c>
      <c r="B1" s="2" t="s">
        <v>300</v>
      </c>
      <c r="C1" s="2" t="s">
        <v>2</v>
      </c>
      <c r="D1" s="2" t="s">
        <v>76</v>
      </c>
      <c r="E1" s="2" t="s">
        <v>2</v>
      </c>
      <c r="F1" s="2" t="s">
        <v>76</v>
      </c>
      <c r="G1" s="2" t="s">
        <v>27</v>
      </c>
    </row>
    <row r="2" spans="1:7">
      <c r="A2" s="3" t="s">
        <v>451</v>
      </c>
    </row>
    <row r="3" spans="1:7">
      <c r="A3" s="4" t="s">
        <v>452</v>
      </c>
      <c r="C3" s="6" t="n">
        <v>771600000</v>
      </c>
      <c r="E3" s="6" t="n">
        <v>771600000</v>
      </c>
      <c r="G3" s="6" t="n">
        <v>686600000</v>
      </c>
    </row>
    <row r="4" spans="1:7">
      <c r="A4" s="4" t="s">
        <v>133</v>
      </c>
      <c r="E4" s="5" t="n">
        <v>158600000</v>
      </c>
      <c r="F4" s="6" t="n">
        <v>0</v>
      </c>
    </row>
    <row r="5" spans="1:7">
      <c r="A5" s="4" t="s">
        <v>137</v>
      </c>
      <c r="E5" s="5" t="n">
        <v>800000</v>
      </c>
      <c r="F5" s="5" t="n">
        <v>1200000</v>
      </c>
    </row>
    <row r="6" spans="1:7">
      <c r="A6" s="4" t="s">
        <v>140</v>
      </c>
      <c r="E6" s="5" t="n">
        <v>75000000</v>
      </c>
      <c r="F6" s="5" t="n">
        <v>75000000</v>
      </c>
    </row>
    <row r="7" spans="1:7">
      <c r="A7" s="4" t="s">
        <v>91</v>
      </c>
      <c r="C7" s="5" t="n">
        <v>500000</v>
      </c>
      <c r="D7" s="6" t="n">
        <v>13300000</v>
      </c>
      <c r="E7" s="5" t="n">
        <v>1500000</v>
      </c>
      <c r="F7" s="6" t="n">
        <v>14800000</v>
      </c>
    </row>
    <row r="8" spans="1:7">
      <c r="A8" s="4" t="s">
        <v>455</v>
      </c>
    </row>
    <row r="9" spans="1:7">
      <c r="A9" s="3" t="s">
        <v>451</v>
      </c>
    </row>
    <row r="10" spans="1:7">
      <c r="A10" s="4" t="s">
        <v>459</v>
      </c>
      <c r="C10" s="5" t="n">
        <v>0</v>
      </c>
      <c r="E10" s="5" t="n">
        <v>0</v>
      </c>
      <c r="G10" s="5" t="n">
        <v>0</v>
      </c>
    </row>
    <row r="11" spans="1:7">
      <c r="A11" s="4" t="s">
        <v>452</v>
      </c>
      <c r="C11" s="5" t="n">
        <v>0</v>
      </c>
      <c r="E11" s="5" t="n">
        <v>0</v>
      </c>
      <c r="G11" s="5" t="n">
        <v>0</v>
      </c>
    </row>
    <row r="12" spans="1:7">
      <c r="A12" s="4" t="s">
        <v>460</v>
      </c>
      <c r="C12" s="5" t="n">
        <v>48600000</v>
      </c>
      <c r="E12" s="5" t="n">
        <v>48600000</v>
      </c>
    </row>
    <row r="13" spans="1:7">
      <c r="A13" s="4" t="s">
        <v>461</v>
      </c>
    </row>
    <row r="14" spans="1:7">
      <c r="A14" s="3" t="s">
        <v>451</v>
      </c>
    </row>
    <row r="15" spans="1:7">
      <c r="A15" s="4" t="s">
        <v>459</v>
      </c>
      <c r="C15" s="5" t="n">
        <v>1400000</v>
      </c>
      <c r="E15" s="5" t="n">
        <v>1400000</v>
      </c>
      <c r="G15" s="5" t="n">
        <v>1800000</v>
      </c>
    </row>
    <row r="16" spans="1:7">
      <c r="A16" s="4" t="s">
        <v>456</v>
      </c>
    </row>
    <row r="17" spans="1:7">
      <c r="A17" s="3" t="s">
        <v>451</v>
      </c>
    </row>
    <row r="18" spans="1:7">
      <c r="A18" s="4" t="s">
        <v>459</v>
      </c>
      <c r="C18" s="5" t="n">
        <v>0</v>
      </c>
      <c r="E18" s="5" t="n">
        <v>0</v>
      </c>
      <c r="G18" s="5" t="n">
        <v>0</v>
      </c>
    </row>
    <row r="19" spans="1:7">
      <c r="A19" s="4" t="s">
        <v>452</v>
      </c>
      <c r="C19" s="5" t="n">
        <v>0</v>
      </c>
      <c r="E19" s="5" t="n">
        <v>0</v>
      </c>
      <c r="G19" s="5" t="n">
        <v>0</v>
      </c>
    </row>
    <row r="20" spans="1:7">
      <c r="A20" s="4" t="s">
        <v>460</v>
      </c>
      <c r="C20" s="5" t="n">
        <v>250000000</v>
      </c>
      <c r="E20" s="5" t="n">
        <v>250000000</v>
      </c>
    </row>
    <row r="21" spans="1:7">
      <c r="A21" s="4" t="s">
        <v>462</v>
      </c>
    </row>
    <row r="22" spans="1:7">
      <c r="A22" s="3" t="s">
        <v>451</v>
      </c>
    </row>
    <row r="23" spans="1:7">
      <c r="A23" s="4" t="s">
        <v>91</v>
      </c>
      <c r="E23" s="5" t="n">
        <v>1500000</v>
      </c>
    </row>
    <row r="24" spans="1:7">
      <c r="A24" s="4" t="s">
        <v>463</v>
      </c>
    </row>
    <row r="25" spans="1:7">
      <c r="A25" s="3" t="s">
        <v>451</v>
      </c>
    </row>
    <row r="26" spans="1:7">
      <c r="A26" s="4" t="s">
        <v>452</v>
      </c>
      <c r="C26" s="5" t="n">
        <v>771600000</v>
      </c>
      <c r="E26" s="5" t="n">
        <v>771600000</v>
      </c>
      <c r="G26" s="6" t="n">
        <v>686600000</v>
      </c>
    </row>
    <row r="27" spans="1:7">
      <c r="A27" s="4" t="s">
        <v>140</v>
      </c>
      <c r="C27" s="5" t="n">
        <v>75000000</v>
      </c>
    </row>
    <row r="28" spans="1:7">
      <c r="A28" s="4" t="s">
        <v>301</v>
      </c>
    </row>
    <row r="29" spans="1:7">
      <c r="A29" s="3" t="s">
        <v>451</v>
      </c>
    </row>
    <row r="30" spans="1:7">
      <c r="A30" s="4" t="s">
        <v>133</v>
      </c>
      <c r="B30" s="6" t="n">
        <v>158600000</v>
      </c>
    </row>
    <row r="31" spans="1:7">
      <c r="A31" s="4" t="s">
        <v>464</v>
      </c>
    </row>
    <row r="32" spans="1:7">
      <c r="A32" s="3" t="s">
        <v>451</v>
      </c>
    </row>
    <row r="33" spans="1:7">
      <c r="A33" s="4" t="s">
        <v>305</v>
      </c>
      <c r="B33" s="6" t="n">
        <v>160000000</v>
      </c>
    </row>
    <row r="34" spans="1:7">
      <c r="A34" s="4" t="s">
        <v>465</v>
      </c>
    </row>
    <row r="35" spans="1:7">
      <c r="A35" s="3" t="s">
        <v>451</v>
      </c>
    </row>
    <row r="36" spans="1:7">
      <c r="A36" s="4" t="s">
        <v>439</v>
      </c>
      <c r="C36" s="6" t="n">
        <v>50000000</v>
      </c>
      <c r="E36" s="6" t="n">
        <v>50000000</v>
      </c>
    </row>
    <row r="37" spans="1:7">
      <c r="A37" s="4" t="s">
        <v>466</v>
      </c>
      <c r="C37" s="4" t="s">
        <v>467</v>
      </c>
      <c r="E37" s="4" t="s">
        <v>467</v>
      </c>
    </row>
    <row r="38" spans="1:7">
      <c r="A38" s="4" t="s">
        <v>468</v>
      </c>
      <c r="C38" s="4" t="s">
        <v>469</v>
      </c>
      <c r="E38" s="4" t="s">
        <v>469</v>
      </c>
    </row>
    <row r="39" spans="1:7">
      <c r="A39" s="4" t="s">
        <v>470</v>
      </c>
    </row>
    <row r="40" spans="1:7">
      <c r="A40" s="3" t="s">
        <v>451</v>
      </c>
    </row>
    <row r="41" spans="1:7">
      <c r="A41" s="4" t="s">
        <v>439</v>
      </c>
      <c r="C41" s="6" t="n">
        <v>50000000</v>
      </c>
      <c r="E41" s="6" t="n">
        <v>50000000</v>
      </c>
    </row>
    <row r="42" spans="1:7">
      <c r="A42" s="4" t="s">
        <v>466</v>
      </c>
      <c r="C42" s="4" t="s">
        <v>471</v>
      </c>
      <c r="E42" s="4" t="s">
        <v>471</v>
      </c>
    </row>
    <row r="43" spans="1:7">
      <c r="A43" s="4" t="s">
        <v>468</v>
      </c>
      <c r="C43" s="4" t="s">
        <v>472</v>
      </c>
      <c r="E43" s="4" t="s">
        <v>472</v>
      </c>
    </row>
    <row r="44" spans="1:7">
      <c r="A44" s="4" t="s">
        <v>473</v>
      </c>
      <c r="E44"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4" t="s">
        <v>476</v>
      </c>
    </row>
    <row r="3" spans="1:3">
      <c r="A3" s="3" t="s">
        <v>477</v>
      </c>
    </row>
    <row r="4" spans="1:3">
      <c r="A4" s="4" t="s">
        <v>478</v>
      </c>
      <c r="B4" s="8" t="n">
        <v>771.6</v>
      </c>
      <c r="C4" s="8" t="n">
        <v>686.6</v>
      </c>
    </row>
    <row r="5" spans="1:3">
      <c r="A5" s="4" t="s">
        <v>479</v>
      </c>
    </row>
    <row r="6" spans="1:3">
      <c r="A6" s="3" t="s">
        <v>477</v>
      </c>
    </row>
    <row r="7" spans="1:3">
      <c r="A7" s="4" t="s">
        <v>478</v>
      </c>
      <c r="B7" s="5" t="n">
        <v>0</v>
      </c>
      <c r="C7" s="5" t="n">
        <v>0</v>
      </c>
    </row>
    <row r="8" spans="1:3">
      <c r="A8" s="4" t="s">
        <v>480</v>
      </c>
    </row>
    <row r="9" spans="1:3">
      <c r="A9" s="3" t="s">
        <v>477</v>
      </c>
    </row>
    <row r="10" spans="1:3">
      <c r="A10" s="4" t="s">
        <v>478</v>
      </c>
      <c r="B10" s="7" t="n">
        <v>758.1</v>
      </c>
      <c r="C10" s="7" t="n">
        <v>684.1</v>
      </c>
    </row>
    <row r="11" spans="1:3">
      <c r="A11" s="4" t="s">
        <v>481</v>
      </c>
    </row>
    <row r="12" spans="1:3">
      <c r="A12" s="3" t="s">
        <v>477</v>
      </c>
    </row>
    <row r="13" spans="1:3">
      <c r="A13" s="4" t="s">
        <v>478</v>
      </c>
      <c r="B13" s="6" t="n">
        <v>0</v>
      </c>
      <c r="C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484</v>
      </c>
      <c r="D1" s="2" t="s">
        <v>485</v>
      </c>
      <c r="E1" s="2" t="s">
        <v>76</v>
      </c>
      <c r="F1" s="2" t="s">
        <v>2</v>
      </c>
    </row>
    <row r="2" spans="1:6">
      <c r="A2" s="4" t="s">
        <v>486</v>
      </c>
    </row>
    <row r="3" spans="1:6">
      <c r="A3" s="3" t="s">
        <v>487</v>
      </c>
    </row>
    <row r="4" spans="1:6">
      <c r="A4" s="4" t="s">
        <v>488</v>
      </c>
      <c r="F4" s="8" t="n">
        <v>11.6</v>
      </c>
    </row>
    <row r="5" spans="1:6">
      <c r="A5" s="4" t="s">
        <v>489</v>
      </c>
    </row>
    <row r="6" spans="1:6">
      <c r="A6" s="3" t="s">
        <v>487</v>
      </c>
    </row>
    <row r="7" spans="1:6">
      <c r="A7" s="4" t="s">
        <v>488</v>
      </c>
      <c r="F7" s="8" t="n">
        <v>0.2</v>
      </c>
    </row>
    <row r="8" spans="1:6">
      <c r="A8" s="4" t="s">
        <v>490</v>
      </c>
    </row>
    <row r="9" spans="1:6">
      <c r="A9" s="3" t="s">
        <v>487</v>
      </c>
    </row>
    <row r="10" spans="1:6">
      <c r="A10" s="4" t="s">
        <v>491</v>
      </c>
      <c r="F10" s="5" t="n">
        <v>328441</v>
      </c>
    </row>
    <row r="11" spans="1:6">
      <c r="A11" s="4" t="s">
        <v>492</v>
      </c>
      <c r="F11" s="5" t="n">
        <v>262796</v>
      </c>
    </row>
    <row r="12" spans="1:6">
      <c r="A12" s="4" t="s">
        <v>493</v>
      </c>
      <c r="F12" s="5" t="n">
        <v>7087062</v>
      </c>
    </row>
    <row r="13" spans="1:6">
      <c r="A13" s="4" t="s">
        <v>494</v>
      </c>
      <c r="F13" s="5" t="n">
        <v>3101425</v>
      </c>
    </row>
    <row r="14" spans="1:6">
      <c r="A14" s="4" t="s">
        <v>495</v>
      </c>
    </row>
    <row r="15" spans="1:6">
      <c r="A15" s="3" t="s">
        <v>487</v>
      </c>
    </row>
    <row r="16" spans="1:6">
      <c r="A16" s="4" t="s">
        <v>492</v>
      </c>
      <c r="F16" s="5" t="n">
        <v>214354</v>
      </c>
    </row>
    <row r="17" spans="1:6">
      <c r="A17" s="4" t="s">
        <v>496</v>
      </c>
      <c r="F17" s="5" t="n">
        <v>2811614</v>
      </c>
    </row>
    <row r="18" spans="1:6">
      <c r="A18" s="4" t="s">
        <v>497</v>
      </c>
    </row>
    <row r="19" spans="1:6">
      <c r="A19" s="3" t="s">
        <v>487</v>
      </c>
    </row>
    <row r="20" spans="1:6">
      <c r="A20" s="4" t="s">
        <v>498</v>
      </c>
      <c r="F20" s="5" t="n">
        <v>2303035</v>
      </c>
    </row>
    <row r="21" spans="1:6">
      <c r="A21" s="4" t="s">
        <v>499</v>
      </c>
      <c r="F21" s="4" t="s">
        <v>500</v>
      </c>
    </row>
    <row r="22" spans="1:6">
      <c r="A22" s="4" t="s">
        <v>501</v>
      </c>
    </row>
    <row r="23" spans="1:6">
      <c r="A23" s="3" t="s">
        <v>487</v>
      </c>
    </row>
    <row r="24" spans="1:6">
      <c r="A24" s="4" t="s">
        <v>502</v>
      </c>
      <c r="F24" s="5" t="n">
        <v>1120478</v>
      </c>
    </row>
    <row r="25" spans="1:6">
      <c r="A25" s="4" t="s">
        <v>503</v>
      </c>
      <c r="C25" s="4" t="s">
        <v>504</v>
      </c>
      <c r="D25" s="4" t="s">
        <v>505</v>
      </c>
    </row>
    <row r="26" spans="1:6">
      <c r="A26" s="4" t="s">
        <v>506</v>
      </c>
      <c r="E26" s="8" t="n">
        <v>0.8</v>
      </c>
    </row>
    <row r="27" spans="1:6">
      <c r="A27" s="4" t="s">
        <v>507</v>
      </c>
    </row>
    <row r="28" spans="1:6">
      <c r="A28" s="3" t="s">
        <v>487</v>
      </c>
    </row>
    <row r="29" spans="1:6">
      <c r="A29" s="4" t="s">
        <v>488</v>
      </c>
      <c r="F29" s="8" t="n">
        <v>11.4</v>
      </c>
    </row>
    <row r="30" spans="1:6">
      <c r="A30" s="4" t="s">
        <v>508</v>
      </c>
    </row>
    <row r="31" spans="1:6">
      <c r="A31" s="3" t="s">
        <v>487</v>
      </c>
    </row>
    <row r="32" spans="1:6">
      <c r="A32" s="4" t="s">
        <v>509</v>
      </c>
      <c r="B32" s="5" t="n">
        <v>58838</v>
      </c>
    </row>
    <row r="33" spans="1:6">
      <c r="A33" s="4" t="s">
        <v>510</v>
      </c>
    </row>
    <row r="34" spans="1:6">
      <c r="A34" s="3" t="s">
        <v>487</v>
      </c>
    </row>
    <row r="35" spans="1:6">
      <c r="A35" s="4" t="s">
        <v>511</v>
      </c>
      <c r="F35" s="5" t="n">
        <v>75000</v>
      </c>
    </row>
    <row r="36" spans="1:6">
      <c r="A36" s="4" t="s">
        <v>512</v>
      </c>
    </row>
    <row r="37" spans="1:6">
      <c r="A37" s="3" t="s">
        <v>487</v>
      </c>
    </row>
    <row r="38" spans="1:6">
      <c r="A38" s="4" t="s">
        <v>511</v>
      </c>
      <c r="F38" s="5"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27"/>
    <col customWidth="1" max="6" min="6" width="18"/>
  </cols>
  <sheetData>
    <row r="1" spans="1:6">
      <c r="A1" s="1" t="s">
        <v>151</v>
      </c>
      <c r="B1" s="2" t="s">
        <v>152</v>
      </c>
      <c r="C1" s="2" t="s">
        <v>153</v>
      </c>
      <c r="D1" s="2" t="s">
        <v>154</v>
      </c>
      <c r="E1" s="2" t="s">
        <v>60</v>
      </c>
      <c r="F1" s="2" t="s">
        <v>61</v>
      </c>
    </row>
    <row r="2" spans="1:6">
      <c r="A2" s="4" t="s">
        <v>155</v>
      </c>
      <c r="B2" s="8" t="n">
        <v>607.4</v>
      </c>
      <c r="C2" s="6" t="n">
        <v>0</v>
      </c>
      <c r="D2" s="8" t="n">
        <v>0.9</v>
      </c>
      <c r="E2" s="8" t="n">
        <v>625.3</v>
      </c>
      <c r="F2" s="8" t="n">
        <v>-18.8</v>
      </c>
    </row>
    <row r="3" spans="1:6">
      <c r="A3" s="4" t="s">
        <v>156</v>
      </c>
      <c r="C3" s="5" t="n">
        <v>0</v>
      </c>
      <c r="D3" s="5" t="n">
        <v>90969919</v>
      </c>
    </row>
    <row r="4" spans="1:6">
      <c r="A4" s="3" t="s">
        <v>157</v>
      </c>
    </row>
    <row r="5" spans="1:6">
      <c r="A5" s="4" t="s">
        <v>158</v>
      </c>
      <c r="B5" s="7" t="n">
        <v>5.9</v>
      </c>
      <c r="D5" s="6" t="n">
        <v>0</v>
      </c>
      <c r="E5" s="7" t="n">
        <v>5.9</v>
      </c>
    </row>
    <row r="6" spans="1:6">
      <c r="A6" s="4" t="s">
        <v>159</v>
      </c>
      <c r="D6" s="5" t="n">
        <v>1268890</v>
      </c>
    </row>
    <row r="7" spans="1:6">
      <c r="A7" s="4" t="s">
        <v>96</v>
      </c>
      <c r="B7" s="7" t="n">
        <v>119.7</v>
      </c>
      <c r="F7" s="7" t="n">
        <v>119.7</v>
      </c>
    </row>
    <row r="8" spans="1:6">
      <c r="A8" s="4" t="s">
        <v>114</v>
      </c>
      <c r="B8" s="7" t="n">
        <v>5.6</v>
      </c>
      <c r="E8" s="7" t="n">
        <v>5.6</v>
      </c>
    </row>
    <row r="9" spans="1:6">
      <c r="A9" s="4" t="s">
        <v>160</v>
      </c>
      <c r="B9" s="7" t="n">
        <v>738.6</v>
      </c>
      <c r="C9" s="6" t="n">
        <v>0</v>
      </c>
      <c r="D9" s="8" t="n">
        <v>0.9</v>
      </c>
      <c r="E9" s="7" t="n">
        <v>636.8</v>
      </c>
      <c r="F9" s="7" t="n">
        <v>100.9</v>
      </c>
    </row>
    <row r="10" spans="1:6">
      <c r="A10" s="4" t="s">
        <v>161</v>
      </c>
      <c r="C10" s="5" t="n">
        <v>0</v>
      </c>
      <c r="D10" s="5" t="n">
        <v>92238809</v>
      </c>
    </row>
    <row r="11" spans="1:6">
      <c r="A11" s="4" t="s">
        <v>162</v>
      </c>
      <c r="B11" s="7" t="n">
        <v>733.6</v>
      </c>
      <c r="C11" s="6" t="n">
        <v>0</v>
      </c>
      <c r="D11" s="8" t="n">
        <v>0.9</v>
      </c>
      <c r="E11" s="7" t="n">
        <v>632.3</v>
      </c>
      <c r="F11" s="7" t="n">
        <v>100.4</v>
      </c>
    </row>
    <row r="12" spans="1:6">
      <c r="A12" s="4" t="s">
        <v>163</v>
      </c>
      <c r="C12" s="5" t="n">
        <v>0</v>
      </c>
      <c r="D12" s="5" t="n">
        <v>91821644</v>
      </c>
    </row>
    <row r="13" spans="1:6">
      <c r="A13" s="3" t="s">
        <v>157</v>
      </c>
    </row>
    <row r="14" spans="1:6">
      <c r="A14" s="4" t="s">
        <v>158</v>
      </c>
      <c r="B14" s="7" t="n">
        <v>1.5</v>
      </c>
      <c r="D14" s="6" t="n">
        <v>0</v>
      </c>
      <c r="E14" s="7" t="n">
        <v>1.5</v>
      </c>
    </row>
    <row r="15" spans="1:6">
      <c r="A15" s="4" t="s">
        <v>159</v>
      </c>
      <c r="D15" s="5" t="n">
        <v>417165</v>
      </c>
    </row>
    <row r="16" spans="1:6">
      <c r="A16" s="4" t="s">
        <v>164</v>
      </c>
      <c r="B16" s="5" t="n">
        <v>-3</v>
      </c>
    </row>
    <row r="17" spans="1:6">
      <c r="A17" s="4" t="s">
        <v>96</v>
      </c>
      <c r="B17" s="7" t="n">
        <v>0.5</v>
      </c>
      <c r="F17" s="7" t="n">
        <v>0.5</v>
      </c>
    </row>
    <row r="18" spans="1:6">
      <c r="A18" s="4" t="s">
        <v>114</v>
      </c>
      <c r="E18" s="5" t="n">
        <v>3</v>
      </c>
    </row>
    <row r="19" spans="1:6">
      <c r="A19" s="4" t="s">
        <v>160</v>
      </c>
      <c r="B19" s="7" t="n">
        <v>738.6</v>
      </c>
      <c r="C19" s="6" t="n">
        <v>0</v>
      </c>
      <c r="D19" s="8" t="n">
        <v>0.9</v>
      </c>
      <c r="E19" s="7" t="n">
        <v>636.8</v>
      </c>
      <c r="F19" s="7" t="n">
        <v>100.9</v>
      </c>
    </row>
    <row r="20" spans="1:6">
      <c r="A20" s="4" t="s">
        <v>161</v>
      </c>
      <c r="C20" s="5" t="n">
        <v>0</v>
      </c>
      <c r="D20" s="5" t="n">
        <v>92238809</v>
      </c>
    </row>
    <row r="21" spans="1:6">
      <c r="A21" s="4" t="s">
        <v>165</v>
      </c>
      <c r="B21" s="7" t="n">
        <v>760.3</v>
      </c>
      <c r="C21" s="6" t="n">
        <v>0</v>
      </c>
      <c r="D21" s="8" t="n">
        <v>0.9</v>
      </c>
      <c r="E21" s="7" t="n">
        <v>644.3</v>
      </c>
      <c r="F21" s="7" t="n">
        <v>115.1</v>
      </c>
    </row>
    <row r="22" spans="1:6">
      <c r="A22" s="4" t="s">
        <v>166</v>
      </c>
      <c r="C22" s="5" t="n">
        <v>0</v>
      </c>
      <c r="D22" s="5" t="n">
        <v>92853983</v>
      </c>
    </row>
    <row r="23" spans="1:6">
      <c r="A23" s="3" t="s">
        <v>157</v>
      </c>
    </row>
    <row r="24" spans="1:6">
      <c r="A24" s="4" t="s">
        <v>158</v>
      </c>
      <c r="B24" s="7" t="n">
        <v>3.8</v>
      </c>
      <c r="D24" s="6" t="n">
        <v>0</v>
      </c>
      <c r="E24" s="7" t="n">
        <v>3.8</v>
      </c>
    </row>
    <row r="25" spans="1:6">
      <c r="A25" s="4" t="s">
        <v>159</v>
      </c>
      <c r="D25" s="5" t="n">
        <v>557139</v>
      </c>
    </row>
    <row r="26" spans="1:6">
      <c r="A26" s="4" t="s">
        <v>167</v>
      </c>
      <c r="D26" s="5" t="n">
        <v>10750000</v>
      </c>
    </row>
    <row r="27" spans="1:6">
      <c r="A27" s="4" t="s">
        <v>167</v>
      </c>
      <c r="B27" s="7" t="n">
        <v>158.6</v>
      </c>
      <c r="D27" s="8" t="n">
        <v>0.1</v>
      </c>
      <c r="E27" s="7" t="n">
        <v>158.5</v>
      </c>
    </row>
    <row r="28" spans="1:6">
      <c r="A28" s="4" t="s">
        <v>164</v>
      </c>
      <c r="B28" s="7" t="n">
        <v>-9.9</v>
      </c>
      <c r="F28" s="7" t="n">
        <v>-9.9</v>
      </c>
    </row>
    <row r="29" spans="1:6">
      <c r="A29" s="4" t="s">
        <v>96</v>
      </c>
      <c r="B29" s="7" t="n">
        <v>25.4</v>
      </c>
      <c r="F29" s="7" t="n">
        <v>25.4</v>
      </c>
    </row>
    <row r="30" spans="1:6">
      <c r="A30" s="4" t="s">
        <v>114</v>
      </c>
      <c r="B30" s="7" t="n">
        <v>6.9</v>
      </c>
      <c r="E30" s="7" t="n">
        <v>6.9</v>
      </c>
    </row>
    <row r="31" spans="1:6">
      <c r="A31" s="4" t="s">
        <v>168</v>
      </c>
      <c r="B31" s="7" t="n">
        <v>627.9</v>
      </c>
      <c r="C31" s="6" t="n">
        <v>0</v>
      </c>
      <c r="D31" s="8" t="n">
        <v>0.8</v>
      </c>
      <c r="E31" s="7" t="n">
        <v>496.5</v>
      </c>
      <c r="F31" s="7" t="n">
        <v>130.6</v>
      </c>
    </row>
    <row r="32" spans="1:6">
      <c r="A32" s="4" t="s">
        <v>169</v>
      </c>
      <c r="C32" s="5" t="n">
        <v>0</v>
      </c>
      <c r="D32" s="5" t="n">
        <v>82661122</v>
      </c>
    </row>
    <row r="33" spans="1:6">
      <c r="A33" s="4" t="s">
        <v>170</v>
      </c>
      <c r="B33" s="7" t="n">
        <v>621.7</v>
      </c>
      <c r="C33" s="6" t="n">
        <v>0</v>
      </c>
      <c r="D33" s="8" t="n">
        <v>0.8</v>
      </c>
      <c r="E33" s="5" t="n">
        <v>492</v>
      </c>
      <c r="F33" s="7" t="n">
        <v>128.9</v>
      </c>
    </row>
    <row r="34" spans="1:6">
      <c r="A34" s="4" t="s">
        <v>171</v>
      </c>
      <c r="C34" s="5" t="n">
        <v>0</v>
      </c>
      <c r="D34" s="5" t="n">
        <v>82338143</v>
      </c>
    </row>
    <row r="35" spans="1:6">
      <c r="A35" s="3" t="s">
        <v>157</v>
      </c>
    </row>
    <row r="36" spans="1:6">
      <c r="A36" s="4" t="s">
        <v>158</v>
      </c>
      <c r="B36" s="7" t="n">
        <v>2.2</v>
      </c>
      <c r="D36" s="6" t="n">
        <v>0</v>
      </c>
      <c r="E36" s="7" t="n">
        <v>2.2</v>
      </c>
    </row>
    <row r="37" spans="1:6">
      <c r="A37" s="4" t="s">
        <v>159</v>
      </c>
      <c r="D37" s="5" t="n">
        <v>322979</v>
      </c>
    </row>
    <row r="38" spans="1:6">
      <c r="A38" s="4" t="s">
        <v>164</v>
      </c>
      <c r="B38" s="7" t="n">
        <v>-3.3</v>
      </c>
      <c r="F38" s="7" t="n">
        <v>-3.3</v>
      </c>
    </row>
    <row r="39" spans="1:6">
      <c r="A39" s="4" t="s">
        <v>96</v>
      </c>
      <c r="B39" s="5" t="n">
        <v>5</v>
      </c>
      <c r="F39" s="5" t="n">
        <v>5</v>
      </c>
    </row>
    <row r="40" spans="1:6">
      <c r="A40" s="4" t="s">
        <v>114</v>
      </c>
      <c r="B40" s="7" t="n">
        <v>2.3</v>
      </c>
      <c r="E40" s="7" t="n">
        <v>2.3</v>
      </c>
    </row>
    <row r="41" spans="1:6">
      <c r="A41" s="4" t="s">
        <v>168</v>
      </c>
      <c r="B41" s="8" t="n">
        <v>627.9</v>
      </c>
      <c r="C41" s="6" t="n">
        <v>0</v>
      </c>
      <c r="D41" s="8" t="n">
        <v>0.8</v>
      </c>
      <c r="E41" s="8" t="n">
        <v>496.5</v>
      </c>
      <c r="F41" s="8" t="n">
        <v>130.6</v>
      </c>
    </row>
    <row r="42" spans="1:6">
      <c r="A42" s="4" t="s">
        <v>169</v>
      </c>
      <c r="C42" s="5" t="n">
        <v>0</v>
      </c>
      <c r="D42" s="5" t="n">
        <v>82661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5</v>
      </c>
      <c r="D1" s="2" t="s">
        <v>1</v>
      </c>
    </row>
    <row r="2" spans="1:5">
      <c r="B2" s="2" t="s">
        <v>2</v>
      </c>
      <c r="C2" s="2" t="s">
        <v>76</v>
      </c>
      <c r="D2" s="2" t="s">
        <v>2</v>
      </c>
      <c r="E2" s="2" t="s">
        <v>76</v>
      </c>
    </row>
    <row r="3" spans="1:5">
      <c r="A3" s="3" t="s">
        <v>514</v>
      </c>
    </row>
    <row r="4" spans="1:5">
      <c r="A4" s="4" t="s">
        <v>114</v>
      </c>
      <c r="B4" s="8" t="n">
        <v>2.3</v>
      </c>
      <c r="C4" s="8" t="n">
        <v>3.1</v>
      </c>
      <c r="D4" s="8" t="n">
        <v>6.9</v>
      </c>
      <c r="E4" s="8" t="n">
        <v>5.6</v>
      </c>
    </row>
    <row r="5" spans="1:5">
      <c r="A5" s="4" t="s">
        <v>83</v>
      </c>
    </row>
    <row r="6" spans="1:5">
      <c r="A6" s="3" t="s">
        <v>514</v>
      </c>
    </row>
    <row r="7" spans="1:5">
      <c r="A7" s="4" t="s">
        <v>114</v>
      </c>
      <c r="B7" s="7" t="n">
        <v>0.4</v>
      </c>
      <c r="C7" s="7" t="n">
        <v>0.4</v>
      </c>
      <c r="D7" s="7" t="n">
        <v>1.5</v>
      </c>
      <c r="E7" s="7" t="n">
        <v>1.1</v>
      </c>
    </row>
    <row r="8" spans="1:5">
      <c r="A8" s="4" t="s">
        <v>84</v>
      </c>
    </row>
    <row r="9" spans="1:5">
      <c r="A9" s="3" t="s">
        <v>514</v>
      </c>
    </row>
    <row r="10" spans="1:5">
      <c r="A10" s="4" t="s">
        <v>114</v>
      </c>
      <c r="B10" s="8" t="n">
        <v>1.9</v>
      </c>
      <c r="C10" s="8" t="n">
        <v>2.7</v>
      </c>
      <c r="D10" s="8" t="n">
        <v>5.4</v>
      </c>
      <c r="E10" s="8" t="n">
        <v>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3" t="s">
        <v>516</v>
      </c>
    </row>
    <row r="4" spans="1:5">
      <c r="A4" s="4" t="s">
        <v>517</v>
      </c>
      <c r="B4" s="6" t="n">
        <v>5</v>
      </c>
      <c r="C4" s="8" t="n">
        <v>0.5</v>
      </c>
      <c r="D4" s="8" t="n">
        <v>25.4</v>
      </c>
      <c r="E4" s="8" t="n">
        <v>119.7</v>
      </c>
    </row>
    <row r="5" spans="1:5">
      <c r="A5" s="3" t="s">
        <v>518</v>
      </c>
    </row>
    <row r="6" spans="1:5">
      <c r="A6" s="4" t="s">
        <v>519</v>
      </c>
      <c r="B6" s="5" t="n">
        <v>82551383</v>
      </c>
      <c r="C6" s="5" t="n">
        <v>92015710</v>
      </c>
      <c r="D6" s="5" t="n">
        <v>85263588</v>
      </c>
      <c r="E6" s="5" t="n">
        <v>91629703</v>
      </c>
    </row>
    <row r="7" spans="1:5">
      <c r="A7" s="3" t="s">
        <v>520</v>
      </c>
    </row>
    <row r="8" spans="1:5">
      <c r="A8" s="4" t="s">
        <v>521</v>
      </c>
      <c r="B8" s="5" t="n">
        <v>3932965</v>
      </c>
      <c r="C8" s="5" t="n">
        <v>4901072</v>
      </c>
      <c r="D8" s="5" t="n">
        <v>3989006</v>
      </c>
      <c r="E8" s="5" t="n">
        <v>4938180</v>
      </c>
    </row>
    <row r="9" spans="1:5">
      <c r="A9" s="4" t="s">
        <v>522</v>
      </c>
      <c r="B9" s="5" t="n">
        <v>86484348</v>
      </c>
      <c r="C9" s="5" t="n">
        <v>96916782</v>
      </c>
      <c r="D9" s="5" t="n">
        <v>89252594</v>
      </c>
      <c r="E9" s="5" t="n">
        <v>96567883</v>
      </c>
    </row>
    <row r="10" spans="1:5">
      <c r="A10" s="3" t="s">
        <v>97</v>
      </c>
    </row>
    <row r="11" spans="1:5">
      <c r="A11" s="4" t="s">
        <v>98</v>
      </c>
      <c r="B11" s="9" t="n">
        <v>0.06</v>
      </c>
      <c r="C11" s="9" t="n">
        <v>0.01</v>
      </c>
      <c r="D11" s="9" t="n">
        <v>0.3</v>
      </c>
      <c r="E11" s="9" t="n">
        <v>1.31</v>
      </c>
    </row>
    <row r="12" spans="1:5">
      <c r="A12" s="4" t="s">
        <v>99</v>
      </c>
      <c r="B12" s="9" t="n">
        <v>0.06</v>
      </c>
      <c r="C12" s="9" t="n">
        <v>0.01</v>
      </c>
      <c r="D12" s="9" t="n">
        <v>0.28</v>
      </c>
      <c r="E12" s="9" t="n">
        <v>1.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3</v>
      </c>
      <c r="B1" s="2" t="s">
        <v>75</v>
      </c>
      <c r="D1" s="2" t="s">
        <v>1</v>
      </c>
    </row>
    <row r="2" spans="1:5">
      <c r="B2" s="2" t="s">
        <v>2</v>
      </c>
      <c r="C2" s="2" t="s">
        <v>76</v>
      </c>
      <c r="D2" s="2" t="s">
        <v>2</v>
      </c>
      <c r="E2" s="2" t="s">
        <v>76</v>
      </c>
    </row>
    <row r="3" spans="1:5">
      <c r="A3" s="4" t="s">
        <v>524</v>
      </c>
      <c r="B3" s="5" t="n">
        <v>2777097</v>
      </c>
      <c r="C3" s="5" t="n">
        <v>246793</v>
      </c>
      <c r="D3" s="5" t="n">
        <v>4321710</v>
      </c>
      <c r="E3" s="5" t="n">
        <v>2151086</v>
      </c>
    </row>
    <row r="4" spans="1:5">
      <c r="A4" s="4" t="s">
        <v>525</v>
      </c>
    </row>
    <row r="5" spans="1:5">
      <c r="A5" s="4" t="s">
        <v>524</v>
      </c>
      <c r="B5" s="5" t="n">
        <v>2702068</v>
      </c>
      <c r="C5" s="5" t="n">
        <v>246793</v>
      </c>
      <c r="D5" s="5" t="n">
        <v>4246681</v>
      </c>
      <c r="E5" s="5" t="n">
        <v>2151086</v>
      </c>
    </row>
    <row r="6" spans="1:5">
      <c r="A6" s="4" t="s">
        <v>526</v>
      </c>
    </row>
    <row r="7" spans="1:5">
      <c r="A7" s="4" t="s">
        <v>524</v>
      </c>
      <c r="B7" s="5" t="n">
        <v>75029</v>
      </c>
      <c r="C7" s="5" t="n">
        <v>0</v>
      </c>
      <c r="D7" s="5" t="n">
        <v>75029</v>
      </c>
      <c r="E7"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527</v>
      </c>
      <c r="B1" s="2" t="s">
        <v>75</v>
      </c>
      <c r="D1" s="2" t="s">
        <v>1</v>
      </c>
      <c r="F1" s="2" t="s">
        <v>408</v>
      </c>
    </row>
    <row r="2" spans="1:7">
      <c r="B2" s="2" t="s">
        <v>2</v>
      </c>
      <c r="C2" s="2" t="s">
        <v>76</v>
      </c>
      <c r="D2" s="2" t="s">
        <v>2</v>
      </c>
      <c r="E2" s="2" t="s">
        <v>76</v>
      </c>
      <c r="F2" s="2" t="s">
        <v>528</v>
      </c>
      <c r="G2" s="2" t="s">
        <v>27</v>
      </c>
    </row>
    <row r="3" spans="1:7">
      <c r="A3" s="3" t="s">
        <v>529</v>
      </c>
    </row>
    <row r="4" spans="1:7">
      <c r="A4" s="4" t="s">
        <v>530</v>
      </c>
      <c r="D4" s="4" t="s">
        <v>531</v>
      </c>
      <c r="E4" s="4" t="s">
        <v>532</v>
      </c>
      <c r="G4" s="4" t="s">
        <v>533</v>
      </c>
    </row>
    <row r="5" spans="1:7">
      <c r="A5" s="4" t="s">
        <v>95</v>
      </c>
      <c r="B5" s="8" t="n">
        <v>1.9</v>
      </c>
      <c r="C5" s="8" t="n">
        <v>-5.6</v>
      </c>
      <c r="D5" s="8" t="n">
        <v>9.4</v>
      </c>
      <c r="E5" s="8" t="n">
        <v>-83.3</v>
      </c>
    </row>
    <row r="6" spans="1:7">
      <c r="A6" s="4" t="s">
        <v>534</v>
      </c>
      <c r="B6" s="4" t="s">
        <v>535</v>
      </c>
      <c r="C6" s="4" t="s">
        <v>536</v>
      </c>
      <c r="D6" s="4" t="s">
        <v>537</v>
      </c>
      <c r="E6" s="4" t="s">
        <v>538</v>
      </c>
    </row>
    <row r="7" spans="1:7">
      <c r="A7" s="4" t="s">
        <v>539</v>
      </c>
    </row>
    <row r="8" spans="1:7">
      <c r="A8" s="3" t="s">
        <v>529</v>
      </c>
    </row>
    <row r="9" spans="1:7">
      <c r="A9" s="4" t="s">
        <v>530</v>
      </c>
      <c r="F9" s="4" t="s">
        <v>531</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40</v>
      </c>
      <c r="B1" s="2" t="s">
        <v>75</v>
      </c>
      <c r="D1" s="2" t="s">
        <v>1</v>
      </c>
    </row>
    <row r="2" spans="1:6">
      <c r="B2" s="2" t="s">
        <v>2</v>
      </c>
      <c r="C2" s="2" t="s">
        <v>76</v>
      </c>
      <c r="D2" s="2" t="s">
        <v>2</v>
      </c>
      <c r="E2" s="2" t="s">
        <v>76</v>
      </c>
      <c r="F2" s="2" t="s">
        <v>27</v>
      </c>
    </row>
    <row r="3" spans="1:6">
      <c r="A3" s="4" t="s">
        <v>541</v>
      </c>
    </row>
    <row r="4" spans="1:6">
      <c r="A4" s="3" t="s">
        <v>542</v>
      </c>
    </row>
    <row r="5" spans="1:6">
      <c r="A5" s="4" t="s">
        <v>543</v>
      </c>
      <c r="B5" s="8" t="n">
        <v>0.6</v>
      </c>
      <c r="D5" s="6" t="n">
        <v>5</v>
      </c>
      <c r="E5" s="8" t="n">
        <v>1.4</v>
      </c>
    </row>
    <row r="6" spans="1:6">
      <c r="A6" s="4" t="s">
        <v>544</v>
      </c>
      <c r="B6" s="7" t="n">
        <v>1.8</v>
      </c>
      <c r="D6" s="7" t="n">
        <v>1.8</v>
      </c>
      <c r="F6" s="8" t="n">
        <v>1.7</v>
      </c>
    </row>
    <row r="7" spans="1:6">
      <c r="A7" s="4" t="s">
        <v>545</v>
      </c>
    </row>
    <row r="8" spans="1:6">
      <c r="A8" s="3" t="s">
        <v>542</v>
      </c>
    </row>
    <row r="9" spans="1:6">
      <c r="A9" s="4" t="s">
        <v>546</v>
      </c>
      <c r="B9" s="8" t="n">
        <v>0.1</v>
      </c>
      <c r="C9" s="8" t="n">
        <v>0.1</v>
      </c>
      <c r="D9" s="8" t="n">
        <v>0.3</v>
      </c>
      <c r="E9" s="8"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47</v>
      </c>
      <c r="B1" s="2" t="s">
        <v>75</v>
      </c>
      <c r="D1" s="2" t="s">
        <v>1</v>
      </c>
    </row>
    <row r="2" spans="1:5">
      <c r="B2" s="2" t="s">
        <v>334</v>
      </c>
      <c r="C2" s="2" t="s">
        <v>548</v>
      </c>
      <c r="D2" s="2" t="s">
        <v>549</v>
      </c>
      <c r="E2" s="2" t="s">
        <v>548</v>
      </c>
    </row>
    <row r="3" spans="1:5">
      <c r="A3" s="4" t="s">
        <v>550</v>
      </c>
      <c r="D3" s="5" t="n">
        <v>1</v>
      </c>
    </row>
    <row r="4" spans="1:5">
      <c r="A4" s="4" t="s">
        <v>78</v>
      </c>
      <c r="B4" s="8" t="n">
        <v>705.2</v>
      </c>
      <c r="C4" s="8" t="n">
        <v>653.4</v>
      </c>
      <c r="D4" s="8" t="n">
        <v>2222.9</v>
      </c>
      <c r="E4" s="8" t="n">
        <v>2033.9</v>
      </c>
    </row>
    <row r="5" spans="1:5">
      <c r="A5" s="4" t="s">
        <v>551</v>
      </c>
    </row>
    <row r="6" spans="1:5">
      <c r="A6" s="4" t="s">
        <v>78</v>
      </c>
      <c r="B6" s="7" t="n">
        <v>59.9</v>
      </c>
      <c r="C6" s="7" t="n">
        <v>39.3</v>
      </c>
      <c r="D6" s="7" t="n">
        <v>151.9</v>
      </c>
      <c r="E6" s="7" t="n">
        <v>112.4</v>
      </c>
    </row>
    <row r="7" spans="1:5">
      <c r="A7" s="4" t="s">
        <v>552</v>
      </c>
    </row>
    <row r="8" spans="1:5">
      <c r="A8" s="4" t="s">
        <v>78</v>
      </c>
      <c r="B8" s="8" t="n">
        <v>645.3</v>
      </c>
      <c r="C8" s="8" t="n">
        <v>614.1</v>
      </c>
      <c r="D8" s="6" t="n">
        <v>2071</v>
      </c>
      <c r="E8" s="8" t="n">
        <v>192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53</v>
      </c>
      <c r="B1" s="2" t="s">
        <v>75</v>
      </c>
      <c r="D1" s="2" t="s">
        <v>1</v>
      </c>
    </row>
    <row r="2" spans="1:5">
      <c r="B2" s="2" t="s">
        <v>2</v>
      </c>
      <c r="C2" s="2" t="s">
        <v>76</v>
      </c>
      <c r="D2" s="2" t="s">
        <v>2</v>
      </c>
      <c r="E2" s="2" t="s">
        <v>76</v>
      </c>
    </row>
    <row r="3" spans="1:5">
      <c r="A3" s="4" t="s">
        <v>78</v>
      </c>
      <c r="B3" s="8" t="n">
        <v>705.2</v>
      </c>
      <c r="C3" s="8" t="n">
        <v>653.4</v>
      </c>
      <c r="D3" s="8" t="n">
        <v>2222.9</v>
      </c>
      <c r="E3" s="8" t="n">
        <v>2033.9</v>
      </c>
    </row>
    <row r="4" spans="1:5">
      <c r="A4" s="4" t="s">
        <v>551</v>
      </c>
    </row>
    <row r="5" spans="1:5">
      <c r="A5" s="4" t="s">
        <v>78</v>
      </c>
      <c r="B5" s="7" t="n">
        <v>551.1</v>
      </c>
      <c r="C5" s="7" t="n">
        <v>523.1</v>
      </c>
      <c r="D5" s="5" t="n">
        <v>1794</v>
      </c>
      <c r="E5" s="7" t="n">
        <v>1645.2</v>
      </c>
    </row>
    <row r="6" spans="1:5">
      <c r="A6" s="4" t="s">
        <v>554</v>
      </c>
    </row>
    <row r="7" spans="1:5">
      <c r="A7" s="4" t="s">
        <v>78</v>
      </c>
      <c r="B7" s="8" t="n">
        <v>154.1</v>
      </c>
      <c r="C7" s="8" t="n">
        <v>130.3</v>
      </c>
      <c r="D7" s="8" t="n">
        <v>428.9</v>
      </c>
      <c r="E7" s="8" t="n">
        <v>38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3" t="s">
        <v>556</v>
      </c>
    </row>
    <row r="4" spans="1:5">
      <c r="A4" s="4" t="s">
        <v>78</v>
      </c>
      <c r="B4" s="8" t="n">
        <v>705.2</v>
      </c>
      <c r="C4" s="8" t="n">
        <v>653.4</v>
      </c>
      <c r="D4" s="8" t="n">
        <v>2222.9</v>
      </c>
      <c r="E4" s="8" t="n">
        <v>2033.9</v>
      </c>
    </row>
    <row r="5" spans="1:5">
      <c r="A5" s="4" t="s">
        <v>557</v>
      </c>
    </row>
    <row r="6" spans="1:5">
      <c r="A6" s="3" t="s">
        <v>556</v>
      </c>
    </row>
    <row r="7" spans="1:5">
      <c r="A7" s="4" t="s">
        <v>78</v>
      </c>
      <c r="B7" s="7" t="n">
        <v>129.4</v>
      </c>
      <c r="C7" s="7" t="n">
        <v>99.90000000000001</v>
      </c>
      <c r="D7" s="7" t="n">
        <v>360.1</v>
      </c>
      <c r="E7" s="7" t="n">
        <v>335.3</v>
      </c>
    </row>
    <row r="8" spans="1:5">
      <c r="A8" s="4" t="s">
        <v>558</v>
      </c>
    </row>
    <row r="9" spans="1:5">
      <c r="A9" s="3" t="s">
        <v>556</v>
      </c>
    </row>
    <row r="10" spans="1:5">
      <c r="A10" s="4" t="s">
        <v>78</v>
      </c>
      <c r="B10" s="7" t="n">
        <v>84.2</v>
      </c>
      <c r="C10" s="7" t="n">
        <v>72.40000000000001</v>
      </c>
      <c r="D10" s="7" t="n">
        <v>260.9</v>
      </c>
      <c r="E10" s="7" t="n">
        <v>239.6</v>
      </c>
    </row>
    <row r="11" spans="1:5">
      <c r="A11" s="4" t="s">
        <v>559</v>
      </c>
    </row>
    <row r="12" spans="1:5">
      <c r="A12" s="3" t="s">
        <v>556</v>
      </c>
    </row>
    <row r="13" spans="1:5">
      <c r="A13" s="4" t="s">
        <v>78</v>
      </c>
      <c r="B13" s="8" t="n">
        <v>491.6</v>
      </c>
      <c r="C13" s="8" t="n">
        <v>481.1</v>
      </c>
      <c r="D13" s="8" t="n">
        <v>1601.9</v>
      </c>
      <c r="E13" s="6" t="n">
        <v>14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0</v>
      </c>
      <c r="B1" s="2" t="s">
        <v>75</v>
      </c>
      <c r="D1" s="2" t="s">
        <v>1</v>
      </c>
    </row>
    <row r="2" spans="1:5">
      <c r="B2" s="2" t="s">
        <v>2</v>
      </c>
      <c r="C2" s="2" t="s">
        <v>76</v>
      </c>
      <c r="D2" s="2" t="s">
        <v>2</v>
      </c>
      <c r="E2" s="2" t="s">
        <v>76</v>
      </c>
    </row>
    <row r="3" spans="1:5">
      <c r="A3" s="3" t="s">
        <v>561</v>
      </c>
    </row>
    <row r="4" spans="1:5">
      <c r="A4" s="4" t="s">
        <v>78</v>
      </c>
      <c r="B4" s="8" t="n">
        <v>705.2</v>
      </c>
      <c r="C4" s="8" t="n">
        <v>653.4</v>
      </c>
      <c r="D4" s="8" t="n">
        <v>2222.9</v>
      </c>
      <c r="E4" s="8" t="n">
        <v>2033.9</v>
      </c>
    </row>
    <row r="5" spans="1:5">
      <c r="A5" s="4" t="s">
        <v>562</v>
      </c>
    </row>
    <row r="6" spans="1:5">
      <c r="A6" s="3" t="s">
        <v>561</v>
      </c>
    </row>
    <row r="7" spans="1:5">
      <c r="A7" s="4" t="s">
        <v>78</v>
      </c>
      <c r="B7" s="7" t="n">
        <v>120.4</v>
      </c>
      <c r="C7" s="7" t="n">
        <v>103.7</v>
      </c>
      <c r="D7" s="7" t="n">
        <v>376.9</v>
      </c>
      <c r="E7" s="7" t="n">
        <v>291.1</v>
      </c>
    </row>
    <row r="8" spans="1:5">
      <c r="A8" s="4" t="s">
        <v>563</v>
      </c>
    </row>
    <row r="9" spans="1:5">
      <c r="A9" s="3" t="s">
        <v>561</v>
      </c>
    </row>
    <row r="10" spans="1:5">
      <c r="A10" s="4" t="s">
        <v>78</v>
      </c>
      <c r="B10" s="7" t="n">
        <v>107.1</v>
      </c>
      <c r="C10" s="5" t="n">
        <v>87</v>
      </c>
      <c r="D10" s="5" t="n">
        <v>382</v>
      </c>
      <c r="E10" s="7" t="n">
        <v>310.8</v>
      </c>
    </row>
    <row r="11" spans="1:5">
      <c r="A11" s="4" t="s">
        <v>564</v>
      </c>
    </row>
    <row r="12" spans="1:5">
      <c r="A12" s="3" t="s">
        <v>561</v>
      </c>
    </row>
    <row r="13" spans="1:5">
      <c r="A13" s="4" t="s">
        <v>78</v>
      </c>
      <c r="B13" s="8" t="n">
        <v>477.7</v>
      </c>
      <c r="C13" s="8" t="n">
        <v>462.7</v>
      </c>
      <c r="D13" s="6" t="n">
        <v>1464</v>
      </c>
      <c r="E13" s="6" t="n">
        <v>14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2</v>
      </c>
      <c r="C1" s="2" t="s">
        <v>324</v>
      </c>
      <c r="D1" s="2" t="s">
        <v>27</v>
      </c>
      <c r="E1" s="2" t="s">
        <v>76</v>
      </c>
      <c r="F1" s="2" t="s">
        <v>325</v>
      </c>
      <c r="G1" s="2" t="s">
        <v>326</v>
      </c>
    </row>
    <row r="2" spans="1:7">
      <c r="A2" s="3" t="s">
        <v>28</v>
      </c>
    </row>
    <row r="3" spans="1:7">
      <c r="A3" s="4" t="s">
        <v>29</v>
      </c>
      <c r="B3" s="6" t="n">
        <v>29</v>
      </c>
      <c r="D3" s="6" t="n">
        <v>37</v>
      </c>
      <c r="E3" s="8" t="n">
        <v>24.9</v>
      </c>
      <c r="G3" s="8" t="n">
        <v>27.5</v>
      </c>
    </row>
    <row r="4" spans="1:7">
      <c r="A4" s="4" t="s">
        <v>30</v>
      </c>
      <c r="B4" s="7" t="n">
        <v>600.5</v>
      </c>
      <c r="D4" s="7" t="n">
        <v>608.7</v>
      </c>
    </row>
    <row r="5" spans="1:7">
      <c r="A5" s="4" t="s">
        <v>31</v>
      </c>
      <c r="B5" s="7" t="n">
        <v>210.2</v>
      </c>
      <c r="D5" s="7" t="n">
        <v>171.5</v>
      </c>
    </row>
    <row r="6" spans="1:7">
      <c r="A6" s="4" t="s">
        <v>32</v>
      </c>
      <c r="B6" s="5" t="n">
        <v>97</v>
      </c>
      <c r="D6" s="7" t="n">
        <v>88.3</v>
      </c>
    </row>
    <row r="7" spans="1:7">
      <c r="A7" s="4" t="s">
        <v>33</v>
      </c>
      <c r="B7" s="7" t="n">
        <v>27.4</v>
      </c>
      <c r="D7" s="7" t="n">
        <v>27.7</v>
      </c>
    </row>
    <row r="8" spans="1:7">
      <c r="A8" s="4" t="s">
        <v>34</v>
      </c>
      <c r="B8" s="7" t="n">
        <v>112.8</v>
      </c>
      <c r="D8" s="7" t="n">
        <v>112.5</v>
      </c>
    </row>
    <row r="9" spans="1:7">
      <c r="A9" s="4" t="s">
        <v>35</v>
      </c>
      <c r="B9" s="7" t="n">
        <v>1076.9</v>
      </c>
      <c r="D9" s="7" t="n">
        <v>1045.7</v>
      </c>
    </row>
    <row r="10" spans="1:7">
      <c r="A10" s="4" t="s">
        <v>36</v>
      </c>
      <c r="B10" s="7" t="n">
        <v>36.4</v>
      </c>
      <c r="D10" s="7" t="n">
        <v>35.9</v>
      </c>
    </row>
    <row r="11" spans="1:7">
      <c r="A11" s="4" t="s">
        <v>566</v>
      </c>
      <c r="B11" s="5" t="n">
        <v>0</v>
      </c>
      <c r="D11" s="5" t="n">
        <v>0</v>
      </c>
    </row>
    <row r="12" spans="1:7">
      <c r="A12" s="4" t="s">
        <v>37</v>
      </c>
      <c r="B12" s="7" t="n">
        <v>148.4</v>
      </c>
      <c r="D12" s="7" t="n">
        <v>116.8</v>
      </c>
    </row>
    <row r="13" spans="1:7">
      <c r="A13" s="4" t="s">
        <v>38</v>
      </c>
      <c r="B13" s="7" t="n">
        <v>803.7</v>
      </c>
      <c r="D13" s="7" t="n">
        <v>803.7</v>
      </c>
    </row>
    <row r="14" spans="1:7">
      <c r="A14" s="4" t="s">
        <v>39</v>
      </c>
      <c r="B14" s="7" t="n">
        <v>643.8</v>
      </c>
      <c r="D14" s="7" t="n">
        <v>700.3</v>
      </c>
    </row>
    <row r="15" spans="1:7">
      <c r="A15" s="4" t="s">
        <v>40</v>
      </c>
      <c r="B15" s="7" t="n">
        <v>92.90000000000001</v>
      </c>
      <c r="D15" s="7" t="n">
        <v>33.9</v>
      </c>
    </row>
    <row r="16" spans="1:7">
      <c r="A16" s="4" t="s">
        <v>41</v>
      </c>
      <c r="B16" s="7" t="n">
        <v>2802.1</v>
      </c>
      <c r="D16" s="7" t="n">
        <v>2736.3</v>
      </c>
    </row>
    <row r="17" spans="1:7">
      <c r="A17" s="3" t="s">
        <v>42</v>
      </c>
    </row>
    <row r="18" spans="1:7">
      <c r="A18" s="4" t="s">
        <v>44</v>
      </c>
      <c r="B18" s="5" t="n">
        <v>493</v>
      </c>
      <c r="D18" s="7" t="n">
        <v>457.7</v>
      </c>
    </row>
    <row r="19" spans="1:7">
      <c r="A19" s="4" t="s">
        <v>45</v>
      </c>
      <c r="B19" s="7" t="n">
        <v>182.4</v>
      </c>
      <c r="D19" s="7" t="n">
        <v>210.6</v>
      </c>
    </row>
    <row r="20" spans="1:7">
      <c r="A20" s="4" t="s">
        <v>46</v>
      </c>
      <c r="B20" s="7" t="n">
        <v>255.9</v>
      </c>
      <c r="D20" s="7" t="n">
        <v>228.2</v>
      </c>
    </row>
    <row r="21" spans="1:7">
      <c r="A21" s="4" t="s">
        <v>47</v>
      </c>
      <c r="B21" s="7" t="n">
        <v>95.09999999999999</v>
      </c>
      <c r="D21" s="7" t="n">
        <v>85.2</v>
      </c>
    </row>
    <row r="22" spans="1:7">
      <c r="A22" s="4" t="s">
        <v>48</v>
      </c>
      <c r="B22" s="7" t="n">
        <v>1026.4</v>
      </c>
      <c r="D22" s="7" t="n">
        <v>981.7</v>
      </c>
    </row>
    <row r="23" spans="1:7">
      <c r="A23" s="4" t="s">
        <v>49</v>
      </c>
      <c r="B23" s="7" t="n">
        <v>757.7</v>
      </c>
      <c r="D23" s="7" t="n">
        <v>671.2</v>
      </c>
    </row>
    <row r="24" spans="1:7">
      <c r="A24" s="4" t="s">
        <v>50</v>
      </c>
      <c r="B24" s="7" t="n">
        <v>138.9</v>
      </c>
      <c r="D24" s="7" t="n">
        <v>108.6</v>
      </c>
    </row>
    <row r="25" spans="1:7">
      <c r="A25" s="4" t="s">
        <v>51</v>
      </c>
      <c r="B25" s="7" t="n">
        <v>179.6</v>
      </c>
      <c r="D25" s="7" t="n">
        <v>180.5</v>
      </c>
    </row>
    <row r="26" spans="1:7">
      <c r="A26" s="4" t="s">
        <v>52</v>
      </c>
      <c r="B26" s="7" t="n">
        <v>71.59999999999999</v>
      </c>
      <c r="D26" s="5" t="n">
        <v>34</v>
      </c>
    </row>
    <row r="27" spans="1:7">
      <c r="A27" s="4" t="s">
        <v>53</v>
      </c>
      <c r="B27" s="7" t="n">
        <v>2174.2</v>
      </c>
      <c r="D27" s="5" t="n">
        <v>1976</v>
      </c>
    </row>
    <row r="28" spans="1:7">
      <c r="A28" s="4" t="s">
        <v>62</v>
      </c>
      <c r="B28" s="7" t="n">
        <v>627.9</v>
      </c>
      <c r="C28" s="8" t="n">
        <v>621.7</v>
      </c>
      <c r="D28" s="7" t="n">
        <v>760.3</v>
      </c>
      <c r="E28" s="7" t="n">
        <v>738.6</v>
      </c>
      <c r="F28" s="8" t="n">
        <v>733.6</v>
      </c>
      <c r="G28" s="7" t="n">
        <v>607.4</v>
      </c>
    </row>
    <row r="29" spans="1:7">
      <c r="A29" s="4" t="s">
        <v>63</v>
      </c>
      <c r="B29" s="7" t="n">
        <v>2802.1</v>
      </c>
      <c r="D29" s="7" t="n">
        <v>2736.3</v>
      </c>
    </row>
    <row r="30" spans="1:7">
      <c r="A30" s="4" t="s">
        <v>567</v>
      </c>
    </row>
    <row r="31" spans="1:7">
      <c r="A31" s="3" t="s">
        <v>28</v>
      </c>
    </row>
    <row r="32" spans="1:7">
      <c r="A32" s="4" t="s">
        <v>29</v>
      </c>
      <c r="B32" s="5" t="n">
        <v>0</v>
      </c>
      <c r="D32" s="5" t="n">
        <v>0</v>
      </c>
      <c r="E32" s="5" t="n">
        <v>0</v>
      </c>
      <c r="G32" s="5" t="n">
        <v>0</v>
      </c>
    </row>
    <row r="33" spans="1:7">
      <c r="A33" s="4" t="s">
        <v>30</v>
      </c>
      <c r="B33" s="5" t="n">
        <v>0</v>
      </c>
      <c r="D33" s="5" t="n">
        <v>0</v>
      </c>
    </row>
    <row r="34" spans="1:7">
      <c r="A34" s="4" t="s">
        <v>31</v>
      </c>
      <c r="B34" s="5" t="n">
        <v>0</v>
      </c>
      <c r="D34" s="5" t="n">
        <v>0</v>
      </c>
    </row>
    <row r="35" spans="1:7">
      <c r="A35" s="4" t="s">
        <v>32</v>
      </c>
      <c r="B35" s="5" t="n">
        <v>0</v>
      </c>
      <c r="D35" s="5" t="n">
        <v>0</v>
      </c>
    </row>
    <row r="36" spans="1:7">
      <c r="A36" s="4" t="s">
        <v>33</v>
      </c>
      <c r="B36" s="5" t="n">
        <v>0</v>
      </c>
      <c r="D36" s="5" t="n">
        <v>0</v>
      </c>
    </row>
    <row r="37" spans="1:7">
      <c r="A37" s="4" t="s">
        <v>34</v>
      </c>
      <c r="B37" s="7" t="n">
        <v>-3.9</v>
      </c>
      <c r="D37" s="7" t="n">
        <v>-1.8</v>
      </c>
    </row>
    <row r="38" spans="1:7">
      <c r="A38" s="4" t="s">
        <v>35</v>
      </c>
      <c r="B38" s="7" t="n">
        <v>-3.9</v>
      </c>
      <c r="D38" s="7" t="n">
        <v>-1.8</v>
      </c>
    </row>
    <row r="39" spans="1:7">
      <c r="A39" s="4" t="s">
        <v>36</v>
      </c>
      <c r="B39" s="5" t="n">
        <v>0</v>
      </c>
      <c r="D39" s="5" t="n">
        <v>0</v>
      </c>
    </row>
    <row r="40" spans="1:7">
      <c r="A40" s="4" t="s">
        <v>566</v>
      </c>
      <c r="B40" s="7" t="n">
        <v>-1.4</v>
      </c>
      <c r="D40" s="7" t="n">
        <v>-1.5</v>
      </c>
    </row>
    <row r="41" spans="1:7">
      <c r="A41" s="4" t="s">
        <v>37</v>
      </c>
      <c r="B41" s="5" t="n">
        <v>0</v>
      </c>
      <c r="D41" s="5" t="n">
        <v>0</v>
      </c>
    </row>
    <row r="42" spans="1:7">
      <c r="A42" s="4" t="s">
        <v>38</v>
      </c>
      <c r="B42" s="5" t="n">
        <v>0</v>
      </c>
      <c r="D42" s="5" t="n">
        <v>0</v>
      </c>
    </row>
    <row r="43" spans="1:7">
      <c r="A43" s="4" t="s">
        <v>39</v>
      </c>
      <c r="B43" s="5" t="n">
        <v>0</v>
      </c>
      <c r="D43" s="5" t="n">
        <v>0</v>
      </c>
    </row>
    <row r="44" spans="1:7">
      <c r="A44" s="4" t="s">
        <v>40</v>
      </c>
      <c r="B44" s="7" t="n">
        <v>-622.9</v>
      </c>
      <c r="D44" s="7" t="n">
        <v>-755.8</v>
      </c>
    </row>
    <row r="45" spans="1:7">
      <c r="A45" s="4" t="s">
        <v>41</v>
      </c>
      <c r="B45" s="7" t="n">
        <v>-628.2</v>
      </c>
      <c r="D45" s="7" t="n">
        <v>-759.1</v>
      </c>
    </row>
    <row r="46" spans="1:7">
      <c r="A46" s="3" t="s">
        <v>42</v>
      </c>
    </row>
    <row r="47" spans="1:7">
      <c r="A47" s="4" t="s">
        <v>44</v>
      </c>
      <c r="B47" s="5" t="n">
        <v>0</v>
      </c>
      <c r="D47" s="5" t="n">
        <v>0</v>
      </c>
    </row>
    <row r="48" spans="1:7">
      <c r="A48" s="4" t="s">
        <v>45</v>
      </c>
      <c r="B48" s="5" t="n">
        <v>0</v>
      </c>
      <c r="D48" s="5" t="n">
        <v>0</v>
      </c>
    </row>
    <row r="49" spans="1:7">
      <c r="A49" s="4" t="s">
        <v>46</v>
      </c>
      <c r="B49" s="7" t="n">
        <v>-3.9</v>
      </c>
      <c r="D49" s="7" t="n">
        <v>-1.8</v>
      </c>
    </row>
    <row r="50" spans="1:7">
      <c r="A50" s="4" t="s">
        <v>47</v>
      </c>
      <c r="B50" s="5" t="n">
        <v>0</v>
      </c>
      <c r="D50" s="5" t="n">
        <v>0</v>
      </c>
    </row>
    <row r="51" spans="1:7">
      <c r="A51" s="4" t="s">
        <v>48</v>
      </c>
      <c r="B51" s="7" t="n">
        <v>-3.9</v>
      </c>
      <c r="D51" s="7" t="n">
        <v>-1.8</v>
      </c>
    </row>
    <row r="52" spans="1:7">
      <c r="A52" s="4" t="s">
        <v>49</v>
      </c>
      <c r="B52" s="5" t="n">
        <v>0</v>
      </c>
      <c r="D52" s="5" t="n">
        <v>0</v>
      </c>
    </row>
    <row r="53" spans="1:7">
      <c r="A53" s="4" t="s">
        <v>50</v>
      </c>
      <c r="B53" s="5" t="n">
        <v>0</v>
      </c>
      <c r="D53" s="5" t="n">
        <v>0</v>
      </c>
    </row>
    <row r="54" spans="1:7">
      <c r="A54" s="4" t="s">
        <v>51</v>
      </c>
      <c r="B54" s="7" t="n">
        <v>-1.4</v>
      </c>
      <c r="D54" s="7" t="n">
        <v>-1.5</v>
      </c>
    </row>
    <row r="55" spans="1:7">
      <c r="A55" s="4" t="s">
        <v>52</v>
      </c>
      <c r="B55" s="5" t="n">
        <v>0</v>
      </c>
      <c r="D55" s="5" t="n">
        <v>0</v>
      </c>
    </row>
    <row r="56" spans="1:7">
      <c r="A56" s="4" t="s">
        <v>53</v>
      </c>
      <c r="B56" s="7" t="n">
        <v>-5.3</v>
      </c>
      <c r="D56" s="7" t="n">
        <v>-3.3</v>
      </c>
    </row>
    <row r="57" spans="1:7">
      <c r="A57" s="4" t="s">
        <v>62</v>
      </c>
      <c r="B57" s="7" t="n">
        <v>-622.9</v>
      </c>
      <c r="D57" s="7" t="n">
        <v>-755.8</v>
      </c>
    </row>
    <row r="58" spans="1:7">
      <c r="A58" s="4" t="s">
        <v>63</v>
      </c>
      <c r="B58" s="7" t="n">
        <v>-628.2</v>
      </c>
      <c r="D58" s="7" t="n">
        <v>-759.1</v>
      </c>
    </row>
    <row r="59" spans="1:7">
      <c r="A59" s="4" t="s">
        <v>568</v>
      </c>
    </row>
    <row r="60" spans="1:7">
      <c r="A60" s="3" t="s">
        <v>28</v>
      </c>
    </row>
    <row r="61" spans="1:7">
      <c r="A61" s="4" t="s">
        <v>29</v>
      </c>
      <c r="B61" s="7" t="n">
        <v>0.3</v>
      </c>
      <c r="D61" s="7" t="n">
        <v>0.1</v>
      </c>
      <c r="E61" s="7" t="n">
        <v>0.3</v>
      </c>
      <c r="G61" s="7" t="n">
        <v>0.7</v>
      </c>
    </row>
    <row r="62" spans="1:7">
      <c r="A62" s="4" t="s">
        <v>30</v>
      </c>
      <c r="B62" s="5" t="n">
        <v>0</v>
      </c>
      <c r="D62" s="5" t="n">
        <v>0</v>
      </c>
    </row>
    <row r="63" spans="1:7">
      <c r="A63" s="4" t="s">
        <v>31</v>
      </c>
      <c r="B63" s="5" t="n">
        <v>0</v>
      </c>
      <c r="D63" s="5" t="n">
        <v>0</v>
      </c>
    </row>
    <row r="64" spans="1:7">
      <c r="A64" s="4" t="s">
        <v>32</v>
      </c>
      <c r="B64" s="5" t="n">
        <v>0</v>
      </c>
      <c r="D64" s="5" t="n">
        <v>0</v>
      </c>
    </row>
    <row r="65" spans="1:7">
      <c r="A65" s="4" t="s">
        <v>33</v>
      </c>
      <c r="B65" s="5" t="n">
        <v>0</v>
      </c>
      <c r="D65" s="5" t="n">
        <v>0</v>
      </c>
    </row>
    <row r="66" spans="1:7">
      <c r="A66" s="4" t="s">
        <v>34</v>
      </c>
      <c r="B66" s="7" t="n">
        <v>6.7</v>
      </c>
      <c r="D66" s="7" t="n">
        <v>2.9</v>
      </c>
    </row>
    <row r="67" spans="1:7">
      <c r="A67" s="4" t="s">
        <v>35</v>
      </c>
      <c r="B67" s="5" t="n">
        <v>7</v>
      </c>
      <c r="D67" s="5" t="n">
        <v>3</v>
      </c>
    </row>
    <row r="68" spans="1:7">
      <c r="A68" s="4" t="s">
        <v>36</v>
      </c>
      <c r="B68" s="5" t="n">
        <v>0</v>
      </c>
      <c r="D68" s="5" t="n">
        <v>0</v>
      </c>
    </row>
    <row r="69" spans="1:7">
      <c r="A69" s="4" t="s">
        <v>566</v>
      </c>
      <c r="B69" s="7" t="n">
        <v>1.4</v>
      </c>
      <c r="D69" s="7" t="n">
        <v>1.5</v>
      </c>
    </row>
    <row r="70" spans="1:7">
      <c r="A70" s="4" t="s">
        <v>37</v>
      </c>
      <c r="B70" s="5" t="n">
        <v>0</v>
      </c>
      <c r="D70" s="5" t="n">
        <v>0</v>
      </c>
    </row>
    <row r="71" spans="1:7">
      <c r="A71" s="4" t="s">
        <v>38</v>
      </c>
      <c r="B71" s="5" t="n">
        <v>0</v>
      </c>
      <c r="D71" s="5" t="n">
        <v>0</v>
      </c>
    </row>
    <row r="72" spans="1:7">
      <c r="A72" s="4" t="s">
        <v>39</v>
      </c>
      <c r="B72" s="5" t="n">
        <v>0</v>
      </c>
      <c r="D72" s="5" t="n">
        <v>0</v>
      </c>
    </row>
    <row r="73" spans="1:7">
      <c r="A73" s="4" t="s">
        <v>40</v>
      </c>
      <c r="B73" s="7" t="n">
        <v>622.9</v>
      </c>
      <c r="D73" s="7" t="n">
        <v>755.8</v>
      </c>
    </row>
    <row r="74" spans="1:7">
      <c r="A74" s="4" t="s">
        <v>41</v>
      </c>
      <c r="B74" s="7" t="n">
        <v>631.3</v>
      </c>
      <c r="D74" s="7" t="n">
        <v>760.3</v>
      </c>
    </row>
    <row r="75" spans="1:7">
      <c r="A75" s="3" t="s">
        <v>42</v>
      </c>
    </row>
    <row r="76" spans="1:7">
      <c r="A76" s="4" t="s">
        <v>44</v>
      </c>
      <c r="B76" s="5" t="n">
        <v>0</v>
      </c>
      <c r="D76" s="5" t="n">
        <v>0</v>
      </c>
    </row>
    <row r="77" spans="1:7">
      <c r="A77" s="4" t="s">
        <v>45</v>
      </c>
      <c r="B77" s="5" t="n">
        <v>0</v>
      </c>
      <c r="D77" s="5" t="n">
        <v>0</v>
      </c>
    </row>
    <row r="78" spans="1:7">
      <c r="A78" s="4" t="s">
        <v>46</v>
      </c>
      <c r="B78" s="7" t="n">
        <v>3.4</v>
      </c>
      <c r="D78" s="5" t="n">
        <v>0</v>
      </c>
    </row>
    <row r="79" spans="1:7">
      <c r="A79" s="4" t="s">
        <v>47</v>
      </c>
      <c r="B79" s="5" t="n">
        <v>0</v>
      </c>
      <c r="D79" s="5" t="n">
        <v>0</v>
      </c>
    </row>
    <row r="80" spans="1:7">
      <c r="A80" s="4" t="s">
        <v>48</v>
      </c>
      <c r="B80" s="7" t="n">
        <v>3.4</v>
      </c>
      <c r="D80" s="5" t="n">
        <v>0</v>
      </c>
    </row>
    <row r="81" spans="1:7">
      <c r="A81" s="4" t="s">
        <v>49</v>
      </c>
      <c r="B81" s="5" t="n">
        <v>0</v>
      </c>
      <c r="D81" s="5" t="n">
        <v>0</v>
      </c>
    </row>
    <row r="82" spans="1:7">
      <c r="A82" s="4" t="s">
        <v>50</v>
      </c>
      <c r="B82" s="5" t="n">
        <v>0</v>
      </c>
      <c r="D82" s="5" t="n">
        <v>0</v>
      </c>
    </row>
    <row r="83" spans="1:7">
      <c r="A83" s="4" t="s">
        <v>51</v>
      </c>
      <c r="B83" s="5" t="n">
        <v>0</v>
      </c>
      <c r="D83" s="5" t="n">
        <v>0</v>
      </c>
    </row>
    <row r="84" spans="1:7">
      <c r="A84" s="4" t="s">
        <v>52</v>
      </c>
      <c r="B84" s="5" t="n">
        <v>0</v>
      </c>
      <c r="D84" s="5" t="n">
        <v>0</v>
      </c>
    </row>
    <row r="85" spans="1:7">
      <c r="A85" s="4" t="s">
        <v>53</v>
      </c>
      <c r="B85" s="7" t="n">
        <v>3.4</v>
      </c>
      <c r="D85" s="5" t="n">
        <v>0</v>
      </c>
    </row>
    <row r="86" spans="1:7">
      <c r="A86" s="4" t="s">
        <v>62</v>
      </c>
      <c r="B86" s="7" t="n">
        <v>627.9</v>
      </c>
      <c r="D86" s="7" t="n">
        <v>760.3</v>
      </c>
    </row>
    <row r="87" spans="1:7">
      <c r="A87" s="4" t="s">
        <v>63</v>
      </c>
      <c r="B87" s="7" t="n">
        <v>631.3</v>
      </c>
      <c r="D87" s="7" t="n">
        <v>760.3</v>
      </c>
    </row>
    <row r="88" spans="1:7">
      <c r="A88" s="4" t="s">
        <v>569</v>
      </c>
    </row>
    <row r="89" spans="1:7">
      <c r="A89" s="3" t="s">
        <v>28</v>
      </c>
    </row>
    <row r="90" spans="1:7">
      <c r="A90" s="4" t="s">
        <v>29</v>
      </c>
      <c r="B90" s="7" t="n">
        <v>28.7</v>
      </c>
      <c r="D90" s="7" t="n">
        <v>36.9</v>
      </c>
      <c r="E90" s="8" t="n">
        <v>24.6</v>
      </c>
      <c r="G90" s="8" t="n">
        <v>26.8</v>
      </c>
    </row>
    <row r="91" spans="1:7">
      <c r="A91" s="4" t="s">
        <v>30</v>
      </c>
      <c r="B91" s="7" t="n">
        <v>600.5</v>
      </c>
      <c r="D91" s="7" t="n">
        <v>608.7</v>
      </c>
    </row>
    <row r="92" spans="1:7">
      <c r="A92" s="4" t="s">
        <v>31</v>
      </c>
      <c r="B92" s="7" t="n">
        <v>210.2</v>
      </c>
      <c r="D92" s="7" t="n">
        <v>171.5</v>
      </c>
    </row>
    <row r="93" spans="1:7">
      <c r="A93" s="4" t="s">
        <v>32</v>
      </c>
      <c r="B93" s="5" t="n">
        <v>97</v>
      </c>
      <c r="D93" s="7" t="n">
        <v>88.3</v>
      </c>
    </row>
    <row r="94" spans="1:7">
      <c r="A94" s="4" t="s">
        <v>33</v>
      </c>
      <c r="B94" s="7" t="n">
        <v>27.4</v>
      </c>
      <c r="D94" s="7" t="n">
        <v>27.7</v>
      </c>
    </row>
    <row r="95" spans="1:7">
      <c r="A95" s="4" t="s">
        <v>34</v>
      </c>
      <c r="B95" s="5" t="n">
        <v>110</v>
      </c>
      <c r="D95" s="7" t="n">
        <v>111.4</v>
      </c>
    </row>
    <row r="96" spans="1:7">
      <c r="A96" s="4" t="s">
        <v>35</v>
      </c>
      <c r="B96" s="7" t="n">
        <v>1073.8</v>
      </c>
      <c r="D96" s="7" t="n">
        <v>1044.5</v>
      </c>
    </row>
    <row r="97" spans="1:7">
      <c r="A97" s="4" t="s">
        <v>36</v>
      </c>
      <c r="B97" s="7" t="n">
        <v>36.4</v>
      </c>
      <c r="D97" s="7" t="n">
        <v>35.9</v>
      </c>
    </row>
    <row r="98" spans="1:7">
      <c r="A98" s="4" t="s">
        <v>566</v>
      </c>
      <c r="B98" s="5" t="n">
        <v>0</v>
      </c>
      <c r="D98" s="5" t="n">
        <v>0</v>
      </c>
    </row>
    <row r="99" spans="1:7">
      <c r="A99" s="4" t="s">
        <v>37</v>
      </c>
      <c r="B99" s="7" t="n">
        <v>148.4</v>
      </c>
      <c r="D99" s="7" t="n">
        <v>116.8</v>
      </c>
    </row>
    <row r="100" spans="1:7">
      <c r="A100" s="4" t="s">
        <v>38</v>
      </c>
      <c r="B100" s="7" t="n">
        <v>803.7</v>
      </c>
      <c r="D100" s="7" t="n">
        <v>803.7</v>
      </c>
    </row>
    <row r="101" spans="1:7">
      <c r="A101" s="4" t="s">
        <v>39</v>
      </c>
      <c r="B101" s="7" t="n">
        <v>643.8</v>
      </c>
      <c r="D101" s="7" t="n">
        <v>700.3</v>
      </c>
    </row>
    <row r="102" spans="1:7">
      <c r="A102" s="4" t="s">
        <v>40</v>
      </c>
      <c r="B102" s="7" t="n">
        <v>92.90000000000001</v>
      </c>
      <c r="D102" s="7" t="n">
        <v>33.9</v>
      </c>
    </row>
    <row r="103" spans="1:7">
      <c r="A103" s="4" t="s">
        <v>41</v>
      </c>
      <c r="B103" s="5" t="n">
        <v>2799</v>
      </c>
      <c r="D103" s="7" t="n">
        <v>2735.1</v>
      </c>
    </row>
    <row r="104" spans="1:7">
      <c r="A104" s="3" t="s">
        <v>42</v>
      </c>
    </row>
    <row r="105" spans="1:7">
      <c r="A105" s="4" t="s">
        <v>44</v>
      </c>
      <c r="B105" s="5" t="n">
        <v>493</v>
      </c>
      <c r="D105" s="7" t="n">
        <v>457.7</v>
      </c>
    </row>
    <row r="106" spans="1:7">
      <c r="A106" s="4" t="s">
        <v>45</v>
      </c>
      <c r="B106" s="7" t="n">
        <v>182.4</v>
      </c>
      <c r="D106" s="7" t="n">
        <v>210.6</v>
      </c>
    </row>
    <row r="107" spans="1:7">
      <c r="A107" s="4" t="s">
        <v>46</v>
      </c>
      <c r="B107" s="7" t="n">
        <v>256.4</v>
      </c>
      <c r="D107" s="5" t="n">
        <v>230</v>
      </c>
    </row>
    <row r="108" spans="1:7">
      <c r="A108" s="4" t="s">
        <v>47</v>
      </c>
      <c r="B108" s="7" t="n">
        <v>95.09999999999999</v>
      </c>
      <c r="D108" s="7" t="n">
        <v>85.2</v>
      </c>
    </row>
    <row r="109" spans="1:7">
      <c r="A109" s="4" t="s">
        <v>48</v>
      </c>
      <c r="B109" s="7" t="n">
        <v>1026.9</v>
      </c>
      <c r="D109" s="7" t="n">
        <v>983.5</v>
      </c>
    </row>
    <row r="110" spans="1:7">
      <c r="A110" s="4" t="s">
        <v>49</v>
      </c>
      <c r="B110" s="7" t="n">
        <v>757.7</v>
      </c>
      <c r="D110" s="7" t="n">
        <v>671.2</v>
      </c>
    </row>
    <row r="111" spans="1:7">
      <c r="A111" s="4" t="s">
        <v>50</v>
      </c>
      <c r="B111" s="7" t="n">
        <v>138.9</v>
      </c>
      <c r="D111" s="7" t="n">
        <v>108.6</v>
      </c>
    </row>
    <row r="112" spans="1:7">
      <c r="A112" s="4" t="s">
        <v>51</v>
      </c>
      <c r="B112" s="5" t="n">
        <v>181</v>
      </c>
      <c r="D112" s="5" t="n">
        <v>182</v>
      </c>
    </row>
    <row r="113" spans="1:7">
      <c r="A113" s="4" t="s">
        <v>52</v>
      </c>
      <c r="B113" s="7" t="n">
        <v>71.59999999999999</v>
      </c>
      <c r="D113" s="5" t="n">
        <v>34</v>
      </c>
    </row>
    <row r="114" spans="1:7">
      <c r="A114" s="4" t="s">
        <v>53</v>
      </c>
      <c r="B114" s="7" t="n">
        <v>2176.1</v>
      </c>
      <c r="D114" s="7" t="n">
        <v>1979.3</v>
      </c>
    </row>
    <row r="115" spans="1:7">
      <c r="A115" s="4" t="s">
        <v>62</v>
      </c>
      <c r="B115" s="7" t="n">
        <v>622.9</v>
      </c>
      <c r="D115" s="7" t="n">
        <v>755.8</v>
      </c>
    </row>
    <row r="116" spans="1:7">
      <c r="A116" s="4" t="s">
        <v>63</v>
      </c>
      <c r="B116" s="6" t="n">
        <v>2799</v>
      </c>
      <c r="D116" s="8" t="n">
        <v>27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5</v>
      </c>
      <c r="D1" s="2" t="s">
        <v>1</v>
      </c>
    </row>
    <row r="2" spans="1:5">
      <c r="B2" s="2" t="s">
        <v>2</v>
      </c>
      <c r="C2" s="2" t="s">
        <v>76</v>
      </c>
      <c r="D2" s="2" t="s">
        <v>2</v>
      </c>
      <c r="E2" s="2" t="s">
        <v>76</v>
      </c>
    </row>
    <row r="3" spans="1:5">
      <c r="A3" s="3" t="s">
        <v>571</v>
      </c>
    </row>
    <row r="4" spans="1:5">
      <c r="A4" s="4" t="s">
        <v>78</v>
      </c>
      <c r="B4" s="8" t="n">
        <v>705.2</v>
      </c>
      <c r="C4" s="8" t="n">
        <v>653.4</v>
      </c>
      <c r="D4" s="8" t="n">
        <v>2222.9</v>
      </c>
      <c r="E4" s="8" t="n">
        <v>2033.9</v>
      </c>
    </row>
    <row r="5" spans="1:5">
      <c r="A5" s="4" t="s">
        <v>80</v>
      </c>
      <c r="B5" s="7" t="n">
        <v>548.5</v>
      </c>
      <c r="C5" s="7" t="n">
        <v>513.8</v>
      </c>
      <c r="D5" s="7" t="n">
        <v>1752.5</v>
      </c>
      <c r="E5" s="7" t="n">
        <v>1600.3</v>
      </c>
    </row>
    <row r="6" spans="1:5">
      <c r="A6" s="4" t="s">
        <v>81</v>
      </c>
      <c r="B6" s="7" t="n">
        <v>156.7</v>
      </c>
      <c r="C6" s="7" t="n">
        <v>139.6</v>
      </c>
      <c r="D6" s="7" t="n">
        <v>470.4</v>
      </c>
      <c r="E6" s="7" t="n">
        <v>433.6</v>
      </c>
    </row>
    <row r="7" spans="1:5">
      <c r="A7" s="3" t="s">
        <v>82</v>
      </c>
    </row>
    <row r="8" spans="1:5">
      <c r="A8" s="4" t="s">
        <v>572</v>
      </c>
      <c r="B8" s="7" t="n">
        <v>114.8</v>
      </c>
      <c r="C8" s="7" t="n">
        <v>100.8</v>
      </c>
      <c r="D8" s="7" t="n">
        <v>332.5</v>
      </c>
      <c r="E8" s="7" t="n">
        <v>285.1</v>
      </c>
    </row>
    <row r="9" spans="1:5">
      <c r="A9" s="4" t="s">
        <v>86</v>
      </c>
      <c r="B9" s="7" t="n">
        <v>21.7</v>
      </c>
      <c r="C9" s="7" t="n">
        <v>20.6</v>
      </c>
      <c r="D9" s="7" t="n">
        <v>64.59999999999999</v>
      </c>
      <c r="E9" s="7" t="n">
        <v>62.3</v>
      </c>
    </row>
    <row r="10" spans="1:5">
      <c r="A10" s="4" t="s">
        <v>87</v>
      </c>
      <c r="B10" s="7" t="n">
        <v>136.5</v>
      </c>
      <c r="C10" s="7" t="n">
        <v>121.4</v>
      </c>
      <c r="D10" s="7" t="n">
        <v>397.1</v>
      </c>
      <c r="E10" s="7" t="n">
        <v>347.4</v>
      </c>
    </row>
    <row r="11" spans="1:5">
      <c r="A11" s="4" t="s">
        <v>88</v>
      </c>
      <c r="B11" s="7" t="n">
        <v>20.2</v>
      </c>
      <c r="C11" s="7" t="n">
        <v>18.2</v>
      </c>
      <c r="D11" s="7" t="n">
        <v>73.3</v>
      </c>
      <c r="E11" s="7" t="n">
        <v>86.2</v>
      </c>
    </row>
    <row r="12" spans="1:5">
      <c r="A12" s="3" t="s">
        <v>89</v>
      </c>
    </row>
    <row r="13" spans="1:5">
      <c r="A13" s="4" t="s">
        <v>90</v>
      </c>
      <c r="B13" s="7" t="n">
        <v>13.1</v>
      </c>
      <c r="C13" s="7" t="n">
        <v>10.1</v>
      </c>
      <c r="D13" s="7" t="n">
        <v>37.4</v>
      </c>
      <c r="E13" s="7" t="n">
        <v>35.3</v>
      </c>
    </row>
    <row r="14" spans="1:5">
      <c r="A14" s="4" t="s">
        <v>91</v>
      </c>
      <c r="B14" s="7" t="n">
        <v>0.5</v>
      </c>
      <c r="C14" s="7" t="n">
        <v>13.3</v>
      </c>
      <c r="D14" s="7" t="n">
        <v>1.5</v>
      </c>
      <c r="E14" s="7" t="n">
        <v>14.8</v>
      </c>
    </row>
    <row r="15" spans="1:5">
      <c r="A15" s="4" t="s">
        <v>92</v>
      </c>
      <c r="B15" s="7" t="n">
        <v>-0.3</v>
      </c>
      <c r="C15" s="7" t="n">
        <v>-0.1</v>
      </c>
      <c r="D15" s="7" t="n">
        <v>-0.4</v>
      </c>
      <c r="E15" s="7" t="n">
        <v>-0.3</v>
      </c>
    </row>
    <row r="16" spans="1:5">
      <c r="A16" s="4" t="s">
        <v>93</v>
      </c>
      <c r="B16" s="7" t="n">
        <v>13.3</v>
      </c>
      <c r="C16" s="7" t="n">
        <v>23.3</v>
      </c>
      <c r="D16" s="7" t="n">
        <v>38.5</v>
      </c>
      <c r="E16" s="7" t="n">
        <v>49.8</v>
      </c>
    </row>
    <row r="17" spans="1:5">
      <c r="A17" s="4" t="s">
        <v>94</v>
      </c>
      <c r="B17" s="7" t="n">
        <v>6.9</v>
      </c>
      <c r="C17" s="7" t="n">
        <v>-5.1</v>
      </c>
      <c r="D17" s="7" t="n">
        <v>34.8</v>
      </c>
      <c r="E17" s="7" t="n">
        <v>36.4</v>
      </c>
    </row>
    <row r="18" spans="1:5">
      <c r="A18" s="4" t="s">
        <v>95</v>
      </c>
      <c r="B18" s="7" t="n">
        <v>1.9</v>
      </c>
      <c r="C18" s="7" t="n">
        <v>-5.6</v>
      </c>
      <c r="D18" s="7" t="n">
        <v>9.4</v>
      </c>
      <c r="E18" s="7" t="n">
        <v>-83.3</v>
      </c>
    </row>
    <row r="19" spans="1:5">
      <c r="A19" s="4" t="s">
        <v>96</v>
      </c>
      <c r="B19" s="5" t="n">
        <v>5</v>
      </c>
      <c r="C19" s="7" t="n">
        <v>0.5</v>
      </c>
      <c r="D19" s="7" t="n">
        <v>25.4</v>
      </c>
      <c r="E19" s="7" t="n">
        <v>119.7</v>
      </c>
    </row>
    <row r="20" spans="1:5">
      <c r="A20" s="4" t="s">
        <v>567</v>
      </c>
    </row>
    <row r="21" spans="1:5">
      <c r="A21" s="3" t="s">
        <v>571</v>
      </c>
    </row>
    <row r="22" spans="1:5">
      <c r="A22" s="4" t="s">
        <v>78</v>
      </c>
      <c r="B22" s="5" t="n">
        <v>0</v>
      </c>
      <c r="C22" s="5" t="n">
        <v>0</v>
      </c>
      <c r="D22" s="5" t="n">
        <v>0</v>
      </c>
      <c r="E22" s="5" t="n">
        <v>0</v>
      </c>
    </row>
    <row r="23" spans="1:5">
      <c r="A23" s="4" t="s">
        <v>80</v>
      </c>
      <c r="B23" s="5" t="n">
        <v>0</v>
      </c>
      <c r="C23" s="5" t="n">
        <v>0</v>
      </c>
      <c r="D23" s="5" t="n">
        <v>0</v>
      </c>
      <c r="E23" s="5" t="n">
        <v>0</v>
      </c>
    </row>
    <row r="24" spans="1:5">
      <c r="A24" s="4" t="s">
        <v>81</v>
      </c>
      <c r="B24" s="5" t="n">
        <v>0</v>
      </c>
      <c r="C24" s="5" t="n">
        <v>0</v>
      </c>
      <c r="D24" s="5" t="n">
        <v>0</v>
      </c>
      <c r="E24" s="5" t="n">
        <v>0</v>
      </c>
    </row>
    <row r="25" spans="1:5">
      <c r="A25" s="3" t="s">
        <v>82</v>
      </c>
    </row>
    <row r="26" spans="1:5">
      <c r="A26" s="4" t="s">
        <v>572</v>
      </c>
      <c r="B26" s="5" t="n">
        <v>0</v>
      </c>
      <c r="C26" s="5" t="n">
        <v>0</v>
      </c>
      <c r="D26" s="5" t="n">
        <v>0</v>
      </c>
      <c r="E26" s="5" t="n">
        <v>0</v>
      </c>
    </row>
    <row r="27" spans="1:5">
      <c r="A27" s="4" t="s">
        <v>86</v>
      </c>
      <c r="B27" s="5" t="n">
        <v>0</v>
      </c>
      <c r="C27" s="5" t="n">
        <v>0</v>
      </c>
      <c r="D27" s="5" t="n">
        <v>0</v>
      </c>
      <c r="E27" s="5" t="n">
        <v>0</v>
      </c>
    </row>
    <row r="28" spans="1:5">
      <c r="A28" s="4" t="s">
        <v>87</v>
      </c>
      <c r="B28" s="5" t="n">
        <v>0</v>
      </c>
      <c r="C28" s="5" t="n">
        <v>0</v>
      </c>
      <c r="D28" s="5" t="n">
        <v>0</v>
      </c>
      <c r="E28" s="5" t="n">
        <v>0</v>
      </c>
    </row>
    <row r="29" spans="1:5">
      <c r="A29" s="4" t="s">
        <v>88</v>
      </c>
      <c r="B29" s="5" t="n">
        <v>0</v>
      </c>
      <c r="C29" s="5" t="n">
        <v>0</v>
      </c>
      <c r="D29" s="5" t="n">
        <v>0</v>
      </c>
      <c r="E29" s="5" t="n">
        <v>0</v>
      </c>
    </row>
    <row r="30" spans="1:5">
      <c r="A30" s="3" t="s">
        <v>89</v>
      </c>
    </row>
    <row r="31" spans="1:5">
      <c r="A31" s="4" t="s">
        <v>90</v>
      </c>
      <c r="B31" s="5" t="n">
        <v>0</v>
      </c>
      <c r="C31" s="5" t="n">
        <v>0</v>
      </c>
      <c r="D31" s="5" t="n">
        <v>0</v>
      </c>
      <c r="E31" s="5" t="n">
        <v>0</v>
      </c>
    </row>
    <row r="32" spans="1:5">
      <c r="A32" s="4" t="s">
        <v>91</v>
      </c>
      <c r="B32" s="5" t="n">
        <v>0</v>
      </c>
      <c r="C32" s="5" t="n">
        <v>0</v>
      </c>
      <c r="D32" s="5" t="n">
        <v>0</v>
      </c>
      <c r="E32" s="5" t="n">
        <v>0</v>
      </c>
    </row>
    <row r="33" spans="1:5">
      <c r="A33" s="4" t="s">
        <v>92</v>
      </c>
      <c r="B33" s="7" t="n">
        <v>5.5</v>
      </c>
      <c r="C33" s="7" t="n">
        <v>0.8</v>
      </c>
      <c r="D33" s="7" t="n">
        <v>26.9</v>
      </c>
      <c r="E33" s="7" t="n">
        <v>121.7</v>
      </c>
    </row>
    <row r="34" spans="1:5">
      <c r="A34" s="4" t="s">
        <v>93</v>
      </c>
      <c r="B34" s="7" t="n">
        <v>5.5</v>
      </c>
      <c r="C34" s="7" t="n">
        <v>0.8</v>
      </c>
      <c r="D34" s="7" t="n">
        <v>26.9</v>
      </c>
      <c r="E34" s="7" t="n">
        <v>121.7</v>
      </c>
    </row>
    <row r="35" spans="1:5">
      <c r="A35" s="4" t="s">
        <v>94</v>
      </c>
      <c r="B35" s="7" t="n">
        <v>-5.5</v>
      </c>
      <c r="C35" s="7" t="n">
        <v>-0.8</v>
      </c>
      <c r="D35" s="7" t="n">
        <v>-26.9</v>
      </c>
      <c r="E35" s="7" t="n">
        <v>-121.7</v>
      </c>
    </row>
    <row r="36" spans="1:5">
      <c r="A36" s="4" t="s">
        <v>95</v>
      </c>
      <c r="B36" s="5" t="n">
        <v>0</v>
      </c>
      <c r="C36" s="5" t="n">
        <v>0</v>
      </c>
      <c r="D36" s="5" t="n">
        <v>0</v>
      </c>
      <c r="E36" s="5" t="n">
        <v>0</v>
      </c>
    </row>
    <row r="37" spans="1:5">
      <c r="A37" s="4" t="s">
        <v>96</v>
      </c>
      <c r="B37" s="7" t="n">
        <v>-5.5</v>
      </c>
      <c r="C37" s="7" t="n">
        <v>-0.8</v>
      </c>
      <c r="D37" s="7" t="n">
        <v>-26.9</v>
      </c>
      <c r="E37" s="7" t="n">
        <v>-121.7</v>
      </c>
    </row>
    <row r="38" spans="1:5">
      <c r="A38" s="4" t="s">
        <v>568</v>
      </c>
    </row>
    <row r="39" spans="1:5">
      <c r="A39" s="3" t="s">
        <v>571</v>
      </c>
    </row>
    <row r="40" spans="1:5">
      <c r="A40" s="4" t="s">
        <v>78</v>
      </c>
      <c r="B40" s="5" t="n">
        <v>0</v>
      </c>
      <c r="C40" s="5" t="n">
        <v>0</v>
      </c>
      <c r="D40" s="5" t="n">
        <v>0</v>
      </c>
      <c r="E40" s="5" t="n">
        <v>0</v>
      </c>
    </row>
    <row r="41" spans="1:5">
      <c r="A41" s="4" t="s">
        <v>80</v>
      </c>
      <c r="B41" s="5" t="n">
        <v>0</v>
      </c>
      <c r="C41" s="5" t="n">
        <v>0</v>
      </c>
      <c r="D41" s="5" t="n">
        <v>0</v>
      </c>
      <c r="E41" s="5" t="n">
        <v>0</v>
      </c>
    </row>
    <row r="42" spans="1:5">
      <c r="A42" s="4" t="s">
        <v>81</v>
      </c>
      <c r="B42" s="5" t="n">
        <v>0</v>
      </c>
      <c r="C42" s="5" t="n">
        <v>0</v>
      </c>
      <c r="D42" s="5" t="n">
        <v>0</v>
      </c>
      <c r="E42" s="5" t="n">
        <v>0</v>
      </c>
    </row>
    <row r="43" spans="1:5">
      <c r="A43" s="3" t="s">
        <v>82</v>
      </c>
    </row>
    <row r="44" spans="1:5">
      <c r="A44" s="4" t="s">
        <v>572</v>
      </c>
      <c r="B44" s="7" t="n">
        <v>0.6</v>
      </c>
      <c r="C44" s="7" t="n">
        <v>0.4</v>
      </c>
      <c r="D44" s="5" t="n">
        <v>2</v>
      </c>
      <c r="E44" s="7" t="n">
        <v>1.5</v>
      </c>
    </row>
    <row r="45" spans="1:5">
      <c r="A45" s="4" t="s">
        <v>86</v>
      </c>
      <c r="B45" s="5" t="n">
        <v>0</v>
      </c>
      <c r="C45" s="5" t="n">
        <v>0</v>
      </c>
      <c r="D45" s="5" t="n">
        <v>0</v>
      </c>
      <c r="E45" s="5" t="n">
        <v>0</v>
      </c>
    </row>
    <row r="46" spans="1:5">
      <c r="A46" s="4" t="s">
        <v>87</v>
      </c>
      <c r="B46" s="7" t="n">
        <v>0.6</v>
      </c>
      <c r="C46" s="7" t="n">
        <v>0.4</v>
      </c>
      <c r="D46" s="5" t="n">
        <v>2</v>
      </c>
      <c r="E46" s="7" t="n">
        <v>1.5</v>
      </c>
    </row>
    <row r="47" spans="1:5">
      <c r="A47" s="4" t="s">
        <v>88</v>
      </c>
      <c r="B47" s="7" t="n">
        <v>-0.6</v>
      </c>
      <c r="C47" s="7" t="n">
        <v>-0.4</v>
      </c>
      <c r="D47" s="5" t="n">
        <v>-2</v>
      </c>
      <c r="E47" s="7" t="n">
        <v>-1.5</v>
      </c>
    </row>
    <row r="48" spans="1:5">
      <c r="A48" s="3" t="s">
        <v>89</v>
      </c>
    </row>
    <row r="49" spans="1:5">
      <c r="A49" s="4" t="s">
        <v>90</v>
      </c>
      <c r="B49" s="5" t="n">
        <v>0</v>
      </c>
      <c r="C49" s="5" t="n">
        <v>0</v>
      </c>
      <c r="D49" s="5" t="n">
        <v>0</v>
      </c>
      <c r="E49" s="5" t="n">
        <v>0</v>
      </c>
    </row>
    <row r="50" spans="1:5">
      <c r="A50" s="4" t="s">
        <v>91</v>
      </c>
      <c r="B50" s="5" t="n">
        <v>0</v>
      </c>
      <c r="C50" s="5" t="n">
        <v>0</v>
      </c>
      <c r="D50" s="5" t="n">
        <v>0</v>
      </c>
      <c r="E50" s="5" t="n">
        <v>0</v>
      </c>
    </row>
    <row r="51" spans="1:5">
      <c r="A51" s="4" t="s">
        <v>92</v>
      </c>
      <c r="B51" s="7" t="n">
        <v>-5.5</v>
      </c>
      <c r="C51" s="7" t="n">
        <v>-0.8</v>
      </c>
      <c r="D51" s="7" t="n">
        <v>-26.9</v>
      </c>
      <c r="E51" s="7" t="n">
        <v>-121.7</v>
      </c>
    </row>
    <row r="52" spans="1:5">
      <c r="A52" s="4" t="s">
        <v>93</v>
      </c>
      <c r="B52" s="7" t="n">
        <v>-5.5</v>
      </c>
      <c r="C52" s="7" t="n">
        <v>-0.8</v>
      </c>
      <c r="D52" s="7" t="n">
        <v>-26.9</v>
      </c>
      <c r="E52" s="7" t="n">
        <v>-121.7</v>
      </c>
    </row>
    <row r="53" spans="1:5">
      <c r="A53" s="4" t="s">
        <v>94</v>
      </c>
      <c r="B53" s="7" t="n">
        <v>4.9</v>
      </c>
      <c r="C53" s="7" t="n">
        <v>0.4</v>
      </c>
      <c r="D53" s="7" t="n">
        <v>24.9</v>
      </c>
      <c r="E53" s="7" t="n">
        <v>120.2</v>
      </c>
    </row>
    <row r="54" spans="1:5">
      <c r="A54" s="4" t="s">
        <v>95</v>
      </c>
      <c r="B54" s="7" t="n">
        <v>-0.1</v>
      </c>
      <c r="C54" s="7" t="n">
        <v>-0.1</v>
      </c>
      <c r="D54" s="7" t="n">
        <v>-0.5</v>
      </c>
      <c r="E54" s="7" t="n">
        <v>0.5</v>
      </c>
    </row>
    <row r="55" spans="1:5">
      <c r="A55" s="4" t="s">
        <v>96</v>
      </c>
      <c r="B55" s="5" t="n">
        <v>5</v>
      </c>
      <c r="C55" s="7" t="n">
        <v>0.5</v>
      </c>
      <c r="D55" s="7" t="n">
        <v>25.4</v>
      </c>
      <c r="E55" s="7" t="n">
        <v>119.7</v>
      </c>
    </row>
    <row r="56" spans="1:5">
      <c r="A56" s="4" t="s">
        <v>569</v>
      </c>
    </row>
    <row r="57" spans="1:5">
      <c r="A57" s="3" t="s">
        <v>571</v>
      </c>
    </row>
    <row r="58" spans="1:5">
      <c r="A58" s="4" t="s">
        <v>78</v>
      </c>
      <c r="B58" s="7" t="n">
        <v>705.2</v>
      </c>
      <c r="C58" s="7" t="n">
        <v>653.4</v>
      </c>
      <c r="D58" s="7" t="n">
        <v>2222.9</v>
      </c>
      <c r="E58" s="7" t="n">
        <v>2033.9</v>
      </c>
    </row>
    <row r="59" spans="1:5">
      <c r="A59" s="4" t="s">
        <v>80</v>
      </c>
      <c r="B59" s="7" t="n">
        <v>548.5</v>
      </c>
      <c r="C59" s="7" t="n">
        <v>513.8</v>
      </c>
      <c r="D59" s="7" t="n">
        <v>1752.5</v>
      </c>
      <c r="E59" s="7" t="n">
        <v>1600.3</v>
      </c>
    </row>
    <row r="60" spans="1:5">
      <c r="A60" s="4" t="s">
        <v>81</v>
      </c>
      <c r="B60" s="7" t="n">
        <v>156.7</v>
      </c>
      <c r="C60" s="7" t="n">
        <v>139.6</v>
      </c>
      <c r="D60" s="7" t="n">
        <v>470.4</v>
      </c>
      <c r="E60" s="7" t="n">
        <v>433.6</v>
      </c>
    </row>
    <row r="61" spans="1:5">
      <c r="A61" s="3" t="s">
        <v>82</v>
      </c>
    </row>
    <row r="62" spans="1:5">
      <c r="A62" s="4" t="s">
        <v>572</v>
      </c>
      <c r="B62" s="7" t="n">
        <v>114.2</v>
      </c>
      <c r="C62" s="7" t="n">
        <v>100.4</v>
      </c>
      <c r="D62" s="7" t="n">
        <v>330.5</v>
      </c>
      <c r="E62" s="7" t="n">
        <v>283.6</v>
      </c>
    </row>
    <row r="63" spans="1:5">
      <c r="A63" s="4" t="s">
        <v>86</v>
      </c>
      <c r="B63" s="7" t="n">
        <v>21.7</v>
      </c>
      <c r="C63" s="7" t="n">
        <v>20.6</v>
      </c>
      <c r="D63" s="7" t="n">
        <v>64.59999999999999</v>
      </c>
      <c r="E63" s="7" t="n">
        <v>62.3</v>
      </c>
    </row>
    <row r="64" spans="1:5">
      <c r="A64" s="4" t="s">
        <v>87</v>
      </c>
      <c r="B64" s="7" t="n">
        <v>135.9</v>
      </c>
      <c r="C64" s="5" t="n">
        <v>121</v>
      </c>
      <c r="D64" s="7" t="n">
        <v>395.1</v>
      </c>
      <c r="E64" s="7" t="n">
        <v>345.9</v>
      </c>
    </row>
    <row r="65" spans="1:5">
      <c r="A65" s="4" t="s">
        <v>88</v>
      </c>
      <c r="B65" s="7" t="n">
        <v>20.8</v>
      </c>
      <c r="C65" s="7" t="n">
        <v>18.6</v>
      </c>
      <c r="D65" s="7" t="n">
        <v>75.3</v>
      </c>
      <c r="E65" s="7" t="n">
        <v>87.7</v>
      </c>
    </row>
    <row r="66" spans="1:5">
      <c r="A66" s="3" t="s">
        <v>89</v>
      </c>
    </row>
    <row r="67" spans="1:5">
      <c r="A67" s="4" t="s">
        <v>90</v>
      </c>
      <c r="B67" s="7" t="n">
        <v>13.1</v>
      </c>
      <c r="C67" s="7" t="n">
        <v>10.1</v>
      </c>
      <c r="D67" s="7" t="n">
        <v>37.4</v>
      </c>
      <c r="E67" s="7" t="n">
        <v>35.3</v>
      </c>
    </row>
    <row r="68" spans="1:5">
      <c r="A68" s="4" t="s">
        <v>91</v>
      </c>
      <c r="B68" s="7" t="n">
        <v>0.5</v>
      </c>
      <c r="C68" s="7" t="n">
        <v>13.3</v>
      </c>
      <c r="D68" s="7" t="n">
        <v>1.5</v>
      </c>
      <c r="E68" s="7" t="n">
        <v>14.8</v>
      </c>
    </row>
    <row r="69" spans="1:5">
      <c r="A69" s="4" t="s">
        <v>92</v>
      </c>
      <c r="B69" s="7" t="n">
        <v>-0.3</v>
      </c>
      <c r="C69" s="7" t="n">
        <v>-0.1</v>
      </c>
      <c r="D69" s="7" t="n">
        <v>-0.4</v>
      </c>
      <c r="E69" s="7" t="n">
        <v>-0.3</v>
      </c>
    </row>
    <row r="70" spans="1:5">
      <c r="A70" s="4" t="s">
        <v>93</v>
      </c>
      <c r="B70" s="7" t="n">
        <v>13.3</v>
      </c>
      <c r="C70" s="7" t="n">
        <v>23.3</v>
      </c>
      <c r="D70" s="7" t="n">
        <v>38.5</v>
      </c>
      <c r="E70" s="7" t="n">
        <v>49.8</v>
      </c>
    </row>
    <row r="71" spans="1:5">
      <c r="A71" s="4" t="s">
        <v>94</v>
      </c>
      <c r="B71" s="7" t="n">
        <v>7.5</v>
      </c>
      <c r="C71" s="7" t="n">
        <v>-4.7</v>
      </c>
      <c r="D71" s="7" t="n">
        <v>36.8</v>
      </c>
      <c r="E71" s="7" t="n">
        <v>37.9</v>
      </c>
    </row>
    <row r="72" spans="1:5">
      <c r="A72" s="4" t="s">
        <v>95</v>
      </c>
      <c r="B72" s="5" t="n">
        <v>2</v>
      </c>
      <c r="C72" s="7" t="n">
        <v>-5.5</v>
      </c>
      <c r="D72" s="7" t="n">
        <v>9.9</v>
      </c>
      <c r="E72" s="7" t="n">
        <v>-83.8</v>
      </c>
    </row>
    <row r="73" spans="1:5">
      <c r="A73" s="4" t="s">
        <v>96</v>
      </c>
      <c r="B73" s="8" t="n">
        <v>5.5</v>
      </c>
      <c r="C73" s="8" t="n">
        <v>0.8</v>
      </c>
      <c r="D73" s="8" t="n">
        <v>26.9</v>
      </c>
      <c r="E73" s="8" t="n">
        <v>12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6</v>
      </c>
    </row>
    <row r="3" spans="1:3">
      <c r="A3" s="3" t="s">
        <v>571</v>
      </c>
    </row>
    <row r="4" spans="1:3">
      <c r="A4" s="4" t="s">
        <v>574</v>
      </c>
      <c r="B4" s="8" t="n">
        <v>106.6</v>
      </c>
      <c r="C4" s="8" t="n">
        <v>142.7</v>
      </c>
    </row>
    <row r="5" spans="1:3">
      <c r="A5" s="4" t="s">
        <v>575</v>
      </c>
      <c r="B5" s="5" t="n">
        <v>0</v>
      </c>
    </row>
    <row r="6" spans="1:3">
      <c r="A6" s="4" t="s">
        <v>576</v>
      </c>
      <c r="B6" s="5" t="n">
        <v>0</v>
      </c>
    </row>
    <row r="7" spans="1:3">
      <c r="A7" s="3" t="s">
        <v>122</v>
      </c>
    </row>
    <row r="8" spans="1:3">
      <c r="A8" s="4" t="s">
        <v>123</v>
      </c>
      <c r="B8" s="5" t="n">
        <v>0</v>
      </c>
      <c r="C8" s="7" t="n">
        <v>-9.5</v>
      </c>
    </row>
    <row r="9" spans="1:3">
      <c r="A9" s="4" t="s">
        <v>124</v>
      </c>
      <c r="B9" s="5" t="n">
        <v>0</v>
      </c>
      <c r="C9" s="7" t="n">
        <v>0.2</v>
      </c>
    </row>
    <row r="10" spans="1:3">
      <c r="A10" s="4" t="s">
        <v>125</v>
      </c>
      <c r="B10" s="7" t="n">
        <v>-122.8</v>
      </c>
      <c r="C10" s="7" t="n">
        <v>-80.59999999999999</v>
      </c>
    </row>
    <row r="11" spans="1:3">
      <c r="A11" s="4" t="s">
        <v>126</v>
      </c>
      <c r="B11" s="7" t="n">
        <v>6.8</v>
      </c>
      <c r="C11" s="5" t="n">
        <v>3</v>
      </c>
    </row>
    <row r="12" spans="1:3">
      <c r="A12" s="4" t="s">
        <v>127</v>
      </c>
      <c r="B12" s="7" t="n">
        <v>-0.3</v>
      </c>
      <c r="C12" s="7" t="n">
        <v>-1.5</v>
      </c>
    </row>
    <row r="13" spans="1:3">
      <c r="A13" s="4" t="s">
        <v>128</v>
      </c>
      <c r="B13" s="7" t="n">
        <v>0.6</v>
      </c>
      <c r="C13" s="7" t="n">
        <v>0.7</v>
      </c>
    </row>
    <row r="14" spans="1:3">
      <c r="A14" s="4" t="s">
        <v>129</v>
      </c>
      <c r="B14" s="7" t="n">
        <v>-11.3</v>
      </c>
      <c r="C14" s="7" t="n">
        <v>-10.5</v>
      </c>
    </row>
    <row r="15" spans="1:3">
      <c r="A15" s="4" t="s">
        <v>130</v>
      </c>
      <c r="B15" s="5" t="n">
        <v>-127</v>
      </c>
      <c r="C15" s="7" t="n">
        <v>-98.2</v>
      </c>
    </row>
    <row r="16" spans="1:3">
      <c r="A16" s="3" t="s">
        <v>131</v>
      </c>
    </row>
    <row r="17" spans="1:3">
      <c r="A17" s="4" t="s">
        <v>132</v>
      </c>
      <c r="B17" s="7" t="n">
        <v>3.8</v>
      </c>
      <c r="C17" s="7" t="n">
        <v>5.9</v>
      </c>
    </row>
    <row r="18" spans="1:3">
      <c r="A18" s="4" t="s">
        <v>133</v>
      </c>
      <c r="B18" s="7" t="n">
        <v>-158.6</v>
      </c>
      <c r="C18" s="5" t="n">
        <v>0</v>
      </c>
    </row>
    <row r="19" spans="1:3">
      <c r="A19" s="4" t="s">
        <v>577</v>
      </c>
      <c r="B19" s="5" t="n">
        <v>0</v>
      </c>
    </row>
    <row r="20" spans="1:3">
      <c r="A20" s="4" t="s">
        <v>134</v>
      </c>
      <c r="B20" s="7" t="n">
        <v>-6.6</v>
      </c>
      <c r="C20" s="5" t="n">
        <v>0</v>
      </c>
    </row>
    <row r="21" spans="1:3">
      <c r="A21" s="4" t="s">
        <v>135</v>
      </c>
      <c r="B21" s="7" t="n">
        <v>141.4</v>
      </c>
      <c r="C21" s="7" t="n">
        <v>81.5</v>
      </c>
    </row>
    <row r="22" spans="1:3">
      <c r="A22" s="4" t="s">
        <v>136</v>
      </c>
      <c r="B22" s="7" t="n">
        <v>-21.6</v>
      </c>
      <c r="C22" s="7" t="n">
        <v>-5.7</v>
      </c>
    </row>
    <row r="23" spans="1:3">
      <c r="A23" s="4" t="s">
        <v>137</v>
      </c>
      <c r="B23" s="7" t="n">
        <v>-0.8</v>
      </c>
      <c r="C23" s="7" t="n">
        <v>-1.2</v>
      </c>
    </row>
    <row r="24" spans="1:3">
      <c r="A24" s="4" t="s">
        <v>138</v>
      </c>
      <c r="B24" s="5" t="n">
        <v>0</v>
      </c>
      <c r="C24" s="7" t="n">
        <v>-135.7</v>
      </c>
    </row>
    <row r="25" spans="1:3">
      <c r="A25" s="4" t="s">
        <v>139</v>
      </c>
      <c r="B25" s="7" t="n">
        <v>158.1</v>
      </c>
      <c r="C25" s="7" t="n">
        <v>138.2</v>
      </c>
    </row>
    <row r="26" spans="1:3">
      <c r="A26" s="4" t="s">
        <v>140</v>
      </c>
      <c r="B26" s="5" t="n">
        <v>-75</v>
      </c>
      <c r="C26" s="5" t="n">
        <v>-75</v>
      </c>
    </row>
    <row r="27" spans="1:3">
      <c r="A27" s="4" t="s">
        <v>141</v>
      </c>
      <c r="B27" s="7" t="n">
        <v>-28.3</v>
      </c>
      <c r="C27" s="7" t="n">
        <v>-55.1</v>
      </c>
    </row>
    <row r="28" spans="1:3">
      <c r="A28" s="4" t="s">
        <v>142</v>
      </c>
      <c r="B28" s="7" t="n">
        <v>12.4</v>
      </c>
      <c r="C28" s="7" t="n">
        <v>-47.1</v>
      </c>
    </row>
    <row r="29" spans="1:3">
      <c r="A29" s="4" t="s">
        <v>143</v>
      </c>
      <c r="B29" s="5" t="n">
        <v>-8</v>
      </c>
      <c r="C29" s="7" t="n">
        <v>-2.6</v>
      </c>
    </row>
    <row r="30" spans="1:3">
      <c r="A30" s="3" t="s">
        <v>578</v>
      </c>
    </row>
    <row r="31" spans="1:3">
      <c r="A31" s="4" t="s">
        <v>144</v>
      </c>
      <c r="B31" s="5" t="n">
        <v>37</v>
      </c>
      <c r="C31" s="7" t="n">
        <v>27.5</v>
      </c>
    </row>
    <row r="32" spans="1:3">
      <c r="A32" s="4" t="s">
        <v>145</v>
      </c>
      <c r="B32" s="5" t="n">
        <v>29</v>
      </c>
      <c r="C32" s="7" t="n">
        <v>24.9</v>
      </c>
    </row>
    <row r="33" spans="1:3">
      <c r="A33" s="4" t="s">
        <v>567</v>
      </c>
    </row>
    <row r="34" spans="1:3">
      <c r="A34" s="3" t="s">
        <v>571</v>
      </c>
    </row>
    <row r="35" spans="1:3">
      <c r="A35" s="4" t="s">
        <v>574</v>
      </c>
      <c r="B35" s="5" t="n">
        <v>0</v>
      </c>
      <c r="C35" s="5" t="n">
        <v>0</v>
      </c>
    </row>
    <row r="36" spans="1:3">
      <c r="A36" s="4" t="s">
        <v>575</v>
      </c>
      <c r="B36" s="7" t="n">
        <v>-158.6</v>
      </c>
    </row>
    <row r="37" spans="1:3">
      <c r="A37" s="4" t="s">
        <v>576</v>
      </c>
      <c r="B37" s="7" t="n">
        <v>-6.6</v>
      </c>
    </row>
    <row r="38" spans="1:3">
      <c r="A38" s="3" t="s">
        <v>122</v>
      </c>
    </row>
    <row r="39" spans="1:3">
      <c r="A39" s="4" t="s">
        <v>123</v>
      </c>
      <c r="C39" s="5" t="n">
        <v>0</v>
      </c>
    </row>
    <row r="40" spans="1:3">
      <c r="A40" s="4" t="s">
        <v>124</v>
      </c>
      <c r="C40" s="5" t="n">
        <v>0</v>
      </c>
    </row>
    <row r="41" spans="1:3">
      <c r="A41" s="4" t="s">
        <v>125</v>
      </c>
      <c r="B41" s="5" t="n">
        <v>0</v>
      </c>
      <c r="C41" s="5" t="n">
        <v>0</v>
      </c>
    </row>
    <row r="42" spans="1:3">
      <c r="A42" s="4" t="s">
        <v>126</v>
      </c>
      <c r="B42" s="5" t="n">
        <v>0</v>
      </c>
      <c r="C42" s="5" t="n">
        <v>0</v>
      </c>
    </row>
    <row r="43" spans="1:3">
      <c r="A43" s="4" t="s">
        <v>127</v>
      </c>
      <c r="B43" s="5" t="n">
        <v>0</v>
      </c>
      <c r="C43" s="5" t="n">
        <v>0</v>
      </c>
    </row>
    <row r="44" spans="1:3">
      <c r="A44" s="4" t="s">
        <v>128</v>
      </c>
      <c r="B44" s="5" t="n">
        <v>0</v>
      </c>
      <c r="C44" s="5" t="n">
        <v>0</v>
      </c>
    </row>
    <row r="45" spans="1:3">
      <c r="A45" s="4" t="s">
        <v>129</v>
      </c>
      <c r="B45" s="5" t="n">
        <v>0</v>
      </c>
      <c r="C45" s="5" t="n">
        <v>0</v>
      </c>
    </row>
    <row r="46" spans="1:3">
      <c r="A46" s="4" t="s">
        <v>130</v>
      </c>
      <c r="B46" s="7" t="n">
        <v>-165.2</v>
      </c>
      <c r="C46" s="5" t="n">
        <v>0</v>
      </c>
    </row>
    <row r="47" spans="1:3">
      <c r="A47" s="3" t="s">
        <v>131</v>
      </c>
    </row>
    <row r="48" spans="1:3">
      <c r="A48" s="4" t="s">
        <v>132</v>
      </c>
      <c r="B48" s="5" t="n">
        <v>0</v>
      </c>
      <c r="C48" s="5" t="n">
        <v>0</v>
      </c>
    </row>
    <row r="49" spans="1:3">
      <c r="A49" s="4" t="s">
        <v>133</v>
      </c>
      <c r="B49" s="4" t="s">
        <v>55</v>
      </c>
    </row>
    <row r="50" spans="1:3">
      <c r="A50" s="4" t="s">
        <v>577</v>
      </c>
      <c r="B50" s="7" t="n">
        <v>158.6</v>
      </c>
    </row>
    <row r="51" spans="1:3">
      <c r="A51" s="4" t="s">
        <v>134</v>
      </c>
      <c r="B51" s="7" t="n">
        <v>6.6</v>
      </c>
    </row>
    <row r="52" spans="1:3">
      <c r="A52" s="4" t="s">
        <v>135</v>
      </c>
      <c r="B52" s="4" t="s">
        <v>55</v>
      </c>
      <c r="C52" s="5" t="n">
        <v>0</v>
      </c>
    </row>
    <row r="53" spans="1:3">
      <c r="A53" s="4" t="s">
        <v>136</v>
      </c>
      <c r="B53" s="4" t="s">
        <v>55</v>
      </c>
      <c r="C53" s="5" t="n">
        <v>0</v>
      </c>
    </row>
    <row r="54" spans="1:3">
      <c r="A54" s="4" t="s">
        <v>137</v>
      </c>
      <c r="B54" s="5" t="n">
        <v>0</v>
      </c>
      <c r="C54" s="5" t="n">
        <v>0</v>
      </c>
    </row>
    <row r="55" spans="1:3">
      <c r="A55" s="4" t="s">
        <v>138</v>
      </c>
      <c r="C55" s="5" t="n">
        <v>0</v>
      </c>
    </row>
    <row r="56" spans="1:3">
      <c r="A56" s="4" t="s">
        <v>139</v>
      </c>
      <c r="B56" s="5" t="n">
        <v>0</v>
      </c>
      <c r="C56" s="5" t="n">
        <v>0</v>
      </c>
    </row>
    <row r="57" spans="1:3">
      <c r="A57" s="4" t="s">
        <v>140</v>
      </c>
      <c r="B57" s="5" t="n">
        <v>0</v>
      </c>
      <c r="C57" s="5" t="n">
        <v>0</v>
      </c>
    </row>
    <row r="58" spans="1:3">
      <c r="A58" s="4" t="s">
        <v>141</v>
      </c>
      <c r="B58" s="5" t="n">
        <v>0</v>
      </c>
      <c r="C58" s="5" t="n">
        <v>0</v>
      </c>
    </row>
    <row r="59" spans="1:3">
      <c r="A59" s="4" t="s">
        <v>142</v>
      </c>
      <c r="B59" s="7" t="n">
        <v>165.2</v>
      </c>
      <c r="C59" s="5" t="n">
        <v>0</v>
      </c>
    </row>
    <row r="60" spans="1:3">
      <c r="A60" s="4" t="s">
        <v>143</v>
      </c>
      <c r="B60" s="5" t="n">
        <v>0</v>
      </c>
      <c r="C60" s="5" t="n">
        <v>0</v>
      </c>
    </row>
    <row r="61" spans="1:3">
      <c r="A61" s="3" t="s">
        <v>578</v>
      </c>
    </row>
    <row r="62" spans="1:3">
      <c r="A62" s="4" t="s">
        <v>144</v>
      </c>
      <c r="B62" s="5" t="n">
        <v>0</v>
      </c>
      <c r="C62" s="5" t="n">
        <v>0</v>
      </c>
    </row>
    <row r="63" spans="1:3">
      <c r="A63" s="4" t="s">
        <v>145</v>
      </c>
      <c r="B63" s="5" t="n">
        <v>0</v>
      </c>
      <c r="C63" s="5" t="n">
        <v>0</v>
      </c>
    </row>
    <row r="64" spans="1:3">
      <c r="A64" s="4" t="s">
        <v>568</v>
      </c>
    </row>
    <row r="65" spans="1:3">
      <c r="A65" s="3" t="s">
        <v>571</v>
      </c>
    </row>
    <row r="66" spans="1:3">
      <c r="A66" s="4" t="s">
        <v>574</v>
      </c>
      <c r="B66" s="7" t="n">
        <v>-3.6</v>
      </c>
      <c r="C66" s="7" t="n">
        <v>-3.7</v>
      </c>
    </row>
    <row r="67" spans="1:3">
      <c r="A67" s="4" t="s">
        <v>575</v>
      </c>
      <c r="B67" s="7" t="n">
        <v>158.6</v>
      </c>
    </row>
    <row r="68" spans="1:3">
      <c r="A68" s="4" t="s">
        <v>576</v>
      </c>
      <c r="B68" s="7" t="n">
        <v>6.6</v>
      </c>
    </row>
    <row r="69" spans="1:3">
      <c r="A69" s="3" t="s">
        <v>122</v>
      </c>
    </row>
    <row r="70" spans="1:3">
      <c r="A70" s="4" t="s">
        <v>123</v>
      </c>
      <c r="C70" s="5" t="n">
        <v>0</v>
      </c>
    </row>
    <row r="71" spans="1:3">
      <c r="A71" s="4" t="s">
        <v>124</v>
      </c>
      <c r="C71" s="5" t="n">
        <v>0</v>
      </c>
    </row>
    <row r="72" spans="1:3">
      <c r="A72" s="4" t="s">
        <v>125</v>
      </c>
      <c r="B72" s="5" t="n">
        <v>0</v>
      </c>
      <c r="C72" s="5" t="n">
        <v>0</v>
      </c>
    </row>
    <row r="73" spans="1:3">
      <c r="A73" s="4" t="s">
        <v>126</v>
      </c>
      <c r="B73" s="5" t="n">
        <v>0</v>
      </c>
      <c r="C73" s="5" t="n">
        <v>0</v>
      </c>
    </row>
    <row r="74" spans="1:3">
      <c r="A74" s="4" t="s">
        <v>127</v>
      </c>
      <c r="B74" s="5" t="n">
        <v>0</v>
      </c>
      <c r="C74" s="5" t="n">
        <v>0</v>
      </c>
    </row>
    <row r="75" spans="1:3">
      <c r="A75" s="4" t="s">
        <v>128</v>
      </c>
      <c r="B75" s="5" t="n">
        <v>0</v>
      </c>
      <c r="C75" s="5" t="n">
        <v>0</v>
      </c>
    </row>
    <row r="76" spans="1:3">
      <c r="A76" s="4" t="s">
        <v>129</v>
      </c>
      <c r="B76" s="5" t="n">
        <v>0</v>
      </c>
      <c r="C76" s="5" t="n">
        <v>0</v>
      </c>
    </row>
    <row r="77" spans="1:3">
      <c r="A77" s="4" t="s">
        <v>130</v>
      </c>
      <c r="B77" s="7" t="n">
        <v>165.2</v>
      </c>
      <c r="C77" s="5" t="n">
        <v>0</v>
      </c>
    </row>
    <row r="78" spans="1:3">
      <c r="A78" s="3" t="s">
        <v>131</v>
      </c>
    </row>
    <row r="79" spans="1:3">
      <c r="A79" s="4" t="s">
        <v>132</v>
      </c>
      <c r="B79" s="7" t="n">
        <v>3.8</v>
      </c>
      <c r="C79" s="7" t="n">
        <v>3.3</v>
      </c>
    </row>
    <row r="80" spans="1:3">
      <c r="A80" s="4" t="s">
        <v>133</v>
      </c>
      <c r="B80" s="7" t="n">
        <v>-158.6</v>
      </c>
    </row>
    <row r="81" spans="1:3">
      <c r="A81" s="4" t="s">
        <v>577</v>
      </c>
      <c r="B81" s="5" t="n">
        <v>0</v>
      </c>
    </row>
    <row r="82" spans="1:3">
      <c r="A82" s="4" t="s">
        <v>134</v>
      </c>
      <c r="B82" s="7" t="n">
        <v>-6.6</v>
      </c>
    </row>
    <row r="83" spans="1:3">
      <c r="A83" s="4" t="s">
        <v>135</v>
      </c>
      <c r="B83" s="5" t="n">
        <v>0</v>
      </c>
      <c r="C83" s="5" t="n">
        <v>0</v>
      </c>
    </row>
    <row r="84" spans="1:3">
      <c r="A84" s="4" t="s">
        <v>136</v>
      </c>
      <c r="B84" s="5" t="n">
        <v>0</v>
      </c>
      <c r="C84" s="5" t="n">
        <v>0</v>
      </c>
    </row>
    <row r="85" spans="1:3">
      <c r="A85" s="4" t="s">
        <v>137</v>
      </c>
      <c r="B85" s="5" t="n">
        <v>0</v>
      </c>
      <c r="C85" s="5" t="n">
        <v>0</v>
      </c>
    </row>
    <row r="86" spans="1:3">
      <c r="A86" s="4" t="s">
        <v>138</v>
      </c>
      <c r="C86" s="5" t="n">
        <v>0</v>
      </c>
    </row>
    <row r="87" spans="1:3">
      <c r="A87" s="4" t="s">
        <v>139</v>
      </c>
      <c r="B87" s="5" t="n">
        <v>0</v>
      </c>
      <c r="C87" s="5" t="n">
        <v>0</v>
      </c>
    </row>
    <row r="88" spans="1:3">
      <c r="A88" s="4" t="s">
        <v>140</v>
      </c>
      <c r="B88" s="5" t="n">
        <v>0</v>
      </c>
      <c r="C88" s="5" t="n">
        <v>0</v>
      </c>
    </row>
    <row r="89" spans="1:3">
      <c r="A89" s="4" t="s">
        <v>141</v>
      </c>
      <c r="B89" s="5" t="n">
        <v>0</v>
      </c>
      <c r="C89" s="5" t="n">
        <v>0</v>
      </c>
    </row>
    <row r="90" spans="1:3">
      <c r="A90" s="4" t="s">
        <v>142</v>
      </c>
      <c r="B90" s="7" t="n">
        <v>-161.4</v>
      </c>
      <c r="C90" s="7" t="n">
        <v>3.3</v>
      </c>
    </row>
    <row r="91" spans="1:3">
      <c r="A91" s="4" t="s">
        <v>143</v>
      </c>
      <c r="B91" s="7" t="n">
        <v>0.2</v>
      </c>
      <c r="C91" s="7" t="n">
        <v>-0.4</v>
      </c>
    </row>
    <row r="92" spans="1:3">
      <c r="A92" s="3" t="s">
        <v>578</v>
      </c>
    </row>
    <row r="93" spans="1:3">
      <c r="A93" s="4" t="s">
        <v>144</v>
      </c>
      <c r="B93" s="7" t="n">
        <v>0.1</v>
      </c>
      <c r="C93" s="7" t="n">
        <v>0.7</v>
      </c>
    </row>
    <row r="94" spans="1:3">
      <c r="A94" s="4" t="s">
        <v>145</v>
      </c>
      <c r="B94" s="7" t="n">
        <v>0.3</v>
      </c>
      <c r="C94" s="7" t="n">
        <v>0.3</v>
      </c>
    </row>
    <row r="95" spans="1:3">
      <c r="A95" s="4" t="s">
        <v>569</v>
      </c>
    </row>
    <row r="96" spans="1:3">
      <c r="A96" s="3" t="s">
        <v>571</v>
      </c>
    </row>
    <row r="97" spans="1:3">
      <c r="A97" s="4" t="s">
        <v>574</v>
      </c>
      <c r="B97" s="7" t="n">
        <v>110.2</v>
      </c>
      <c r="C97" s="7" t="n">
        <v>146.4</v>
      </c>
    </row>
    <row r="98" spans="1:3">
      <c r="A98" s="4" t="s">
        <v>575</v>
      </c>
      <c r="B98" s="5" t="n">
        <v>0</v>
      </c>
    </row>
    <row r="99" spans="1:3">
      <c r="A99" s="4" t="s">
        <v>576</v>
      </c>
      <c r="B99" s="5" t="n">
        <v>0</v>
      </c>
    </row>
    <row r="100" spans="1:3">
      <c r="A100" s="3" t="s">
        <v>122</v>
      </c>
    </row>
    <row r="101" spans="1:3">
      <c r="A101" s="4" t="s">
        <v>123</v>
      </c>
      <c r="C101" s="7" t="n">
        <v>-9.5</v>
      </c>
    </row>
    <row r="102" spans="1:3">
      <c r="A102" s="4" t="s">
        <v>124</v>
      </c>
      <c r="C102" s="7" t="n">
        <v>0.2</v>
      </c>
    </row>
    <row r="103" spans="1:3">
      <c r="A103" s="4" t="s">
        <v>125</v>
      </c>
      <c r="B103" s="7" t="n">
        <v>-122.8</v>
      </c>
      <c r="C103" s="7" t="n">
        <v>-80.59999999999999</v>
      </c>
    </row>
    <row r="104" spans="1:3">
      <c r="A104" s="4" t="s">
        <v>126</v>
      </c>
      <c r="B104" s="7" t="n">
        <v>6.8</v>
      </c>
      <c r="C104" s="5" t="n">
        <v>3</v>
      </c>
    </row>
    <row r="105" spans="1:3">
      <c r="A105" s="4" t="s">
        <v>127</v>
      </c>
      <c r="B105" s="7" t="n">
        <v>-0.3</v>
      </c>
      <c r="C105" s="7" t="n">
        <v>-1.5</v>
      </c>
    </row>
    <row r="106" spans="1:3">
      <c r="A106" s="4" t="s">
        <v>128</v>
      </c>
      <c r="B106" s="7" t="n">
        <v>0.6</v>
      </c>
      <c r="C106" s="7" t="n">
        <v>0.7</v>
      </c>
    </row>
    <row r="107" spans="1:3">
      <c r="A107" s="4" t="s">
        <v>129</v>
      </c>
      <c r="B107" s="7" t="n">
        <v>-11.3</v>
      </c>
      <c r="C107" s="7" t="n">
        <v>-10.5</v>
      </c>
    </row>
    <row r="108" spans="1:3">
      <c r="A108" s="4" t="s">
        <v>130</v>
      </c>
      <c r="B108" s="5" t="n">
        <v>-127</v>
      </c>
      <c r="C108" s="7" t="n">
        <v>-98.2</v>
      </c>
    </row>
    <row r="109" spans="1:3">
      <c r="A109" s="3" t="s">
        <v>131</v>
      </c>
    </row>
    <row r="110" spans="1:3">
      <c r="A110" s="4" t="s">
        <v>132</v>
      </c>
      <c r="B110" s="5" t="n">
        <v>0</v>
      </c>
      <c r="C110" s="7" t="n">
        <v>2.6</v>
      </c>
    </row>
    <row r="111" spans="1:3">
      <c r="A111" s="4" t="s">
        <v>133</v>
      </c>
      <c r="B111" s="5" t="n">
        <v>0</v>
      </c>
    </row>
    <row r="112" spans="1:3">
      <c r="A112" s="4" t="s">
        <v>577</v>
      </c>
      <c r="B112" s="7" t="n">
        <v>-158.6</v>
      </c>
    </row>
    <row r="113" spans="1:3">
      <c r="A113" s="4" t="s">
        <v>134</v>
      </c>
      <c r="B113" s="7" t="n">
        <v>-6.6</v>
      </c>
    </row>
    <row r="114" spans="1:3">
      <c r="A114" s="4" t="s">
        <v>135</v>
      </c>
      <c r="B114" s="7" t="n">
        <v>141.4</v>
      </c>
      <c r="C114" s="7" t="n">
        <v>81.5</v>
      </c>
    </row>
    <row r="115" spans="1:3">
      <c r="A115" s="4" t="s">
        <v>136</v>
      </c>
      <c r="B115" s="7" t="n">
        <v>-21.6</v>
      </c>
      <c r="C115" s="7" t="n">
        <v>-5.7</v>
      </c>
    </row>
    <row r="116" spans="1:3">
      <c r="A116" s="4" t="s">
        <v>137</v>
      </c>
      <c r="B116" s="7" t="n">
        <v>-0.8</v>
      </c>
      <c r="C116" s="7" t="n">
        <v>-1.2</v>
      </c>
    </row>
    <row r="117" spans="1:3">
      <c r="A117" s="4" t="s">
        <v>138</v>
      </c>
      <c r="C117" s="7" t="n">
        <v>-135.7</v>
      </c>
    </row>
    <row r="118" spans="1:3">
      <c r="A118" s="4" t="s">
        <v>139</v>
      </c>
      <c r="B118" s="7" t="n">
        <v>158.1</v>
      </c>
      <c r="C118" s="7" t="n">
        <v>138.2</v>
      </c>
    </row>
    <row r="119" spans="1:3">
      <c r="A119" s="4" t="s">
        <v>140</v>
      </c>
      <c r="B119" s="5" t="n">
        <v>-75</v>
      </c>
      <c r="C119" s="5" t="n">
        <v>-75</v>
      </c>
    </row>
    <row r="120" spans="1:3">
      <c r="A120" s="4" t="s">
        <v>141</v>
      </c>
      <c r="B120" s="7" t="n">
        <v>-28.3</v>
      </c>
      <c r="C120" s="7" t="n">
        <v>-55.1</v>
      </c>
    </row>
    <row r="121" spans="1:3">
      <c r="A121" s="4" t="s">
        <v>142</v>
      </c>
      <c r="B121" s="7" t="n">
        <v>8.6</v>
      </c>
      <c r="C121" s="7" t="n">
        <v>-50.4</v>
      </c>
    </row>
    <row r="122" spans="1:3">
      <c r="A122" s="4" t="s">
        <v>143</v>
      </c>
      <c r="B122" s="7" t="n">
        <v>-8.199999999999999</v>
      </c>
      <c r="C122" s="7" t="n">
        <v>-2.2</v>
      </c>
    </row>
    <row r="123" spans="1:3">
      <c r="A123" s="3" t="s">
        <v>578</v>
      </c>
    </row>
    <row r="124" spans="1:3">
      <c r="A124" s="4" t="s">
        <v>144</v>
      </c>
      <c r="B124" s="7" t="n">
        <v>36.9</v>
      </c>
      <c r="C124" s="7" t="n">
        <v>26.8</v>
      </c>
    </row>
    <row r="125" spans="1:3">
      <c r="A125" s="4" t="s">
        <v>145</v>
      </c>
      <c r="B125" s="8" t="n">
        <v>28.7</v>
      </c>
      <c r="C125" s="8" t="n">
        <v>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1:17Z</dcterms:created>
  <dcterms:modified xmlns:dcterms="http://purl.org/dc/terms/" xmlns:xsi="http://www.w3.org/2001/XMLSchema-instance" xsi:type="dcterms:W3CDTF">2019-05-08T16:01:17Z</dcterms:modified>
</cp:coreProperties>
</file>